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Non-controlling Interest" sheetId="11" state="visible" r:id="rId11"/>
    <sheet xmlns:r="http://schemas.openxmlformats.org/officeDocument/2006/relationships" name="Earnings (Loss) Per Share and D" sheetId="12" state="visible" r:id="rId12"/>
    <sheet xmlns:r="http://schemas.openxmlformats.org/officeDocument/2006/relationships" name="Acquisitions" sheetId="13" state="visible" r:id="rId13"/>
    <sheet xmlns:r="http://schemas.openxmlformats.org/officeDocument/2006/relationships" name="Intangible Assets and Goodwill"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Commitments and Contingencies" sheetId="20" state="visible" r:id="rId20"/>
    <sheet xmlns:r="http://schemas.openxmlformats.org/officeDocument/2006/relationships" name="Immaterial Corrections to Prior"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on-controlling Interest (Table" sheetId="25" state="visible" r:id="rId25"/>
    <sheet xmlns:r="http://schemas.openxmlformats.org/officeDocument/2006/relationships" name="Earnings (Loss) Per Share and_2" sheetId="26" state="visible" r:id="rId26"/>
    <sheet xmlns:r="http://schemas.openxmlformats.org/officeDocument/2006/relationships" name="Acquisitions (Tables)" sheetId="27" state="visible" r:id="rId27"/>
    <sheet xmlns:r="http://schemas.openxmlformats.org/officeDocument/2006/relationships" name="Intangible Assets and Goodwill "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Equity-Based Compensation (Tabl" sheetId="33" state="visible" r:id="rId33"/>
    <sheet xmlns:r="http://schemas.openxmlformats.org/officeDocument/2006/relationships" name="Immaterial Corrections to Pri_2" sheetId="34" state="visible" r:id="rId34"/>
    <sheet xmlns:r="http://schemas.openxmlformats.org/officeDocument/2006/relationships" name="Segment Information (Tables)" sheetId="35" state="visible" r:id="rId35"/>
    <sheet xmlns:r="http://schemas.openxmlformats.org/officeDocument/2006/relationships" name="Business and Organization (Det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Non-controlling Interest - Owne" sheetId="45" state="visible" r:id="rId45"/>
    <sheet xmlns:r="http://schemas.openxmlformats.org/officeDocument/2006/relationships" name="Non-controlling Interest - Net " sheetId="46" state="visible" r:id="rId46"/>
    <sheet xmlns:r="http://schemas.openxmlformats.org/officeDocument/2006/relationships" name="Non-controlling Interest - Dist" sheetId="47" state="visible" r:id="rId47"/>
    <sheet xmlns:r="http://schemas.openxmlformats.org/officeDocument/2006/relationships" name="Earnings (Loss) Per Share and_3" sheetId="48" state="visible" r:id="rId48"/>
    <sheet xmlns:r="http://schemas.openxmlformats.org/officeDocument/2006/relationships" name="Earnings (Loss) Per Share and_4" sheetId="49" state="visible" r:id="rId49"/>
    <sheet xmlns:r="http://schemas.openxmlformats.org/officeDocument/2006/relationships" name="Acquisitions - Re_Max Integra N" sheetId="50" state="visible" r:id="rId50"/>
    <sheet xmlns:r="http://schemas.openxmlformats.org/officeDocument/2006/relationships" name="Acquisitions - Re_Max Integra_2" sheetId="51" state="visible" r:id="rId51"/>
    <sheet xmlns:r="http://schemas.openxmlformats.org/officeDocument/2006/relationships" name="Acquisitions - Re_Max Integra_3" sheetId="52" state="visible" r:id="rId52"/>
    <sheet xmlns:r="http://schemas.openxmlformats.org/officeDocument/2006/relationships" name="Acquisitions - Gadberry &amp; Wemlo"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Accrued Liabilities - Schedule " sheetId="57" state="visible" r:id="rId57"/>
    <sheet xmlns:r="http://schemas.openxmlformats.org/officeDocument/2006/relationships" name="Debt - Schedule of Debt (Detail" sheetId="58" state="visible" r:id="rId58"/>
    <sheet xmlns:r="http://schemas.openxmlformats.org/officeDocument/2006/relationships" name="Debt - Schedule of Maturities o" sheetId="59" state="visible" r:id="rId59"/>
    <sheet xmlns:r="http://schemas.openxmlformats.org/officeDocument/2006/relationships" name="Debt - Additional Information (" sheetId="60" state="visible" r:id="rId60"/>
    <sheet xmlns:r="http://schemas.openxmlformats.org/officeDocument/2006/relationships" name="Fair Value Measurements - Asset" sheetId="61" state="visible" r:id="rId61"/>
    <sheet xmlns:r="http://schemas.openxmlformats.org/officeDocument/2006/relationships" name="Fair Value Measurements - Recon" sheetId="62" state="visible" r:id="rId62"/>
    <sheet xmlns:r="http://schemas.openxmlformats.org/officeDocument/2006/relationships" name="Fair Value Measurements - Sched" sheetId="63" state="visible" r:id="rId63"/>
    <sheet xmlns:r="http://schemas.openxmlformats.org/officeDocument/2006/relationships" name="Income Taxes - Additional Infor" sheetId="64" state="visible" r:id="rId64"/>
    <sheet xmlns:r="http://schemas.openxmlformats.org/officeDocument/2006/relationships" name="Income Taxes - Uncertain tax po" sheetId="65" state="visible" r:id="rId65"/>
    <sheet xmlns:r="http://schemas.openxmlformats.org/officeDocument/2006/relationships" name="Equity-Based Compensation - 201" sheetId="66" state="visible" r:id="rId66"/>
    <sheet xmlns:r="http://schemas.openxmlformats.org/officeDocument/2006/relationships" name="Equity-Based Compensation - Tim" sheetId="67" state="visible" r:id="rId67"/>
    <sheet xmlns:r="http://schemas.openxmlformats.org/officeDocument/2006/relationships" name="Equity-Based Compensation - Per" sheetId="68" state="visible" r:id="rId68"/>
    <sheet xmlns:r="http://schemas.openxmlformats.org/officeDocument/2006/relationships" name="Immaterial Corrections to Pri_3" sheetId="69" state="visible" r:id="rId69"/>
    <sheet xmlns:r="http://schemas.openxmlformats.org/officeDocument/2006/relationships" name="Segment Information (Details)" sheetId="70" state="visible" r:id="rId70"/>
    <sheet xmlns:r="http://schemas.openxmlformats.org/officeDocument/2006/relationships" name="Segment Information - Revenue (" sheetId="71" state="visible" r:id="rId71"/>
    <sheet xmlns:r="http://schemas.openxmlformats.org/officeDocument/2006/relationships" name="Segment Information - Reconcili"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6101</t>
        </is>
      </c>
    </row>
    <row r="9">
      <c r="A9" s="4" t="inlineStr">
        <is>
          <t>Entity Registrant Name</t>
        </is>
      </c>
      <c r="B9" s="4" t="inlineStr">
        <is>
          <t>RE/MAX Holdings, Inc.</t>
        </is>
      </c>
    </row>
    <row r="10">
      <c r="A10" s="4" t="inlineStr">
        <is>
          <t>Entity Incorporation, State or Country Code</t>
        </is>
      </c>
      <c r="B10" s="4" t="inlineStr">
        <is>
          <t>DE</t>
        </is>
      </c>
    </row>
    <row r="11">
      <c r="A11" s="4" t="inlineStr">
        <is>
          <t>Entity Tax Identification Number</t>
        </is>
      </c>
      <c r="B11" s="4" t="inlineStr">
        <is>
          <t>80-0937145</t>
        </is>
      </c>
    </row>
    <row r="12">
      <c r="A12" s="4" t="inlineStr">
        <is>
          <t>Entity Address Line One</t>
        </is>
      </c>
      <c r="B12" s="4" t="inlineStr">
        <is>
          <t>5075 South Syracuse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303</t>
        </is>
      </c>
    </row>
    <row r="17">
      <c r="A17" s="4" t="inlineStr">
        <is>
          <t>Local Phone Number</t>
        </is>
      </c>
      <c r="B17" s="4" t="inlineStr">
        <is>
          <t>770-5531</t>
        </is>
      </c>
    </row>
    <row r="18">
      <c r="A18" s="4" t="inlineStr">
        <is>
          <t>Title of 12(b) Security</t>
        </is>
      </c>
      <c r="B18" s="4" t="inlineStr">
        <is>
          <t>Class A Common Stock, $0.0001 par value per share</t>
        </is>
      </c>
    </row>
    <row r="19">
      <c r="A19" s="4" t="inlineStr">
        <is>
          <t>Trading Symbol</t>
        </is>
      </c>
      <c r="B19" s="4" t="inlineStr">
        <is>
          <t>RMA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581091</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18891871</v>
      </c>
    </row>
    <row r="35">
      <c r="A35" s="4" t="inlineStr">
        <is>
          <t>Common Class B</t>
        </is>
      </c>
    </row>
    <row r="36">
      <c r="A36" s="3" t="inlineStr">
        <is>
          <t>Document Information [Line Items]</t>
        </is>
      </c>
    </row>
    <row r="37">
      <c r="A37" s="4" t="inlineStr">
        <is>
          <t>Entity Common Stock, Shares Outstanding</t>
        </is>
      </c>
      <c r="C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densed Consolidated Balance Sheet at December 31, 2020,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September 30, 2021 and the results of its operations and comprehensive income (loss), cash flows and changes in its stockholders’ equity for the three and nine months ended September 30, 2021 and 2020. Interim results may not be indicative of full-year performance. These condensed consolidated financial statements should be read in conjunction with the Company’s audited consolidated financial statements within the Company’s Amendment No. 1 to Annual Report on Form 10-K/A for the year ended December 31, 2020 (“2020 Amendment No. 1 to Annual Report on Form 10-K/A”), filed with the Securities and Exchange Commission (“SEC”) on December 21, 2021. Please refer to that document for a fuller discussion of all significant accounting policies. 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 Segment Reporting The Company operates under the following four operating segments: Real Estate, Mortgage, Marketing Funds and booj. Due to quantitative insignificance, the booj operating segment does not meet the criteria of a reportable segment and is included in “Other”. Revenue Recognition The Company generates most of its revenue from contracts with customers. The Company’s major streams of revenue are: ● Continuing franchise fees, which are fixed contractual fees paid monthly by RE/MAX or Motto franchisees or Independent Region sub-franchisors based on the number of RE/MAX agents or Motto franchisees based on the number of offices. ● Annual dues, which are fees charged directly to RE/MAX agents. ● Broker fees, which are fees on real estate commissions when a RE/MAX agent assists a consumer to buy or sell a home. ● Marketing Funds fees, which are fixed contractual fees paid monthly by franchisees based on the number of RE/MAX agents or Motto franchisees based on the number of offices. ● Franchise sales and other revenue, which consist of fees from initial sales of RE/MAX and Motto franchises, renewals of RE/MAX franchises and master franchise fees, as well as technology and data services subscription revenue, loan processing revenue, preferred marketing arrangements, approved supplier programs and event-based revenue from training and other programs. Annual Dues The activity in the Company’s deferred revenue for annual dues consists of the following (in thousands): ​ ​ ​ ​ ​ ​ ​ ​ ​ ​ ​ ​ ​ ​ ​ ​ Balance at beginning of period ​ New billings ​ Revenue recognized (a) ​ Balance at end of period Nine Months Ended September 30, 2021 ​ $ 14,539 ​ $ 27,246 ​ $ (26,508) ​ $ 15,277 ​ (a) Revenue recognized related to the beginning balance was $12.9 million for the nine months ended September 30, 2021, respectively. Franchise Sales The activity in the Company’s franchise sales deferred revenue accounts consists of the following (in thousands): ​ ​ ​ ​ ​ ​ ​ ​ ​ ​ ​ ​ ​ ​ ​ ​ Balance at beginning of period ​ New billings ​ Revenue recognized (a) ​ Balance at end of period Nine Months Ended September 30, 2021 ​ $ 25,069 ​ $ 6,933 ​ $ (6,651) ​ $ 25,351 (a) Revenue recognized related to the beginning balance was $6.0 million for the nine months ended September 30, 2021, respectively.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Balance at beginning of period ​ Expense recognized ​ Additions to contract cost for new activity ​ Balance at end of period Nine Months Ended September 30, 2021 ​ $ 3,690 ​ $ (1,013) ​ $ 1,135 ​ $ 3,812 ​ Disaggregated Revenue In the following table, segment revenue is disaggregated by Company-Owned or Independent Regions, where applicable, and by geographical area (in thousands): ​ ​ ​ ​ ​ ​ ​ ​ ​ ​ ​ ​ ​ ​ ​ Three Months Ended ​ Nine Months Ended ​ ​ September 30, ​ September 30, ​ ​ 2021 ​ 2020 ​ 2021 ​ 2020 U.S. Company-Owned Regions (a) ​ $ 42,922 ​ $ 35,286 ​ $ 113,081 ​ $ 91,375 U.S. Independent Regions (a) ​ ​ 2,592 ​ ​ 3,604 ​ ​ 9,610 ​ ​ 9,767 Canada Company-Owned Regions (a) ​ ​ 8,889 ​ ​ 3,579 ​ ​ 17,243 ​ ​ 9,119 Canada Independent Regions (a) ​ ​ 1,258 ​ ​ 2,090 ​ ​ 5,827 ​ ​ 6,162 Global ​ ​ 2,967 ​ ​ 2,335 ​ ​ 8,462 ​ ​ 6,679 Fee revenue (b) ​ ​ 58,628 ​ ​ 46,894 ​ ​ 154,223 ​ ​ 123,102 Franchise sales and other revenue (c) ​ ​ 5,995 ​ ​ 4,058 ​ ​ 17,845 ​ ​ 16,126 Total Real Estate ​ ​ 64,623 ​ ​ 50,952 ​ ​ 172,068 ​ ​ 139,228 U.S. ​ ​ 18,471 ​ ​ 15,701 ​ ​ 51,012 ​ ​ 41,948 Canada ​ ​ 4,541 ​ ​ 1,405 ​ ​ 7,702 ​ ​ 4,075 Global ​ ​ 257 ​ ​ 184 ​ ​ 742 ​ ​ 554 Total Marketing Funds ​ ​ 23,269 ​ ​ 17,290 ​ ​ 59,456 ​ ​ 46,577 Mortgage (d) ​ ​ 2,620 ​ ​ 1,906 ​ ​ 7,353 ​ ​ 4,434 Other (d) ​ ​ 485 ​ ​ 925 ​ ​ 1,661 ​ ​ 3,313 Total ​ $ 90,997 ​ $ 71,073 ​ $ 240,538 ​ $ 193,552 (a) On July 21, 2021, the Company acquired the operating companies of the North America regions of RE/MAX INTEGRA. Fee revenue from these regions were previously recognized in the U.S. and Canada Independent Regions. See Note 5, Acquisitions , for information related to this transaction. (b) Fee revenue includes Continuing franchise fees, Annual dues and Broker fees. (c) Franchise sales and other revenue is derived primarily within the U.S. (d) Revenue from Mortgage and Other are derived exclusively within the U.S.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1 ​ 2022 ​ 2023 ​ 2024 ​ 2025 ​ 2026 ​ Thereafter ​ Total Annual dues ​ $ 7,146 ​ $ 8,131 ​ $ — ​ $ — ​ $ — ​ $ — ​ $ — ​ $ 15,277 Franchise sales ​ ​ 1,850 ​ ​ 6,646 ​ ​ 5,295 ​ ​ 4,078 ​ ​ 2,812 ​ ​ 1,509 ​ ​ 3,161 ​ ​ 25,351 Total ​ $ 8,996 ​ $ 14,777 ​ $ 5,295 ​ $ 4,078 ​ $ 2,812 ​ $ 1,509 ​ $ 3,161 ​ $ 40,628 ​ 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September 30, ​ December 31, ​ ​ 2021 ​ 2020 Cash and cash equivalents ​ $ 119,446 ​ $ 101,355 Restricted cash ​ ​ 25,150 ​ ​ 19,872 Total cash, cash equivalents and restricted cash ​ $ 144,596 ​ $ 121,227 ​ Services Provided to the Marketing Funds by Real Estate Real Estate charges the Marketing Funds for various services it performs. These services primarily comprise (a) building and maintaining agent marketing technology, including customer relationship management tools, the www.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loss) of Holdings as the Marketing Funds have no reported net income (loss). Costs charged from Real Estate to the Marketing Funds are as follows (in thousands): ​ ​ ​ ​ ​ ​ ​ ​ ​ ​ ​ ​ ​ ​ ​ Three Months Ended ​ Nine Months Ended ​ ​ September 30, ​ September 30, ​ ​ 2021 ​ 2020 ​ 2021 ​ 2020 Technology - operating ​ $ 3,213 ​ $ 2,721 ​ $ 10,046 ​ $ 9,414 Technology - capital ​ ​ 243 ​ ​ 104 ​ ​ 647 ​ ​ 864 Marketing staff and administrative services ​ ​ 1,725 ​ ​ 988 ​ ​ 4,032 ​ ​ 3,199 Total ​ $ 5,181 ​ $ 3,813 ​ $ 14,725 ​ $ 13,477 ​ 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The Company has made an accounting policy election not to recognize right-of-use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 During the third quarter of 2020, the Company began executing on a plan to both refresh its corporate headquarters and sublease space made available through the refresh. As a result, the Company changed its asset grouping for its headquarters ROU asset to separate the portion that it intends to sublease from the portion it will continue to occupy and performed an impairment test on the portion it intends to sublease. Based on a comparison of undiscounted cash flows to the ROU asset, the Company determined that the asset was impaired, driven largely by the difference between the existing lease rate on the Company’s corporate headquarters and expected sublease rates available in the market. This resulted in an impairment charge of $7.9 million, which reflects the excess of the ROU asset over its fair value. 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new Canadian entity for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As of September 30, 2021, the Company had an aggregate U.S. dollar equivalent of $58.5 million notional amount of Canadian dollar forward contracts to hedge these exposures. ​ Recently Adopted Accounting Pronouncements None. New Accounting Pronouncements Not Yet Adopted In March 2020, the FASB issued ASU 2020-04, Reference Rate Reform (Topic 848)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t>
        </is>
      </c>
    </row>
    <row r="4">
      <c r="A4" s="4" t="inlineStr">
        <is>
          <t>Non-controlling Interest</t>
        </is>
      </c>
      <c r="B4" s="4" t="inlineStr">
        <is>
          <t>3. Non-controlling Interest Holdings is the sole managing member of RMCO and operates and controls all the business affairs of RMCO. The ownership of the common units in RMCO is summarized as follows: ​ ​ ​ ​ ​ ​ ​ ​ ​ ​ ​ ​ ​ September 30, 2021 ​ December 31, 2020 ​ ​ ​ Shares ​ Ownership % ​ Shares ​ Ownership % ​ Non-controlling interest ownership of common units in RMCO ​ 12,559,600 ​ 40.0 % 12,559,600 ​ 40.6 % Holdings outstanding Class A common stock (equal to Holdings common units in RMCO) ​ 18,806,194 ​ 60.0 % 18,390,691 ​ 59.4 % Total common units in RMCO ​ 31,365,794 ​ 100.0 % 30,950,291 ​ 100.0 % ​ The weighted average ownership percentages for the applicable reporting periods are used to calculate the “Net income (loss) attributable to RE/MAX Holdings, Inc.” A reconciliation of “Income (loss) before provision for income taxes” to “Net income (loss) attributable to RE/MAX Holdings, Inc.” and “Net Income (loss) attributable to non-controlling interest” in the accompanying Condensed Consolidated Statements of Income (Loss) for the periods indicated is detailed as follows (in thousands, except percentages): ​ ​ ​ ​ ​ ​ ​ ​ ​ ​ ​ ​ ​ ​ ​ ​ ​ ​ ​ ​ Three Months Ended September 30, ​ 2021 ​ 2020 (d) ​ RE/MAX Holdings, Inc. Non-controlling interest Total RE/MAX Holdings, Inc. Non-controlling interest Total Weighted average ownership percentage of RMCO (a) ​ 59.8 % ​ 40.2 % ​ 100.0 % ​ 59.2 % ​ 40.8 % ​ 100.0 Income (loss) before provision for income taxes (a) $ (24,836) ​ $ (16,735) ​ $ (41,571) ​ $ 5,212 ​ $ 3,683 ​ $ 8,895 (Provision) / benefit for income taxes (b)(c) ​ (313) ​ ​ (479) ​ ​ (792) ​ ​ (1,595) ​ ​ (462) ​ ​ (2,057) Net income (loss) $ (25,149) ​ $ (17,214) ​ $ (42,363) ​ $ 3,617 ​ $ 3,221 ​ $ 6,838 ​ ​ ​ ​ ​ ​ ​ ​ ​ ​ ​ ​ ​ ​ ​ ​ ​ ​ ​ Nine Months Ended September 30, ​ 2021 ​ 2020 (d) ​ RE/MAX Holdings, Inc. Non-controlling interest Total RE/MAX Holdings, Inc. Non-controlling interest Total Weighted average ownership percentage of RMCO (a) ​ 59.8 % ​ 40.2 % ​ 100.0 % ​ 59.0 % ​ 41.0 % ​ 100.0 Income (loss) before provision for income taxes (a) $ (17,208) ​ $ (11,578) ​ $ (28,786) ​ $ 14,836 ​ $ 10,067 ​ $ 24,903 (Provision) / benefit for income taxes (b)(c) ​ (1,517) ​ ​ 63 ​ ​ (1,454) ​ ​ (4,953) ​ ​ (1,631) ​ ​ (6,584) Net income (loss) $ (18,725) ​ $ (11,515) ​ $ (30,240) ​ $ 9,883 ​ $ 8,436 ​ $ 18,319 (a) The weighted average ownership percentage of RMCO differs from the allocation of income (loss) before provision for income taxes between Holdings and the non-controlling interest due to certain relatively insignificant items recorded at Holdings. (b) The provision for income taxes attributable to Holdings is primarily comprised of U.S. federal and state income taxes on its proportionate share of the flow-through income (loss) from RMCO. It also includes Holdings’ share of taxes directly incurred by RMCO and its subsidiaries, including taxes in certain foreign jurisdictions. (c) The provision for income taxes attributable to the non-controlling interest represents its share of taxes incurred by RMCO and its subsidiaries (both foreign taxes and taxes from non-flow through subsidiaries). Otherwise, because RMCO is a flow-through entity, there is no U.S. federal and state income tax provision recorded on the non-controlling interest. Amounts shown for the nine months ended September 30, 2021 include a reversal of an uncertain tax position, the majority of which was allocated to the non-controlling interest (see Note 10, Income Taxes for additional information). (d) Prior year amounts have been adjusted to reflect the immaterial correction of amortization for certain acquired Independent Regions. See Note 13, Immaterial Corrections to Prior Period Financial Statements for additional information.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 ​ ​ ​ ​ ​ ​ Nine Months Ended ​ September 30, ​ 2021 ​ 2020 Tax and other distributions $ 2,113 ​ $ 2,277 Dividend distributions ​ 8,667 ​ ​ 8,289 Total distributions to non-controlling unitholders $ 10,780 ​ $ 10,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and Dividends</t>
        </is>
      </c>
      <c r="B1" s="2" t="inlineStr">
        <is>
          <t>9 Months Ended</t>
        </is>
      </c>
    </row>
    <row r="2">
      <c r="B2" s="2" t="inlineStr">
        <is>
          <t>Sep. 30, 2021</t>
        </is>
      </c>
    </row>
    <row r="3">
      <c r="A3" s="3" t="inlineStr">
        <is>
          <t>Earnings (Loss) Per Share and Dividends</t>
        </is>
      </c>
    </row>
    <row r="4">
      <c r="A4" s="4" t="inlineStr">
        <is>
          <t>Earnings (Loss) Per Share and Dividends</t>
        </is>
      </c>
      <c r="B4" s="4" t="inlineStr">
        <is>
          <t>4. Earnings (Loss) Per Share and Dividends Earnings (Loss) Per Share The following is a reconciliation of the numerator and denominator used in the basic and diluted EPS calculations (in thousands, except shares and per share information): ​ ​ ​ ​ ​ ​ ​ ​ ​ ​ ​ ​ ​ ​ ​ Three Months Ended ​ Nine Months Ended ​ ​ September 30, ​ September 30, ​ ​ 2021 ​ 2020 (b) ​ 2021 ​ 2020 (b) Numerator ​ ​ ​ ​ ​ ​ ​ ​ ​ ​ ​ ​ Net income (loss) attributable to RE/MAX Holdings, Inc. ​ $ (25,149) ​ $ 3,617 ​ $ (18,725) ​ $ 9,883 Denominator for basic net income (loss) per share of Class A common stock ​ ​ ​ ​ ​ ​ ​ ​ ​ ​ ​ ​ Weighted average shares of Class A common stock outstanding ​ ​ 18,739,564 ​ ​ 18,196,454 ​ ​ 18,651,858 ​ ​ 18,098,227 Denominator for diluted net income (loss) per share of Class A common stock ​ ​ ​ ​ ​ ​ ​ ​ ​ ​ ​ ​ Weighted average shares of Class A common stock outstanding ​ ​ 18,739,564 ​ ​ 18,196,454 ​ ​ 18,651,858 ​ ​ 18,098,227 Add dilutive effect of the following: ​ ​ ​ ​ ​ ​ ​ ​ ​ ​ ​ ​ Restricted stock (a) ​ ​ — ​ ​ 171,597 ​ ​ — ​ ​ 84,629 Weighted average shares of Class A common stock outstanding, diluted ​ ​ 18,739,564 ​ ​ 18,368,051 ​ ​ 18,651,858 ​ ​ 18,182,856 Earnings per share of Class A common stock ​ ​ ​ ​ ​ ​ ​ ​ ​ ​ ​ ​ Net income (loss) attributable to RE/MAX Holdings, Inc. per share of Class A common stock, basic ​ $ (1.34) ​ $ 0.20 ​ $ (1.00) ​ $ 0.55 Net income (loss) attributable to RE/MAX Holdings, Inc. per share of Class A common stock, diluted ​ $ (1.34) ​ $ 0.20 ​ $ (1.00) ​ $ 0.54 (a) As the Company had a net loss for the three and nine months ended September 30, 2021, these shares would have been considered anti-dilutive and therefore there is no effect on the weighted average shares of Class A common stock outstanding EPS calculation. (b) Prior year amounts and per share amounts have been adjusted to reflect the immaterial correction of amortization for certain acquired Independent Regions. See Note 13, Immaterial Corrections to Prior Period Financial Statements for additional information. Outstanding Class B common stock does not share in the earnings of Holdings and is therefore not a participating security. Accordingly, basic and diluted net income (loss) per share of Class B common stock has not been presented. Dividends Dividends declared and paid during each quarter ended per share on all outstanding shares of Class A common stock were as follows (in thousands, except per share information): ​ ​ ​ ​ ​ ​ ​ ​ ​ ​ ​ ​ ​ ​ ​ ​ ​ ​ ​ ​ ​ ​ ​ ​ ​ ​ Nine Months Ended September 30, ​ ​ 2021 ​ 2020 Quarter end declared Date paid Per share Amount paid to Class A stockholders Amount paid to Non-controlling unitholders Date paid Per share Amount paid to Class A stockholders Amount paid to Non-controlling unitholders March 31 ​ March 17, 2021 ​ $ 0.23 ​ $ 4,326 ​ $ 2,889 ​ March 18, 2020 ​ $ 0.22 ​ $ 3,986 ​ $ 2,763 June 30 ​ June 2, 2021 ​ ​ 0.23 ​ ​ 4,345 ​ ​ 2,889 ​ June 2, 2020 ​ ​ 0.22 ​ ​ 3,987 ​ ​ 2,763 September 30 ​ August 31, 2021 ​ ​ 0.23 ​ ​ 4,345 ​ ​ 2,889 ​ September 2, 2020 ​ ​ 0.22 ​ ​ 3,988 ​ ​ 2,763 ​ ​ ​ ​ $ 0.69 ​ $ 13,016 ​ $ 8,667 ​ ​ ​ $ 0.66 ​ $ 11,961 ​ $ 8,289 ​ ​ ​ ​ ​ ​ ​ ​ ​ ​ ​ ​ ​ ​ ​ ​ ​ ​ ​ ​ ​ ​ ​ ​ On November 3, 2021, the Company’s Board of Directors declared a quarterly dividend of $0.23 per share on all outstanding shares of Class A common stock, which is payable on December 1, 2021 to stockholders of record at the close of business on November 17,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Acquisitions</t>
        </is>
      </c>
      <c r="B4" s="4" t="inlineStr">
        <is>
          <t>5. Acquisitions RE/MAX INTEGRA North America Regions Acquisition On July 21, 2021, the Company acquired the operating companies of the North America regions of INTEGRA whose territories cover five Canadian provinces (New Brunswick, Newfoundland and Labrador, Nova Scotia, Ontario, and Prince Edward Island) and nine U.S. states (Connecticut, Indiana, Maine, Massachusetts, Minnesota, New Hampshire, Rhode Island, Vermont and Wisconsin) for cash consideration of approximately $235.0 million. The Company acquired these companies in order to convert these formerly Independent Regions into Company-Owned Regions, advance its ability to scale, deliver value to its affiliates and recapture the value differential of more than 19,000 agents (approximately 12,000 in Canada and 7,000 in the U.S.). The Company funded the acquisition by refinancing its Senior Secured Credit Facility (See Note 8, Debt The Company allocated $40.5 million of the purchase price to a loss on the pre-existing master franchise agreements with INTEGRA which were effectively settled with the acquisition. The loss represents the fair value of the difference between the historical contractual royalty rates paid by INTEGRA and the current market rate. The loss is recorded in “Settlement and impairment charges” in the accompanying Condensed Consolidated Statements of Income (Loss). For the three and nine months ended September 30, 2021, INTEGRA contributed incremental revenues of $11.5 million. ​ The following table summarizes the preliminary allocation of the purchase price (net of settlement loss) to the fair value of assets acquired and liabilities assumed for the acquisition (in thousands): ​ ​ ​ ​ ​ Cash and cash equivalents and restricted cash ​ $ 14,098 Accounts and notes receivable, net ​ ​ 6,610 Income taxes receivable ​ ​ 494 Other current assets ​ ​ 683 Property and equipment, net of accumulated depreciation ​ ​ 63 Franchise agreements (a) ​ ​ 96,550 Other intangible assets, net (a) ​ ​ 9,000 Other assets, net of current portion ​ ​ 1,930 Goodwill (c) ​ ​ 108,269 Accounts payable ​ ​ (3,409) Accrued liabilities ​ ​ (14,012) Income taxes payable ​ ​ (2,900) Deferred revenue ​ ​ (824) Deferred tax liabilities, net ​ ​ (20,152) Other liabilities, net of current portion ​ ​ (1,900) Total purchase price allocated to assets and liabilities ​ ​ 194,500 Loss on contract settlement ​ ​ 40,500 Total consideration ​ $ 235,000 ​ (a) The Company expects to amortize the acquired Franchise agreements over a weighted average useful life of approximately 12 years and the non-compete agreements included in Other intangible assets, net over a useful life of 5 years using the straight-line method. (b) The Company expects 50% of the goodwill in Canada but none in the U.S. to be deductible for tax purposes. The amounts above are preliminary as the Company has not yet finalized its valuation of the loss on contract settlement, intangible assets and goodwill with its third-party valuation firm. Evaluation of all tax matters remains preliminary as well, including deferred taxes and uncertain tax positions. Unaudited Pro Forma Financial Information The following unaudited pro forma financial information reflects the consolidated results of operations of the Company as if the acquisitions of INTEGRA had occurred on January 1, 2020. The pro forma information presented below is for illustrative purposes only and should not be relied upon as necessarily being indicative of the historical results that would have been obtained if the acquisitions had actually occurred on that date, nor of the results that may be obtained in the future (in thousands). ​ ​ ​ ​ ​ ​ ​ ​ ​ ​ ​ ​ ​ ​ ​ ​ Three Months Ended ​ Nine Months Ended ​ ​ September 30 ​ September 30 ​ ​ 2021 ​ 2020 ​ 2021 ​ 2020 Total revenue ​ $ 93,809 ​ $ 81,943 ​ $ 267,326 ​ $ 226,161 Net income (loss) attributable to RE/MAX Holdings, Inc. ​ $ (25,059) ​ $ 2,202 ​ $ (19,325) ​ $ 6,280 ​ Gadberry &amp; wemlo On September 10, 2020, the Company acquired The Gadberry Group, LLC (“Gadberry”) for $4.6 million in cash, net of cash acquired, and $5.5 million in Class A common stock, plus approximately $9.9 million of equity-based compensation, which is accounted for as compensation expense over the service period of two Equity-Based Compensation On August 25, 2020, the Company acquired Wemlo, Inc. (“wemlo”) for $6.1 million in cash, net of cash acquired, and $3.3 million in Class A common stock, plus approximately $6.7 million of equity-based compensation, the vast majority of which was expensed in the first quarter of 2021 related to two employees who departed (see Note 11, Equity-Based Compensation The total purchase price for both aforementioned acquisitions was allocated to the assets and liabilities acquired based on their preliminary estimated fair values. The Company recorded $14.4 million in goodwill, virtually all of which is deductible for tax purposes, and $6.3 million in other intangibles as a result of these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1</t>
        </is>
      </c>
    </row>
    <row r="3">
      <c r="A3" s="3" t="inlineStr">
        <is>
          <t>Intangible Assets and Goodwill</t>
        </is>
      </c>
    </row>
    <row r="4">
      <c r="A4" s="4" t="inlineStr">
        <is>
          <t>Intangible Assets and Goodwill</t>
        </is>
      </c>
      <c r="B4" s="4" t="inlineStr">
        <is>
          <t>6. Intangible Assets and Goodwill The following table provides the components of the Company’s intangible assets (in thousands, except weighted average amortization period in years): ​ ​ ​ ​ ​ ​ ​ ​ ​ ​ ​ ​ ​ ​ ​ ​ ​ ​ ​ ​ ​ ​ ​ ​ ​ Weighted ​ ​ ​ ​ ​ ​ ​ ​ ​ ​ ​ ​ ​ ​ ​ Average ​ As of September 30, 2021 ​ As of December 31, 2020 ​ ​ ​ Amortization ​ Initial ​ Accumulated ​ Net ​ Initial ​ Accumulated ​ Net ​ ​ ​ Period ​ Cost ​ Amortization ​ Balance ​ Cost ​ Amortization ​ Balance Franchise agreements ​ ​ 12.6 ​ $ 272,028 ​ $ (118,362) ​ $ 153,666 ​ $ 176,354 ​ $ (106,552) ​ $ 69,802 Other intangible assets: ​ ​ ​ ​ ​ ​ ​ ​ ​ ​ ​ ​ ​ ​ ​ ​ ​ ​ ​ ​ ​ Software (a) ​ ​ 4.4 ​ $ 49,119 ​ $ (27,012) ​ $ 22,107 ​ $ 44,389 ​ $ (18,926) ​ $ 25,463 Trademarks ​ ​ 8.3 ​ ​ 2,352 ​ ​ (1,471) ​ ​ 881 ​ ​ 2,325 ​ ​ (1,274) ​ ​ 1,051 Non-compete agreements ​ ​ 5.0 ​ ​ 12,897 ​ ​ (3,868) ​ ​ 9,029 ​ ​ 3,920 ​ ​ (2,814) ​ ​ 1,106 Training materials ​ ​ 5.0 ​ ​ 2,400 ​ ​ (1,480) ​ ​ 920 ​ ​ 2,400 ​ ​ (1,120) ​ ​ 1,280 Other ​ ​ 5.3 ​ ​ 1,670 ​ ​ (888) ​ ​ 782 ​ ​ 1,670 ​ ​ (601) ​ ​ 1,069 Total other intangible assets ​ ​ 4.7 ​ $ 68,438 ​ $ (34,719) ​ $ 33,719 ​ $ 54,704 ​ $ (24,735) ​ $ 29,969 ​ (a) As of September 30, 2021 and December 31, 2020, capitalized software development costs of $3.5 million and $1.4 million, respectively, were related to technology projects not yet complete and ready for their intended use and thus were not subject to amortization. Amortization expense was $7.9 million and $6.3 million for the three months ended September 30, 2021 and 2020, respectively. Amortization expense was $20.6 million and $17.8 million for the nine months ended September 30, 2021 and 2020. The prior year amounts have been adjusted to reflect the immaterial correction of amortization for certain acquired Independent Regions. See Note 13, Immaterial Corrections to Prior Period Financial Statements The estimated future amortization expense related to intangible assets includes the estimated amortization expense associated with the Company’s intangible assets assumed with the Company’s acquisitions (in thousands): ​ ​ ​ ​ As of September 30, 2021 ​ ​ ​ Remainder of 2021 ​ $ 8,749 2022 ​ ​ 32,598 2023 ​ ​ 28,011 2024 ​ ​ 24,569 2025 ​ ​ 20,163 Thereafter ​ ​ 73,295 ​ ​ $ 187,385 ​ The following table presents changes to goodwill by reportable segment (in thousands): ​ ​ ​ ​ ​ ​ ​ ​ ​ ​ ​ ​ Real Estate ​ Mortgage ​ Total Balance, January 1, 2021 ​ $ 146,725 ​ $ 18,633 ​ $ 165,358 Purchase price adjustments ​ ​ 133 ​ ​ — ​ ​ 133 Goodwill recognized from acquisitions ​ ​ 108,269 ​ ​ — ​ ​ 108,269 Impairment charge ​ ​ (5,123) ​ ​ — ​ ​ (5,123) Effect of changes in foreign currency exchange rates ​ ​ (247) ​ ​ — ​ ​ (247) Balance, September 30, 2021 ​ $ 249,757 ​ $ 18,633 ​ $ 268,390 ​ Impairment charge - goodwill ​ We assess goodwill for impairment at least annually or whenever an event occurs, or circumstances change that would indicate impairment may have occurred at the reporting unit level. Reporting units are driven by the level at which segment management reviews operating res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t>
        </is>
      </c>
    </row>
    <row r="4">
      <c r="A4" s="4" t="inlineStr">
        <is>
          <t>Accrued Liabilities</t>
        </is>
      </c>
      <c r="B4" s="4" t="inlineStr">
        <is>
          <t xml:space="preserve">7. Accrued Liabilities Accrued liabilities consist of the following (in thousands): ​ ​ ​ ​ ​ ​ ​ ​ ​ September 30, 2021 ​ December 31, 2020 Marketing Funds (a) ​ $ 58,481 ​ $ 48,452 Accrued payroll and related employee costs ​ ​ 18,370 ​ ​ 10,692 Accrued taxes ​ ​ 1,712 ​ ​ 2,491 Accrued professional fees ​ ​ 4,232 ​ ​ 1,806 Other ​ ​ 8,398 ​ ​ 5,130 ​ ​ $ 91,193 ​ $ 68,571 ​ (a) Consists primarily of liabilities recognized to reflect the contractual restriction that all funds collected in the Marketing Funds must be spent for designated purposes. See Note 2, Summary of Significant Accounting Policies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 xml:space="preserve">8. Debt Debt, net of current portion, consists of the following (in thousands): ​ ​ ​ ​ ​ ​ ​ ​ ​ September 30, 2021 ​ December 31, 2020 Senior Secured Credit Facility ​ $ 458,850 ​ $ 225,013 Other long-term financing ​ ​ — ​ ​ 78 Less unamortized debt issuance costs ​ ​ (4,329) ​ ​ (882) Less unamortized debt discount costs ​ ​ (1,531) ​ ​ (644) Less current portion ​ ​ (4,600) ​ ​ (2,428) ​ ​ $ 448,390 ​ $ 221,137 ​ Maturities of debt are as follows (in thousands): ​ ​ ​ ​ As of September 30, 2021 ​ ​ ​ Remainder of 2021 ​ $ 1,150 2022 ​ ​ 4,600 2023 ​ ​ 4,600 2024 ​ ​ 4,600 2025 ​ ​ 4,600 Thereafter ​ ​ 439,300 ​ ​ $ 458,850 ​ Senior Secured Credit Facility On July 21, 2021, the Company amended and restated its Senior Secured Credit Facility to fund the acquisition of INTEGRA and refinance its existing facility. The revised facility provides for a seven-year $460.0 million term loan facility which matures on July 21, 2028, and a $50.0 million revolving loan facility which must be repaid on July 21, 2026. The Senior Secured Credit Facility requires RE/MAX, LLC to repay term loans at $1.2 million per quarter. Borrowings under the term loans and revolving loans accrue interest, at the Company’s option on (a) LIBOR, provided LIBOR shall be no less than 0.50% plus an applicable margin of 2.50% and, provided further that such rate shall be adjusted for reserve requirements for eurocurrency liabilities, if any (the “LIBOR Rate”) or (b) the greatest of (i) the prime rate as quoted by the Wall Street Journal, (ii) the NYFRB Rate (as defined in the Senior Secured Credit Facility) plus 0.50% and (iii) the one-month Eurodollar Rate plus 1.00%, (such greatest rate, the “ABR”) plus, in each case, an applicable margin of 1.50%. As of September 30, 2021, the interest rate on the term loan facility was 3.0%. A commitment fee of 0.5% per annum (subject to reductions) accrues on the amount of unutilized revolving line of credit. As of the date of this report, no amounts were drawn on the revolving line of cre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9.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is described in detail in the 2020 Amendment No. 1 to Annual Report on Form 10-K/A. A summary of the Company’s liabilities measured at fair value on a recurring basis is as follows (in thousands): ​ ​ ​ ​ ​ ​ ​ ​ ​ ​ ​ ​ ​ ​ ​ ​ ​ ​ ​ ​ ​ ​ ​ ​ ​ ​ ​ As of September 30, 2021 ​ As of December 31, 2020 ​ ​ Fair Value Level 1 Level 2 Level 3 ​ Fair Value Level 1 Level 2 Level 3 Liabilities ​ ​ ​ ​ ​ ​ ​ ​ ​ ​ ​ ​ ​ ​ ​ ​ ​ ​ ​ ​ ​ ​ ​ ​ Motto contingent consideration (a) ​ $ 5,200 ​ $ — ​ $ — ​ $ 5,200 ​ $ 4,750 ​ $ — ​ $ — ​ $ 4,750 Gadberry contingent consideration (a) ​ ​ 1,470 ​ ​ — ​ ​ — ​ ​ 1,470 ​ ​ 1,590 ​ ​ — ​ ​ — ​ ​ 1,590 Contingent consideration (a) ​ $ 6,670 ​ $ — ​ $ — ​ $ 6,670 ​ $ 6,340 ​ $ — ​ $ — ​ $ 6,340 (a) Recorded as a component of “Accrued liabilities” and “Other liabilities, net of current portion” in the accompanying Condensed Consolidated Balance Sheets. The Company is required to pay additional purchase consideration totaling 8% of gross receipts collected by Motto each year (the “Revenue Share Year”) through September 30, 2026, with no limitation as to the maximum payout. The annual payment is required to be made within 120 days of the end of each Revenue Share Year.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70 and 80 franchises sold annually. This assumption is based on historical sales and an assumption of growth over time. A 10% reduction in the number of franchise sales would decrease the liability by $0.2 million. A 1% change to the discount rate applied to the forecast changes the liability by approximately $0.1 million. As of September 30, 2021, contingent consideration also includes an amount recognized in connection with the acquisition of Gadberry (see Note 6, Acquisitions, for more information on this acquisition). The Company measures these liabilities each reporting period and recognizes changes in fair value, if any, in “Selling, operating and administrative expenses” in the accompanying Condensed Consolidated Statements of Income (Loss). The table below presents a reconciliation of the contingent consideration (in thousands): ​ ​ ​ ​ ​ ​ Total Balance at January 1, 2021 ​ $ 6,340 Fair value adjustments ​ ​ 330 Balance at September 30, 2021 ​ $ 6,670 ​ The following table summarizes the carrying value and estimated fair value of the Senior Secured Credit Facility (in thousands): ​ ​ ​ ​ ​ ​ ​ ​ ​ ​ ​ ​ ​ ​ ​ September 30, 2021 ​ December 31, 2020 ​ ​ Carrying Amount Fair Value Level 2 Carrying Amount Fair Value Level 2 Senior Secured Credit Facility ​ $ 452,990 ​ $ 457,129 ​ $ 223,487 ​ $ 223,8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0. Income Taxes The “Provision for income taxes” in the accompanying Condensed Consolidated Statements of Income (Loss) is based on an estimate of the Company’s annualized effective income tax rate, except for the loss on settlement of the pre-existing master franchise contracts of $40.5 million (as discussed in Note 5, Acquisitions Uncertain Tax Positions The company has recognized uncertain tax position liabilities and related tax expense for certain foreign tax matters, along with a receivable for amounts of such foreign taxes expected to be creditable in the U.S. Based upon the settlement of certain of these matters, the Company adjusted its liability to reflect the amounts ultimately paid during the three months ended June 30, 2021. This resulted in a reduction to income tax expense of $1.4 million (including interest and penalties) in the Condensed Consolidated Statements of Income (Loss) for the three months ended June 30, 2021. During the three months ended September 30, 2021 and in connection with the INTEGRA acquisition, the Company assumed an uncertain tax position related to certain U.S. tax matters and also recorded a largely offsetting related indemnification asset. See Note 5 for further details. While the Company believes the liabilities recognized for uncertain tax positions are adequate to cover reasonable expected tax risks, there can be no assurance that an issue raised by a tax authority will be resolved at a cost that does not exceed the liability recognized. Uncertain tax position liabilities represent the aggregate tax effect of differences between the tax return positions and the amounts otherwise recognized in the consolidated financial statements and are recognized in “Income taxes payable” in the Condensed Consolidated Balance Sheets. Interest and penalties are accrued on the uncertain tax positions and included in the “Provision for income taxes” in the accompanying Consolidated Statements of Income. A reconciliation of the beginning and ending amount, excluding interest and penalties is as follows: ​ ​ ​ ​ ​ ​ ​ ​ ​ ​ As of September 30, ​ ​ 2021 ​ 2020 Balance, January 1 ​ $ 5,300 ​ $ 4,810 Increases related to prior period tax positions ​ ​ 96 ​ ​ 338 Decrease related to prior year tax positions ​ ​ (815) ​ ​ — Increase related to tax positions from acquired companies ​ ​ 1,587 ​ ​ — Settlements ​ ​ (3,776) ​ ​ — Foreign currency transaction gains/losses ​ ​ 351 ​ ​ — Balance, September 30 ​ $ 2,743 ​ $ 5,148 ​ Of the Company’s remaining uncertain tax positions, $1.9 million have a reasonable possibility of being settled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1</t>
        </is>
      </c>
    </row>
    <row r="3">
      <c r="A3" s="3" t="inlineStr">
        <is>
          <t>Equity-Based Compensation</t>
        </is>
      </c>
    </row>
    <row r="4">
      <c r="A4" s="4" t="inlineStr">
        <is>
          <t>Equity-Based Compensation</t>
        </is>
      </c>
      <c r="B4" s="4" t="inlineStr">
        <is>
          <t>11. Equity-Based Compensation Employee equity-based compensation expense under the RE/MAX Holdings, Inc. 2013 Omnibus Incentive Plan (the “Incentive Plan”), net of the amount capitalized in internally developed software, is as follows (in thousands): ​ ​ ​ ​ ​ ​ ​ ​ ​ ​ ​ ​ ​ ​ ​ Three Months Ended ​ Nine Months Ended ​ ​ September 30, ​ September 30, ​ ​ 2021 ​ 2020 ​ 2021 ​ 2020 Expense from time-based awards (a)(b) ​ $ 3,756 ​ $ 3,040 ​ $ 17,321 ​ $ 7,535 Expense from performance-based awards (a)(c) ​ ​ 3,188 ​ ​ 374 ​ ​ 4,855 ​ ​ 844 Expense from bonus to be settled in shares (d) ​ ​ 2,064 ​ ​ — ​ ​ 5,139 ​ ​ — Equity-based compensation capitalized ​ ​ — ​ ​ — ​ ​ — ​ ​ (32) Equity-based compensation expense ​ $ 9,008 ​ $ 3,414 ​ $ 27,315 ​ $ 8,347 (a) Includes awards granted to booj, First, wemlo and Gadberry employees and former owners at the time of acquisition. (b) During the nine months ended September 30, 2021, the Company recognized $5.5 million of expense as a result of the acceleration of significant grants that were issued to two employees of an acquired company who departed during the first quarter of 2021. (c) Expense recognized for performance-based awards is re-assessed each quarter based on expectations of achievement against the performance conditions. The acquisition of INTEGRA significantly increased the expected performance against the revenue performance condition resulting in an increase in expense for those awards. (d) A portion of the annual corporate bonus earned is to be settled in shares. These amounts are recognized as “Accrued liabilities” in the accompanying Condensed Consolidated Balance Sheets and are not included in “Additional paid-in capital” until the shares are issued. Time-based Restricted Stock The following table summarizes equity-based compensation activity related to time-based restricted stock units and restricted stock awards: ​ ​ ​ ​ ​ ​ ​ ​ ​ Shares ​ Weighted average grant date fair value per share Balance, January 1, 2021 ​ 1,018,008 ​ $ 36.74 Granted ​ 268,858 ​ $ 39.16 Shares vested (including tax withholding) (a) ​ (498,446) ​ $ 37.78 Forfeited ​ (20,545) ​ $ 38.05 Balance, September 30, 2021 ​ 767,875 ​ $ 36.88 ​ (a) Pursuant to the terms of the Incentive Plan, shares withheld by the Company for the payment of the employee's tax withholding related to shares vesting are added back to the pool of shares available for future awards. As of September 30, 2021, there was $17.6 million of total unrecognized expense. This compensation expense is expected to be recognized over the weighted-average remaining vesting period of 1.6 years. Performance-based Restricted Stock As discussed in more detail in the Company’s Amendment No.1 to Annual Report on Form 10-K/A, the Company has historically issued performance-based restricted stock awards (PSUs) that contained revenue performance targets and relative total shareholder return (rTSR) targets, both measured over a 3 -year performance period. In 2021, the Company changed the structure of its PSUs by issuing awards with only a revenue target and eliminated the rTSR component. Additionally, the revenue target is being measured over -year performance periods, with the target determined near the beginning of each performance period. As a result, the target for 2021 has been determined but will be determined subsequently for 2022 and 2023. These awards cliff-vest at the end of a -year performance period ends and performance against target for that period is measured. As with prior revenue performance awards, the Company’s expense will be adjusted based on the estimated achievement of revenue versus each target. Because the performance targets for the The following table summarizes equity-based compensation activity related to performance-based restricted stock units: ​ ​ ​ ​ ​ ​ ​ ​ Shares ​ Weighted average grant date fair value per share Balance, January 1, 2021 ​ 281,735 ​ $ 32.34 Granted (a) ​ 56,716 ​ $ 40.07 Forfeited ​ (2,843) ​ $ 28.77 Balance, September 30, 2021 ​ 335,608 ​ $ 33.68 ​ (a) Represents the total participant target award. As of September 30, 2021, there was $6.6 million of total unrecognized expense. This compensation expense is expected to be recognized over the weighted-average remaining vesting period of 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19446</v>
      </c>
      <c r="C3" s="6" t="n">
        <v>101355</v>
      </c>
    </row>
    <row r="4">
      <c r="A4" s="4" t="inlineStr">
        <is>
          <t>Restricted cash</t>
        </is>
      </c>
      <c r="B4" s="5" t="n">
        <v>25150</v>
      </c>
      <c r="C4" s="5" t="n">
        <v>19872</v>
      </c>
    </row>
    <row r="5">
      <c r="A5" s="4" t="inlineStr">
        <is>
          <t>Accounts and notes receivable, current portion, less allowances of $10,581 and $11,724, respectively</t>
        </is>
      </c>
      <c r="B5" s="5" t="n">
        <v>35295</v>
      </c>
      <c r="C5" s="5" t="n">
        <v>29985</v>
      </c>
    </row>
    <row r="6">
      <c r="A6" s="4" t="inlineStr">
        <is>
          <t>Income taxes receivable</t>
        </is>
      </c>
      <c r="B6" s="5" t="n">
        <v>2459</v>
      </c>
      <c r="C6" s="5" t="n">
        <v>1222</v>
      </c>
    </row>
    <row r="7">
      <c r="A7" s="4" t="inlineStr">
        <is>
          <t>Other current assets</t>
        </is>
      </c>
      <c r="B7" s="5" t="n">
        <v>19248</v>
      </c>
      <c r="C7" s="5" t="n">
        <v>13938</v>
      </c>
    </row>
    <row r="8">
      <c r="A8" s="4" t="inlineStr">
        <is>
          <t>Total current assets</t>
        </is>
      </c>
      <c r="B8" s="5" t="n">
        <v>201598</v>
      </c>
      <c r="C8" s="5" t="n">
        <v>166372</v>
      </c>
    </row>
    <row r="9">
      <c r="A9" s="4" t="inlineStr">
        <is>
          <t>Property and equipment, net of accumulated depreciation of $16,017 and $14,731, respectively</t>
        </is>
      </c>
      <c r="B9" s="5" t="n">
        <v>12455</v>
      </c>
      <c r="C9" s="5" t="n">
        <v>7872</v>
      </c>
    </row>
    <row r="10">
      <c r="A10" s="4" t="inlineStr">
        <is>
          <t>Operating lease right of use assets</t>
        </is>
      </c>
      <c r="B10" s="5" t="n">
        <v>36555</v>
      </c>
      <c r="C10" s="5" t="n">
        <v>38878</v>
      </c>
    </row>
    <row r="11">
      <c r="A11" s="4" t="inlineStr">
        <is>
          <t>Franchise agreements, net</t>
        </is>
      </c>
      <c r="B11" s="5" t="n">
        <v>153666</v>
      </c>
      <c r="C11" s="5" t="n">
        <v>69802</v>
      </c>
    </row>
    <row r="12">
      <c r="A12" s="4" t="inlineStr">
        <is>
          <t>Other intangible assets, net</t>
        </is>
      </c>
      <c r="B12" s="5" t="n">
        <v>33719</v>
      </c>
      <c r="C12" s="5" t="n">
        <v>29969</v>
      </c>
    </row>
    <row r="13">
      <c r="A13" s="4" t="inlineStr">
        <is>
          <t>Goodwill</t>
        </is>
      </c>
      <c r="B13" s="5" t="n">
        <v>268390</v>
      </c>
      <c r="C13" s="5" t="n">
        <v>165358</v>
      </c>
    </row>
    <row r="14">
      <c r="A14" s="4" t="inlineStr">
        <is>
          <t>Deferred tax assets, net</t>
        </is>
      </c>
      <c r="B14" s="5" t="n">
        <v>52714</v>
      </c>
      <c r="C14" s="5" t="n">
        <v>50702</v>
      </c>
    </row>
    <row r="15">
      <c r="A15" s="4" t="inlineStr">
        <is>
          <t>Income taxes receivable, net of current portion</t>
        </is>
      </c>
      <c r="B15" s="5" t="n">
        <v>1980</v>
      </c>
      <c r="C15" s="5" t="n">
        <v>1980</v>
      </c>
    </row>
    <row r="16">
      <c r="A16" s="4" t="inlineStr">
        <is>
          <t>Other assets, net of current portion</t>
        </is>
      </c>
      <c r="B16" s="5" t="n">
        <v>18102</v>
      </c>
      <c r="C16" s="5" t="n">
        <v>15435</v>
      </c>
    </row>
    <row r="17">
      <c r="A17" s="4" t="inlineStr">
        <is>
          <t>Total assets</t>
        </is>
      </c>
      <c r="B17" s="5" t="n">
        <v>779179</v>
      </c>
      <c r="C17" s="5" t="n">
        <v>546368</v>
      </c>
    </row>
    <row r="18">
      <c r="A18" s="3" t="inlineStr">
        <is>
          <t>Current liabilities:</t>
        </is>
      </c>
    </row>
    <row r="19">
      <c r="A19" s="4" t="inlineStr">
        <is>
          <t>Accounts payable</t>
        </is>
      </c>
      <c r="B19" s="5" t="n">
        <v>4895</v>
      </c>
      <c r="C19" s="5" t="n">
        <v>2108</v>
      </c>
    </row>
    <row r="20">
      <c r="A20" s="4" t="inlineStr">
        <is>
          <t>Accrued liabilities</t>
        </is>
      </c>
      <c r="B20" s="5" t="n">
        <v>91193</v>
      </c>
      <c r="C20" s="5" t="n">
        <v>68571</v>
      </c>
    </row>
    <row r="21">
      <c r="A21" s="4" t="inlineStr">
        <is>
          <t>Income taxes payable</t>
        </is>
      </c>
      <c r="B21" s="5" t="n">
        <v>5581</v>
      </c>
      <c r="C21" s="5" t="n">
        <v>9579</v>
      </c>
    </row>
    <row r="22">
      <c r="A22" s="4" t="inlineStr">
        <is>
          <t>Deferred revenue</t>
        </is>
      </c>
      <c r="B22" s="5" t="n">
        <v>25196</v>
      </c>
      <c r="C22" s="5" t="n">
        <v>25282</v>
      </c>
    </row>
    <row r="23">
      <c r="A23" s="4" t="inlineStr">
        <is>
          <t>Current portion of debt</t>
        </is>
      </c>
      <c r="B23" s="5" t="n">
        <v>4600</v>
      </c>
      <c r="C23" s="5" t="n">
        <v>2428</v>
      </c>
    </row>
    <row r="24">
      <c r="A24" s="4" t="inlineStr">
        <is>
          <t>Current portion of payable pursuant to tax receivable agreements</t>
        </is>
      </c>
      <c r="B24" s="5" t="n">
        <v>3590</v>
      </c>
      <c r="C24" s="5" t="n">
        <v>3590</v>
      </c>
    </row>
    <row r="25">
      <c r="A25" s="4" t="inlineStr">
        <is>
          <t>Operating lease liabilities</t>
        </is>
      </c>
      <c r="B25" s="5" t="n">
        <v>6045</v>
      </c>
      <c r="C25" s="5" t="n">
        <v>5687</v>
      </c>
    </row>
    <row r="26">
      <c r="A26" s="4" t="inlineStr">
        <is>
          <t>Total current liabilities</t>
        </is>
      </c>
      <c r="B26" s="5" t="n">
        <v>141100</v>
      </c>
      <c r="C26" s="5" t="n">
        <v>117245</v>
      </c>
    </row>
    <row r="27">
      <c r="A27" s="4" t="inlineStr">
        <is>
          <t>Debt, net of current portion</t>
        </is>
      </c>
      <c r="B27" s="5" t="n">
        <v>448390</v>
      </c>
      <c r="C27" s="5" t="n">
        <v>221137</v>
      </c>
    </row>
    <row r="28">
      <c r="A28" s="4" t="inlineStr">
        <is>
          <t>Payable pursuant to tax receivable agreements, net of current portion</t>
        </is>
      </c>
      <c r="B28" s="5" t="n">
        <v>29974</v>
      </c>
      <c r="C28" s="5" t="n">
        <v>29974</v>
      </c>
    </row>
    <row r="29">
      <c r="A29" s="4" t="inlineStr">
        <is>
          <t>Deferred tax liabilities, net</t>
        </is>
      </c>
      <c r="B29" s="5" t="n">
        <v>20619</v>
      </c>
      <c r="C29" s="5" t="n">
        <v>490</v>
      </c>
    </row>
    <row r="30">
      <c r="A30" s="4" t="inlineStr">
        <is>
          <t>Deferred revenue, net of current portion</t>
        </is>
      </c>
      <c r="B30" s="5" t="n">
        <v>18356</v>
      </c>
      <c r="C30" s="5" t="n">
        <v>19864</v>
      </c>
    </row>
    <row r="31">
      <c r="A31" s="4" t="inlineStr">
        <is>
          <t>Operating lease liabilities, net of current portion</t>
        </is>
      </c>
      <c r="B31" s="5" t="n">
        <v>46614</v>
      </c>
      <c r="C31" s="5" t="n">
        <v>50279</v>
      </c>
    </row>
    <row r="32">
      <c r="A32" s="4" t="inlineStr">
        <is>
          <t>Other liabilities, net of current portion</t>
        </is>
      </c>
      <c r="B32" s="5" t="n">
        <v>7945</v>
      </c>
      <c r="C32" s="5" t="n">
        <v>5722</v>
      </c>
    </row>
    <row r="33">
      <c r="A33" s="4" t="inlineStr">
        <is>
          <t>Total liabilities</t>
        </is>
      </c>
      <c r="B33" s="5" t="n">
        <v>712998</v>
      </c>
      <c r="C33" s="5" t="n">
        <v>444711</v>
      </c>
    </row>
    <row r="34">
      <c r="A34" s="4" t="inlineStr">
        <is>
          <t>Commitments and contingencies</t>
        </is>
      </c>
      <c r="B34" s="4" t="inlineStr">
        <is>
          <t xml:space="preserve"> </t>
        </is>
      </c>
      <c r="C34" s="4" t="inlineStr">
        <is>
          <t xml:space="preserve"> </t>
        </is>
      </c>
    </row>
    <row r="35">
      <c r="A35" s="3" t="inlineStr">
        <is>
          <t>Stockholders' equity:</t>
        </is>
      </c>
    </row>
    <row r="36">
      <c r="A36" s="4" t="inlineStr">
        <is>
          <t>Additional paid-in capital</t>
        </is>
      </c>
      <c r="B36" s="5" t="n">
        <v>510424</v>
      </c>
      <c r="C36" s="5" t="n">
        <v>491422</v>
      </c>
    </row>
    <row r="37">
      <c r="A37" s="4" t="inlineStr">
        <is>
          <t>Retained earnings (accumulated deficit)</t>
        </is>
      </c>
      <c r="B37" s="5" t="n">
        <v>-6585</v>
      </c>
      <c r="C37" s="5" t="n">
        <v>25628</v>
      </c>
    </row>
    <row r="38">
      <c r="A38" s="4" t="inlineStr">
        <is>
          <t>Accumulated other comprehensive income, net of tax</t>
        </is>
      </c>
      <c r="B38" s="5" t="n">
        <v>639</v>
      </c>
      <c r="C38" s="5" t="n">
        <v>612</v>
      </c>
    </row>
    <row r="39">
      <c r="A39" s="4" t="inlineStr">
        <is>
          <t>Total stockholders' equity attributable to RE/MAX Holdings, Inc.</t>
        </is>
      </c>
      <c r="B39" s="5" t="n">
        <v>504480</v>
      </c>
      <c r="C39" s="5" t="n">
        <v>517664</v>
      </c>
    </row>
    <row r="40">
      <c r="A40" s="4" t="inlineStr">
        <is>
          <t>Non-controlling interest</t>
        </is>
      </c>
      <c r="B40" s="5" t="n">
        <v>-438299</v>
      </c>
      <c r="C40" s="5" t="n">
        <v>-416007</v>
      </c>
    </row>
    <row r="41">
      <c r="A41" s="4" t="inlineStr">
        <is>
          <t>Total stockholders' equity</t>
        </is>
      </c>
      <c r="B41" s="5" t="n">
        <v>66181</v>
      </c>
      <c r="C41" s="5" t="n">
        <v>101657</v>
      </c>
    </row>
    <row r="42">
      <c r="A42" s="4" t="inlineStr">
        <is>
          <t>Total liabilities and stockholders' equity</t>
        </is>
      </c>
      <c r="B42" s="5" t="n">
        <v>779179</v>
      </c>
      <c r="C42" s="5" t="n">
        <v>546368</v>
      </c>
    </row>
    <row r="43">
      <c r="A43" s="4" t="inlineStr">
        <is>
          <t>Common Class A</t>
        </is>
      </c>
    </row>
    <row r="44">
      <c r="A44" s="3" t="inlineStr">
        <is>
          <t>Stockholders' equity:</t>
        </is>
      </c>
    </row>
    <row r="45">
      <c r="A45" s="4" t="inlineStr">
        <is>
          <t>Common stock</t>
        </is>
      </c>
      <c r="B45" s="6" t="n">
        <v>2</v>
      </c>
      <c r="C45"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2. Commitments and Contingencies A number of putative class action complaints are pending against the National Association of Realtors (“NAR”), Realogy Holdings Corp., HomeServices of America, Inc., RE/MAX, LLC and Keller Williams Realty, Inc. The first was filed on March 6, 2019, by plaintiff Christopher Moehrl in the United States District Court for the Northern District of Illinois. The second was filed in the same court on April 15, 2019, by plaintiff Sawbill Strategic, Inc. These two actions have now been consolidated (the “Moehrl Action”). Similar actions have been filed in federal courts: a) by Joshua Sitzer and other plaintiffs in the Western District of Missouri (the “Sitzer Action”); b) by Mark Rubenstein and Jeffery Nolan in the District of Connecticut (the “Rubenstein Action”); c) by plaintiff Jennifer Nosalek in the District of Massachusetts (the “Nosalek Action”); and d) by plaintiff Judah Leeder in the Northern District of Illinois (the “Leeder Action”). The complaints make substantially similar allegations and seek substantially similar relief. For convenience, all of these lawsuits are collectively referred to as the “Moehrl-related suits.” In the Moehrl Action, the plaintiffs allege that a NAR rule requires brokers to make a blanket, non-negotiable offer of buyer broker compensation when listing a property, resulting in inflated costs to sellers in violation of federal antitrust law. They further allege that certain defendants use their agreements with franchisees to require adherence to the NAR rule in violation of federal antitrust law. Amended complaints added allegations regarding buyer steering and non-disclosure of buyer-broker compensation to the buyer. While similar to the Moehrl Action, various other lawsuits: allege violations of the Missouri Merchandising Practices Act (the Sitzer Action); include a multiple listing service (MLS) defendant (the Nosalek Action); allege state antitrust violations (the Sitzer Action and Nosalek Action); allege harm to home buyers rather than sellers (the Rubenstein Action and Leeder Action); allege unjust enrichment (the Leeder Action); and/or allege violations of the Racketeer Influenced and Corrupt Organizations Act (RICO) rather than antitrust law (the Rubenstein Action). Among other requested relief, plaintiffs seek damages against the defendants and injunctive relief. In July 2021, the court granted RE/MAX, LLC’s motion to dismiss the Rubenstein Action and ordered the case dismissed with prejudice. The Company intends to vigorously defend against all remaining claims. The Company may become involved in additional litigation or other legal proceedings concerning the same or similar claims. We are unable to predict whether resolution of these matters would have a material effect on our financial position or results of operations. On April 9, 2021, a putative class action claim was filed in the Federal Court of Canada against the Toronto Regional Real Estate Board (“TRREB”), The Canadian Real Estate Association (“CREA”), RE/MAX Ontario-Atlantic Canada Inc. (“RE/MAX OA”), which was acquired by the Company in July 2021 (see Note 5,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material Corrections to Prior Period Financial Statements</t>
        </is>
      </c>
      <c r="B1" s="2" t="inlineStr">
        <is>
          <t>9 Months Ended</t>
        </is>
      </c>
    </row>
    <row r="2">
      <c r="B2" s="2" t="inlineStr">
        <is>
          <t>Sep. 30, 2021</t>
        </is>
      </c>
    </row>
    <row r="3">
      <c r="A3" s="3" t="inlineStr">
        <is>
          <t>Immaterial Corrections to Prior Period Financial Statements</t>
        </is>
      </c>
    </row>
    <row r="4">
      <c r="A4" s="4" t="inlineStr">
        <is>
          <t>Immaterial Corrections to Prior Period Financial Statements</t>
        </is>
      </c>
      <c r="B4" s="4" t="inlineStr">
        <is>
          <t>13. Immaterial Corrections to Prior Period Financial Statements During the third quarter of 2021, in analyzing the purchase accounting with respect to the acquisition of INTEGRA, the Company determined that a portion of the acquisition purchase price was attributable to a loss on the settlement of the pre-existing master franchise agreements in which the pre-acquisition royalty rates paid by INTEGRA were below the current market rate. This is in contrast to prior Independent Region acquisitions where the Company allocated the entire purchase price to acquired assets, primarily goodwill and other identifiable intangible assets. The Company has determined this same conclusion applied to certain other Independent Regions acquired between 2007 and 2017 where the region paid a royalty rate below the market rate as of the acquisition date. In these circumstances, the Company failed to recognize a loss on settlement of the master franchise contract in the year of acquisition, which caused overstated goodwill and identifiable intangible assets and generally overstated levels of intangible asset amortization expense subsequent to acquisition. The control deficiencies that led to these errors were deemed to constitute a material weakness in the Company’s internal control over financial reporting. Accordingly, management is correcting the relevant consolidated financial statements and related footnotes for the unaudited three and nine month period ended September 30, 2020 within these condensed consolidated financial statements. Management has evaluated the materiality of these misstatements based on an analysis of quantitative and qualitative factors and concluded they were not material to the prior period financial statements, individually or in aggregate. The following table reflects the impact of the immaterial correction on the Company’s previously reported consolidated financial statements (in thousands, except per share information): ​ ​ ​ ​ ​ ​ ​ ​ ​ ​ ​ ​ ​ ​ ​ Three Months Ended ​ Nine Months Ended ​ ​ September 30, 2020 ​ September 30, 2020 ​ ​ As previously ​ ​ ​ As previously ​ ​ ​ ​ reported ​ As Adjusted ​ reported ​ As Adjusted Depreciation and amortization ​ $ 6,850 ​ $ 6,730 ​ $ 19,572 ​ $ 19,154 Operating income (loss) ​ $ 10,815 ​ $ 10,935 ​ $ 31,260 ​ $ 31,678 Income (loss) before provision for income taxes ​ $ 8,775 ​ $ 8,895 ​ $ 24,485 ​ $ 24,903 Provision for income taxes ​ $ (2,051) ​ $ (2,057) ​ $ (6,547) ​ $ (6,584) Net income (loss) ​ $ 6,724 ​ $ 6,838 ​ $ 17,938 ​ $ 18,319 Less: net income (loss) attributable to non-controlling interest ​ $ 3,171 ​ $ 3,221 ​ $ 8,265 ​ $ 8,436 Net income (loss) attributable to RE/MAX Holdings, Inc. ​ $ 3,553 ​ $ 3,617 ​ $ 9,673 ​ $ 9,883 Net income (loss) attributable to RE/MAX Holdings, Inc. per share of Class A common stock, basic ​ $ 0.20 ​ $ 0.20 ​ $ 0.53 ​ $ 0.55 Net income (loss) attributable to RE/MAX Holdings, Inc. per share of Class A common stock, diluted ​ $ 0.19 ​ $ 0.20 ​ $ 0.53 ​ $ 0.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4. Segment Information The Company operates under the following four operating segments: Real Estate, Mortgage, Marketing Funds and booj. Due to quantitative insignificance, the booj operating segment does not meet the criteria of a reportable segment and is included in “Other”. Mortgage does not meet the quantitative significance test; however, management has chosen to report results for the segment as it believes it will be a key driver of future success for Holding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the Company’s 2020 Amendment No. 1 to Annual Report on Form 10-K/A. ​ ​ ​ ​ ​ ​ ​ ​ ​ ​ ​ ​ ​ ​ ​ Three Months Ended ​ Nine Months Ended ​ ​ September 30, ​ September 30, ​ ​ 2021 ​ 2020 ​ 2021 ​ 2020 Continuing franchise fees ​ $ 30,416 ​ $ 22,799 ​ $ 79,064 ​ $ 61,471 Annual dues ​ ​ 8,967 ​ ​ 8,638 ​ ​ 26,508 ​ ​ 26,304 Broker fees ​ ​ 19,245 ​ ​ 15,457 ​ ​ 48,651 ​ ​ 35,327 Franchise sales and other revenue ​ ​ 5,995 ​ ​ 4,058 ​ ​ 17,845 ​ ​ 16,126 Total Real Estate ​ ​ 64,623 ​ ​ 50,952 ​ ​ 172,068 ​ ​ 139,228 Continuing franchise fees ​ ​ 2,048 ​ ​ 1,540 ​ ​ 5,729 ​ ​ 3,749 Franchise sales and other revenue ​ ​ 572 ​ ​ 366 ​ ​ 1,624 ​ ​ 685 Total Mortgage ​ ​ 2,620 ​ ​ 1,906 ​ ​ 7,353 ​ ​ 4,434 Marketing Funds fees ​ ​ 23,269 ​ ​ 17,290 ​ ​ 59,456 ​ ​ 46,577 Other ​ ​ 485 ​ ​ 925 ​ ​ 1,661 ​ ​ 3,313 Total revenue ​ $ 90,997 ​ $ 71,073 ​ $ 240,538 ​ $ 193,552 The following table presents a reconciliation of Adjusted EBITDA by segment to income (loss) before provision for income taxes (in thousands): ​ ​ ​ ​ ​ ​ ​ ​ ​ ​ ​ ​ ​ ​ ​ Three Months Ended ​ Nine Months Ended ​ ​ September 30, ​ September 30, ​ ​ 2021 ​ 2020 ​ 2021 ​ 2020 Adjusted EBITDA: Real Estate ​ $ 36,292 ​ $ 30,959 ​ $ 92,014 ​ $ 71,008 Adjusted EBITDA: Mortgage ​ ​ (1,282) ​ ​ (176) ​ ​ (3,165) ​ ​ (1,495) Adjusted EBITDA: Other ​ ​ (56) ​ ​ (448) ​ ​ (238) ​ ​ (730) Adjusted EBITDA: Consolidated ​ ​ 34,954 ​ ​ 30,335 ​ ​ 88,611 ​ ​ 68,783 Gain (loss) on sale or disposition of assets, net ​ ​ — ​ ​ 11 ​ ​ 10 ​ ​ 33 Loss on contract settlement (a) ​ ​ (40,500) ​ ​ — ​ ​ (40,500) ​ ​ — Loss on extinguishment of debt (b) ​ ​ (264) ​ ​ — ​ ​ (264) ​ ​ — Impairment charge - leased assets (c) ​ ​ — ​ ​ (7,902) ​ ​ — ​ ​ (7,902) Impairment charge - goodwill (d) ​ ​ (5,123) ​ ​ — ​ ​ (5,123) ​ ​ — Equity-based compensation expense ​ ​ (9,008) ​ ​ (3,414) ​ ​ (27,315) ​ ​ (8,347) Acquisition-related expense (e) ​ ​ (9,432) ​ ​ (1,021) ​ ​ (14,303) ​ ​ (1,915) Fair value adjustments to contingent consideration (f) ​ ​ (320) ​ ​ (250) ​ ​ (330) ​ ​ 105 Interest income ​ ​ 19 ​ ​ 25 ​ ​ 201 ​ ​ 328 Interest expense ​ ​ (3,315) ​ ​ (2,159) ​ ​ (7,537) ​ ​ (7,028) Depreciation and amortization (g) ​ ​ (8,582) ​ ​ (6,730) ​ ​ (22,236) ​ ​ (19,154) Income (loss) before provision for income taxes (g) ​ $ (41,571) ​ $ 8,895 ​ $ (28,786) ​ $ 24,903 (a) Represents the effective settlement of the pre-existing master franchise agreement with INTEGRA that was recognized with the acquisition. See Note 5, Acquisitions for additional information. (b) The loss was recognized in connection with the amended and restated Senior Secured Credit Facility. See Note 8, Debt for additional information. (c) Represents the impairment recognized on a portion of the Company’s corporate headquarters office building in the prior year. See Note 2, Summary of Significant Accounting Policies for additional information. (d) Lower than expected adoption rates of the First technology resulted in downward revisions to long-term forecasts, resulting in an impairment charge to the First reporting unit goodwill. See Note 6, Intangible Assets and Goodwill for additional information. (e) Acquisition-related expense includes personnel, legal, accounting, advisory and consulting fees incurred in connection with the evaluation, due diligence, execution and integration of acquisitions. (f) Fair value adjustments to contingent consideration include amounts recognized for changes in the estimated fair value of the contingent consideration liabilities. See Note 9, Fair Value Measurements for additional information . (g) Prior year amounts have been adjusted to reflect the immaterial correction of amortization for certain acquired Independent Regions. See Note 13, Immaterial Corrections to Prior Period Financial Statem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Condensed Consolidated Balance Sheet at December 31, 2020,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September 30, 2021 and the results of its operations and comprehensive income (loss), cash flows and changes in its stockholders’ equity for the three and nine months ended September 30, 2021 and 2020. Interim results may not be indicative of full-year performance. These condensed consolidated financial statements should be read in conjunction with the Company’s audited consolidated financial statements within the Company’s Amendment No. 1 to Annual Report on Form 10-K/A for the year ended December 31, 2020 (“2020 Amendment No. 1 to Annual Report on Form 10-K/A”), filed with the Securities and Exchange Commission (“SEC”) on December 21, 2021. Please refer to that document for a fuller discussion of all significant accounting policies.</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t>
        </is>
      </c>
    </row>
    <row r="6">
      <c r="A6" s="4" t="inlineStr">
        <is>
          <t>Segment Reporting</t>
        </is>
      </c>
      <c r="B6" s="4" t="inlineStr">
        <is>
          <t>Segment Reporting The Company operates under the following four operating segments: Real Estate, Mortgage, Marketing Funds and booj. Due to quantitative insignificance, the booj operating segment does not meet the criteria of a reportable segment and is included in “Other”.</t>
        </is>
      </c>
    </row>
    <row r="7">
      <c r="A7" s="4" t="inlineStr">
        <is>
          <t>Revenue Recognition</t>
        </is>
      </c>
      <c r="B7" s="4" t="inlineStr">
        <is>
          <t>Revenue Recognition The Company generates most of its revenue from contracts with customers. The Company’s major streams of revenue are: ● Continuing franchise fees, which are fixed contractual fees paid monthly by RE/MAX or Motto franchisees or Independent Region sub-franchisors based on the number of RE/MAX agents or Motto franchisees based on the number of offices. ● Annual dues, which are fees charged directly to RE/MAX agents. ● Broker fees, which are fees on real estate commissions when a RE/MAX agent assists a consumer to buy or sell a home. ● Marketing Funds fees, which are fixed contractual fees paid monthly by franchisees based on the number of RE/MAX agents or Motto franchisees based on the number of offices. ● Franchise sales and other revenue, which consist of fees from initial sales of RE/MAX and Motto franchises, renewals of RE/MAX franchises and master franchise fees, as well as technology and data services subscription revenue, loan processing revenue, preferred marketing arrangements, approved supplier programs and event-based revenue from training and other programs. Annual Dues The activity in the Company’s deferred revenue for annual dues consists of the following (in thousands): ​ ​ ​ ​ ​ ​ ​ ​ ​ ​ ​ ​ ​ ​ ​ ​ Balance at beginning of period ​ New billings ​ Revenue recognized (a) ​ Balance at end of period Nine Months Ended September 30, 2021 ​ $ 14,539 ​ $ 27,246 ​ $ (26,508) ​ $ 15,277 ​ (a) Revenue recognized related to the beginning balance was $12.9 million for the nine months ended September 30, 2021, respectively. Franchise Sales The activity in the Company’s franchise sales deferred revenue accounts consists of the following (in thousands): ​ ​ ​ ​ ​ ​ ​ ​ ​ ​ ​ ​ ​ ​ ​ ​ Balance at beginning of period ​ New billings ​ Revenue recognized (a) ​ Balance at end of period Nine Months Ended September 30, 2021 ​ $ 25,069 ​ $ 6,933 ​ $ (6,651) ​ $ 25,351 (a) Revenue recognized related to the beginning balance was $6.0 million for the nine months ended September 30, 2021, respectively.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Balance at beginning of period ​ Expense recognized ​ Additions to contract cost for new activity ​ Balance at end of period Nine Months Ended September 30, 2021 ​ $ 3,690 ​ $ (1,013) ​ $ 1,135 ​ $ 3,812 ​ Disaggregated Revenue In the following table, segment revenue is disaggregated by Company-Owned or Independent Regions, where applicable, and by geographical area (in thousands): ​ ​ ​ ​ ​ ​ ​ ​ ​ ​ ​ ​ ​ ​ ​ Three Months Ended ​ Nine Months Ended ​ ​ September 30, ​ September 30, ​ ​ 2021 ​ 2020 ​ 2021 ​ 2020 U.S. Company-Owned Regions (a) ​ $ 42,922 ​ $ 35,286 ​ $ 113,081 ​ $ 91,375 U.S. Independent Regions (a) ​ ​ 2,592 ​ ​ 3,604 ​ ​ 9,610 ​ ​ 9,767 Canada Company-Owned Regions (a) ​ ​ 8,889 ​ ​ 3,579 ​ ​ 17,243 ​ ​ 9,119 Canada Independent Regions (a) ​ ​ 1,258 ​ ​ 2,090 ​ ​ 5,827 ​ ​ 6,162 Global ​ ​ 2,967 ​ ​ 2,335 ​ ​ 8,462 ​ ​ 6,679 Fee revenue (b) ​ ​ 58,628 ​ ​ 46,894 ​ ​ 154,223 ​ ​ 123,102 Franchise sales and other revenue (c) ​ ​ 5,995 ​ ​ 4,058 ​ ​ 17,845 ​ ​ 16,126 Total Real Estate ​ ​ 64,623 ​ ​ 50,952 ​ ​ 172,068 ​ ​ 139,228 U.S. ​ ​ 18,471 ​ ​ 15,701 ​ ​ 51,012 ​ ​ 41,948 Canada ​ ​ 4,541 ​ ​ 1,405 ​ ​ 7,702 ​ ​ 4,075 Global ​ ​ 257 ​ ​ 184 ​ ​ 742 ​ ​ 554 Total Marketing Funds ​ ​ 23,269 ​ ​ 17,290 ​ ​ 59,456 ​ ​ 46,577 Mortgage (d) ​ ​ 2,620 ​ ​ 1,906 ​ ​ 7,353 ​ ​ 4,434 Other (d) ​ ​ 485 ​ ​ 925 ​ ​ 1,661 ​ ​ 3,313 Total ​ $ 90,997 ​ $ 71,073 ​ $ 240,538 ​ $ 193,552 (a) On July 21, 2021, the Company acquired the operating companies of the North America regions of RE/MAX INTEGRA. Fee revenue from these regions were previously recognized in the U.S. and Canada Independent Regions. See Note 5, Acquisitions , for information related to this transaction. (b) Fee revenue includes Continuing franchise fees, Annual dues and Broker fees. (c) Franchise sales and other revenue is derived primarily within the U.S. (d) Revenue from Mortgage and Other are derived exclusively within the U.S.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1 ​ 2022 ​ 2023 ​ 2024 ​ 2025 ​ 2026 ​ Thereafter ​ Total Annual dues ​ $ 7,146 ​ $ 8,131 ​ $ — ​ $ — ​ $ — ​ $ — ​ $ — ​ $ 15,277 Franchise sales ​ ​ 1,850 ​ ​ 6,646 ​ ​ 5,295 ​ ​ 4,078 ​ ​ 2,812 ​ ​ 1,509 ​ ​ 3,161 ​ ​ 25,351 Total ​ $ 8,996 ​ $ 14,777 ​ $ 5,295 ​ $ 4,078 ​ $ 2,812 ​ $ 1,509 ​ $ 3,161 ​ $ 40,628 ​</t>
        </is>
      </c>
    </row>
    <row r="8">
      <c r="A8" s="4" t="inlineStr">
        <is>
          <t>Cash, Cash Equivalents and Restricted Cash</t>
        </is>
      </c>
      <c r="B8" s="4" t="inlineStr">
        <is>
          <t>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September 30, ​ December 31, ​ ​ 2021 ​ 2020 Cash and cash equivalents ​ $ 119,446 ​ $ 101,355 Restricted cash ​ ​ 25,150 ​ ​ 19,872 Total cash, cash equivalents and restricted cash ​ $ 144,596 ​ $ 121,227</t>
        </is>
      </c>
    </row>
    <row r="9">
      <c r="A9" s="4" t="inlineStr">
        <is>
          <t>Services Provided to the Marketing Funds by Real Estate</t>
        </is>
      </c>
      <c r="B9" s="4" t="inlineStr">
        <is>
          <t>Services Provided to the Marketing Funds by Real Estate Real Estate charges the Marketing Funds for various services it performs. These services primarily comprise (a) building and maintaining agent marketing technology, including customer relationship management tools, the www.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loss) of Holdings as the Marketing Funds have no reported net income (loss). Costs charged from Real Estate to the Marketing Funds are as follows (in thousands): ​ ​ ​ ​ ​ ​ ​ ​ ​ ​ ​ ​ ​ ​ ​ Three Months Ended ​ Nine Months Ended ​ ​ September 30, ​ September 30, ​ ​ 2021 ​ 2020 ​ 2021 ​ 2020 Technology - operating ​ $ 3,213 ​ $ 2,721 ​ $ 10,046 ​ $ 9,414 Technology - capital ​ ​ 243 ​ ​ 104 ​ ​ 647 ​ ​ 864 Marketing staff and administrative services ​ ​ 1,725 ​ ​ 988 ​ ​ 4,032 ​ ​ 3,199 Total ​ $ 5,181 ​ $ 3,813 ​ $ 14,725 ​ $ 13,477</t>
        </is>
      </c>
    </row>
    <row r="10">
      <c r="A10" s="4" t="inlineStr">
        <is>
          <t>Leases</t>
        </is>
      </c>
      <c r="B10" s="4" t="inlineStr">
        <is>
          <t xml:space="preserve">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The Company has made an accounting policy election not to recognize right-of-use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 During the third quarter of 2020, the Company began executing on a plan to both refresh its corporate headquarters and sublease space made available through the refresh. As a result, the Company changed its asset grouping for its headquarters ROU asset to separate the portion that it intends to sublease from the portion it will continue to occupy and performed an impairment test on the portion it intends to sublease. Based on a comparison of undiscounted cash flows to the ROU asset, the Company determined that the asset was impaired, driven largely by the difference between the existing lease rate on the Company’s corporate headquarters and expected sublease rates available in the market. This resulted in an impairment charge of $7.9 million, which reflects the excess of the ROU asset over its fair value. </t>
        </is>
      </c>
    </row>
    <row r="11">
      <c r="A11" s="4" t="inlineStr">
        <is>
          <t>Leases</t>
        </is>
      </c>
      <c r="B11" s="4" t="inlineStr">
        <is>
          <t xml:space="preserve">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The Company has made an accounting policy election not to recognize right-of-use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 During the third quarter of 2020, the Company began executing on a plan to both refresh its corporate headquarters and sublease space made available through the refresh. As a result, the Company changed its asset grouping for its headquarters ROU asset to separate the portion that it intends to sublease from the portion it will continue to occupy and performed an impairment test on the portion it intends to sublease. Based on a comparison of undiscounted cash flows to the ROU asset, the Company determined that the asset was impaired, driven largely by the difference between the existing lease rate on the Company’s corporate headquarters and expected sublease rates available in the market. This resulted in an impairment charge of $7.9 million, which reflects the excess of the ROU asset over its fair value. </t>
        </is>
      </c>
    </row>
    <row r="12">
      <c r="A12" s="4" t="inlineStr">
        <is>
          <t>Foreign Currency Derivatives</t>
        </is>
      </c>
      <c r="B12" s="4" t="inlineStr">
        <is>
          <t>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new Canadian entity for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As of September 30, 2021, the Company had an aggregate U.S. dollar equivalent of $58.5 million notional amount of Canadian dollar forward contracts to hedge these exposures.</t>
        </is>
      </c>
    </row>
    <row r="13">
      <c r="A13" s="4" t="inlineStr">
        <is>
          <t>Recently Adopted Accounting Pronouncements</t>
        </is>
      </c>
      <c r="B13" s="4" t="inlineStr">
        <is>
          <t>Recently Adopted Accounting Pronouncements None.</t>
        </is>
      </c>
    </row>
    <row r="14">
      <c r="A14" s="4" t="inlineStr">
        <is>
          <t>New Accounting Pronouncements Not Yet Adopted</t>
        </is>
      </c>
      <c r="B14" s="4" t="inlineStr">
        <is>
          <t>New Accounting Pronouncements Not Yet Adopted In March 2020, the FASB issued ASU 2020-04, Reference Rate Reform (Topic 848)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4" t="inlineStr">
        <is>
          <t>Schedule of deferred revenue for annual dues</t>
        </is>
      </c>
      <c r="B3" s="4" t="inlineStr">
        <is>
          <t>The activity in the Company’s deferred revenue for annual dues consists of the following (in thousands): ​ ​ ​ ​ ​ ​ ​ ​ ​ ​ ​ ​ ​ ​ ​ ​ Balance at beginning of period ​ New billings ​ Revenue recognized (a) ​ Balance at end of period Nine Months Ended September 30, 2021 ​ $ 14,539 ​ $ 27,246 ​ $ (26,508) ​ $ 15,277 ​ (a) Revenue recognized related to the beginning balance was $12.9 million for the nine months ended September 30, 2021, respectively.</t>
        </is>
      </c>
    </row>
    <row r="4">
      <c r="A4" s="4" t="inlineStr">
        <is>
          <t>Schedule of commissions related to franchise sales</t>
        </is>
      </c>
      <c r="B4" s="4" t="inlineStr">
        <is>
          <t>The activity in the Company’s capitalized contract costs for commissions (which are included in “other current assets” and “other assets, net of current portion” on the Condensed Consolidated Balance Sheets) consist of the following (in thousands): ​ ​ ​ ​ ​ ​ ​ ​ ​ ​ ​ ​ ​ ​ ​ ​ Balance at beginning of period ​ Expense recognized ​ Additions to contract cost for new activity ​ Balance at end of period Nine Months Ended September 30, 2021 ​ $ 3,690 ​ $ (1,013) ​ $ 1,135 ​ $ 3,812</t>
        </is>
      </c>
    </row>
    <row r="5">
      <c r="A5" s="4" t="inlineStr">
        <is>
          <t>Schedule of disaggregated revenue</t>
        </is>
      </c>
      <c r="B5" s="4" t="inlineStr">
        <is>
          <t>In the following table, segment revenue is disaggregated by Company-Owned or Independent Regions, where applicable, and by geographical area (in thousands): ​ ​ ​ ​ ​ ​ ​ ​ ​ ​ ​ ​ ​ ​ ​ Three Months Ended ​ Nine Months Ended ​ ​ September 30, ​ September 30, ​ ​ 2021 ​ 2020 ​ 2021 ​ 2020 U.S. Company-Owned Regions (a) ​ $ 42,922 ​ $ 35,286 ​ $ 113,081 ​ $ 91,375 U.S. Independent Regions (a) ​ ​ 2,592 ​ ​ 3,604 ​ ​ 9,610 ​ ​ 9,767 Canada Company-Owned Regions (a) ​ ​ 8,889 ​ ​ 3,579 ​ ​ 17,243 ​ ​ 9,119 Canada Independent Regions (a) ​ ​ 1,258 ​ ​ 2,090 ​ ​ 5,827 ​ ​ 6,162 Global ​ ​ 2,967 ​ ​ 2,335 ​ ​ 8,462 ​ ​ 6,679 Fee revenue (b) ​ ​ 58,628 ​ ​ 46,894 ​ ​ 154,223 ​ ​ 123,102 Franchise sales and other revenue (c) ​ ​ 5,995 ​ ​ 4,058 ​ ​ 17,845 ​ ​ 16,126 Total Real Estate ​ ​ 64,623 ​ ​ 50,952 ​ ​ 172,068 ​ ​ 139,228 U.S. ​ ​ 18,471 ​ ​ 15,701 ​ ​ 51,012 ​ ​ 41,948 Canada ​ ​ 4,541 ​ ​ 1,405 ​ ​ 7,702 ​ ​ 4,075 Global ​ ​ 257 ​ ​ 184 ​ ​ 742 ​ ​ 554 Total Marketing Funds ​ ​ 23,269 ​ ​ 17,290 ​ ​ 59,456 ​ ​ 46,577 Mortgage (d) ​ ​ 2,620 ​ ​ 1,906 ​ ​ 7,353 ​ ​ 4,434 Other (d) ​ ​ 485 ​ ​ 925 ​ ​ 1,661 ​ ​ 3,313 Total ​ $ 90,997 ​ $ 71,073 ​ $ 240,538 ​ $ 193,552 (a) On July 21, 2021, the Company acquired the operating companies of the North America regions of RE/MAX INTEGRA. Fee revenue from these regions were previously recognized in the U.S. and Canada Independent Regions. See Note 5, Acquisitions , for information related to this transaction. (b) Fee revenue includes Continuing franchise fees, Annual dues and Broker fees. (c) Franchise sales and other revenue is derived primarily within the U.S. (d) Revenue from Mortgage and Other are derived exclusively within the U.S.</t>
        </is>
      </c>
    </row>
    <row r="6">
      <c r="A6" s="4" t="inlineStr">
        <is>
          <t>Schedule of transaction price allocated to the remaining performance obligations</t>
        </is>
      </c>
      <c r="B6" s="4" t="inlineStr">
        <is>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1 ​ 2022 ​ 2023 ​ 2024 ​ 2025 ​ 2026 ​ Thereafter ​ Total Annual dues ​ $ 7,146 ​ $ 8,131 ​ $ — ​ $ — ​ $ — ​ $ — ​ $ — ​ $ 15,277 Franchise sales ​ ​ 1,850 ​ ​ 6,646 ​ ​ 5,295 ​ ​ 4,078 ​ ​ 2,812 ​ ​ 1,509 ​ ​ 3,161 ​ ​ 25,351 Total ​ $ 8,996 ​ $ 14,777 ​ $ 5,295 ​ $ 4,078 ​ $ 2,812 ​ $ 1,509 ​ $ 3,161 ​ $ 40,628</t>
        </is>
      </c>
    </row>
    <row r="7">
      <c r="A7" s="4" t="inlineStr">
        <is>
          <t>Schedule of reconciliation of cash, both unrestricted and restricted</t>
        </is>
      </c>
      <c r="B7" s="4" t="inlineStr">
        <is>
          <t>The following table reconciles the amounts presented for cash, both unrestricted and restricted, in the Condensed Consolidated Balance Sheets to the amounts presented in the Condensed Consolidated Statements of Cash Flows (in thousands): ​ ​ ​ ​ ​ ​ ​ ​ ​ ​ September 30, ​ December 31, ​ ​ 2021 ​ 2020 Cash and cash equivalents ​ $ 119,446 ​ $ 101,355 Restricted cash ​ ​ 25,150 ​ ​ 19,872 Total cash, cash equivalents and restricted cash ​ $ 144,596 ​ $ 121,227</t>
        </is>
      </c>
    </row>
    <row r="8">
      <c r="A8" s="4" t="inlineStr">
        <is>
          <t>Schedule of cost charges to intersegment</t>
        </is>
      </c>
      <c r="B8" s="4" t="inlineStr">
        <is>
          <t>Costs charged from Real Estate to the Marketing Funds are as follows (in thousands): ​ ​ ​ ​ ​ ​ ​ ​ ​ ​ ​ ​ ​ ​ ​ Three Months Ended ​ Nine Months Ended ​ ​ September 30, ​ September 30, ​ ​ 2021 ​ 2020 ​ 2021 ​ 2020 Technology - operating ​ $ 3,213 ​ $ 2,721 ​ $ 10,046 ​ $ 9,414 Technology - capital ​ ​ 243 ​ ​ 104 ​ ​ 647 ​ ​ 864 Marketing staff and administrative services ​ ​ 1,725 ​ ​ 988 ​ ​ 4,032 ​ ​ 3,199 Total ​ $ 5,181 ​ $ 3,813 ​ $ 14,725 ​ $ 13,477</t>
        </is>
      </c>
    </row>
    <row r="9">
      <c r="A9" s="4" t="inlineStr">
        <is>
          <t>Franchise sales</t>
        </is>
      </c>
    </row>
    <row r="10">
      <c r="A10" s="4" t="inlineStr">
        <is>
          <t>Schedule of contract liability</t>
        </is>
      </c>
      <c r="B10" s="4" t="inlineStr">
        <is>
          <t>The activity in the Company’s franchise sales deferred revenue accounts consists of the following (in thousands): ​ ​ ​ ​ ​ ​ ​ ​ ​ ​ ​ ​ ​ ​ ​ ​ Balance at beginning of period ​ New billings ​ Revenue recognized (a) ​ Balance at end of period Nine Months Ended September 30, 2021 ​ $ 25,069 ​ $ 6,933 ​ $ (6,651) ​ $ 25,351 (a) Revenue recognized related to the beginning balance was $6.0 million for the nine months ended September 30,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t>
        </is>
      </c>
    </row>
    <row r="4">
      <c r="A4" s="4" t="inlineStr">
        <is>
          <t>Summary of Ownership of the Common Units</t>
        </is>
      </c>
      <c r="B4" s="4" t="inlineStr">
        <is>
          <t>​ ​ ​ ​ ​ ​ ​ ​ ​ ​ ​ ​ ​ September 30, 2021 ​ December 31, 2020 ​ ​ ​ Shares ​ Ownership % ​ Shares ​ Ownership % ​ Non-controlling interest ownership of common units in RMCO ​ 12,559,600 ​ 40.0 % 12,559,600 ​ 40.6 % Holdings outstanding Class A common stock (equal to Holdings common units in RMCO) ​ 18,806,194 ​ 60.0 % 18,390,691 ​ 59.4 % Total common units in RMCO ​ 31,365,794 ​ 100.0 % 30,950,291 ​ 100.0 %</t>
        </is>
      </c>
    </row>
    <row r="5">
      <c r="A5" s="4" t="inlineStr">
        <is>
          <t>Reconciliation from Income Before Provision for Income Taxes to Net Income</t>
        </is>
      </c>
      <c r="B5" s="4" t="inlineStr">
        <is>
          <t xml:space="preserve">​ ​ ​ ​ ​ ​ ​ ​ ​ ​ ​ ​ ​ ​ ​ ​ ​ ​ ​ ​ Three Months Ended September 30, ​ 2021 ​ 2020 (d) ​ RE/MAX Holdings, Inc. Non-controlling interest Total RE/MAX Holdings, Inc. Non-controlling interest Total Weighted average ownership percentage of RMCO (a) ​ 59.8 % ​ 40.2 % ​ 100.0 % ​ 59.2 % ​ 40.8 % ​ 100.0 Income (loss) before provision for income taxes (a) $ (24,836) ​ $ (16,735) ​ $ (41,571) ​ $ 5,212 ​ $ 3,683 ​ $ 8,895 (Provision) / benefit for income taxes (b)(c) ​ (313) ​ ​ (479) ​ ​ (792) ​ ​ (1,595) ​ ​ (462) ​ ​ (2,057) Net income (loss) $ (25,149) ​ $ (17,214) ​ $ (42,363) ​ $ 3,617 ​ $ 3,221 ​ $ 6,838 ​ ​ ​ ​ ​ ​ ​ ​ ​ ​ ​ ​ ​ ​ ​ ​ ​ ​ ​ Nine Months Ended September 30, ​ 2021 ​ 2020 (d) ​ RE/MAX Holdings, Inc. Non-controlling interest Total RE/MAX Holdings, Inc. Non-controlling interest Total Weighted average ownership percentage of RMCO (a) ​ 59.8 % ​ 40.2 % ​ 100.0 % ​ 59.0 % ​ 41.0 % ​ 100.0 Income (loss) before provision for income taxes (a) $ (17,208) ​ $ (11,578) ​ $ (28,786) ​ $ 14,836 ​ $ 10,067 ​ $ 24,903 (Provision) / benefit for income taxes (b)(c) ​ (1,517) ​ ​ 63 ​ ​ (1,454) ​ ​ (4,953) ​ ​ (1,631) ​ ​ (6,584) Net income (loss) $ (18,725) ​ $ (11,515) ​ $ (30,240) ​ $ 9,883 ​ $ 8,436 ​ $ 18,319 (a) The weighted average ownership percentage of RMCO differs from the allocation of income (loss) before provision for income taxes between Holdings and the non-controlling interest due to certain relatively insignificant items recorded at Holdings. (b) The provision for income taxes attributable to Holdings is primarily comprised of U.S. federal and state income taxes on its proportionate share of the flow-through income (loss) from RMCO. It also includes Holdings’ share of taxes directly incurred by RMCO and its subsidiaries, including taxes in certain foreign jurisdictions. (c) The provision for income taxes attributable to the non-controlling interest represents its share of taxes incurred by RMCO and its subsidiaries (both foreign taxes and taxes from non-flow through subsidiaries). Otherwise, because RMCO is a flow-through entity, there is no U.S. federal and state income tax provision recorded on the non-controlling interest. Amounts shown for the nine months ended September 30, 2021 include a reversal of an uncertain tax position, the majority of which was allocated to the non-controlling interest (see Note 10, Income Taxes for additional information). (d) Prior year amounts have been adjusted to reflect the immaterial correction of amortization for certain acquired Independent Regions. See Note 13, Immaterial Corrections to Prior Period Financial Statements for additional information. </t>
        </is>
      </c>
    </row>
    <row r="6">
      <c r="A6" s="4" t="inlineStr">
        <is>
          <t>Distributions Paid or Payable</t>
        </is>
      </c>
      <c r="B6" s="4" t="inlineStr">
        <is>
          <t>​ ​ ​ ​ ​ ​ ​ Nine Months Ended ​ September 30, ​ 2021 ​ 2020 Tax and other distributions $ 2,113 ​ $ 2,277 Dividend distributions ​ 8,667 ​ ​ 8,289 Total distributions to non-controlling unitholders $ 10,780 ​ $ 10,5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nd Dividends (Tables)</t>
        </is>
      </c>
      <c r="B1" s="2" t="inlineStr">
        <is>
          <t>9 Months Ended</t>
        </is>
      </c>
    </row>
    <row r="2">
      <c r="B2" s="2" t="inlineStr">
        <is>
          <t>Sep. 30, 2021</t>
        </is>
      </c>
    </row>
    <row r="3">
      <c r="A3" s="3" t="inlineStr">
        <is>
          <t>Earnings (Loss) Per Share and Dividends</t>
        </is>
      </c>
    </row>
    <row r="4">
      <c r="A4" s="4" t="inlineStr">
        <is>
          <t>Reconciliation of Numerator and Denominator used in Basic and Diluted EPS Calculations</t>
        </is>
      </c>
      <c r="B4" s="4" t="inlineStr">
        <is>
          <t xml:space="preserve">The following is a reconciliation of the numerator and denominator used in the basic and diluted EPS calculations (in thousands, except shares and per share information): ​ ​ ​ ​ ​ ​ ​ ​ ​ ​ ​ ​ ​ ​ ​ Three Months Ended ​ Nine Months Ended ​ ​ September 30, ​ September 30, ​ ​ 2021 ​ 2020 (b) ​ 2021 ​ 2020 (b) Numerator ​ ​ ​ ​ ​ ​ ​ ​ ​ ​ ​ ​ Net income (loss) attributable to RE/MAX Holdings, Inc. ​ $ (25,149) ​ $ 3,617 ​ $ (18,725) ​ $ 9,883 Denominator for basic net income (loss) per share of Class A common stock ​ ​ ​ ​ ​ ​ ​ ​ ​ ​ ​ ​ Weighted average shares of Class A common stock outstanding ​ ​ 18,739,564 ​ ​ 18,196,454 ​ ​ 18,651,858 ​ ​ 18,098,227 Denominator for diluted net income (loss) per share of Class A common stock ​ ​ ​ ​ ​ ​ ​ ​ ​ ​ ​ ​ Weighted average shares of Class A common stock outstanding ​ ​ 18,739,564 ​ ​ 18,196,454 ​ ​ 18,651,858 ​ ​ 18,098,227 Add dilutive effect of the following: ​ ​ ​ ​ ​ ​ ​ ​ ​ ​ ​ ​ Restricted stock (a) ​ ​ — ​ ​ 171,597 ​ ​ — ​ ​ 84,629 Weighted average shares of Class A common stock outstanding, diluted ​ ​ 18,739,564 ​ ​ 18,368,051 ​ ​ 18,651,858 ​ ​ 18,182,856 Earnings per share of Class A common stock ​ ​ ​ ​ ​ ​ ​ ​ ​ ​ ​ ​ Net income (loss) attributable to RE/MAX Holdings, Inc. per share of Class A common stock, basic ​ $ (1.34) ​ $ 0.20 ​ $ (1.00) ​ $ 0.55 Net income (loss) attributable to RE/MAX Holdings, Inc. per share of Class A common stock, diluted ​ $ (1.34) ​ $ 0.20 ​ $ (1.00) ​ $ 0.54 (a) As the Company had a net loss for the three and nine months ended September 30, 2021, these shares would have been considered anti-dilutive and therefore there is no effect on the weighted average shares of Class A common stock outstanding EPS calculation. (b) Prior year amounts and per share amounts have been adjusted to reflect the immaterial correction of amortization for certain acquired Independent Regions. See Note 13, Immaterial Corrections to Prior Period Financial Statements for additional information. </t>
        </is>
      </c>
    </row>
    <row r="5">
      <c r="A5" s="4" t="inlineStr">
        <is>
          <t>Schedule of Dividends Declared and Paid Quarterly per Share</t>
        </is>
      </c>
      <c r="B5" s="4" t="inlineStr">
        <is>
          <t>Dividends declared and paid during each quarter ended per share on all outstanding shares of Class A common stock were as follows (in thousands, except per share information): ​ ​ ​ ​ ​ ​ ​ ​ ​ ​ ​ ​ ​ ​ ​ ​ ​ ​ ​ ​ ​ ​ ​ ​ ​ ​ Nine Months Ended September 30, ​ ​ 2021 ​ 2020 Quarter end declared Date paid Per share Amount paid to Class A stockholders Amount paid to Non-controlling unitholders Date paid Per share Amount paid to Class A stockholders Amount paid to Non-controlling unitholders March 31 ​ March 17, 2021 ​ $ 0.23 ​ $ 4,326 ​ $ 2,889 ​ March 18, 2020 ​ $ 0.22 ​ $ 3,986 ​ $ 2,763 June 30 ​ June 2, 2021 ​ ​ 0.23 ​ ​ 4,345 ​ ​ 2,889 ​ June 2, 2020 ​ ​ 0.22 ​ ​ 3,987 ​ ​ 2,763 September 30 ​ August 31, 2021 ​ ​ 0.23 ​ ​ 4,345 ​ ​ 2,889 ​ September 2, 2020 ​ ​ 0.22 ​ ​ 3,988 ​ ​ 2,763 ​ ​ ​ ​ $ 0.69 ​ $ 13,016 ​ $ 8,667 ​ ​ ​ $ 0.66 ​ $ 11,961 ​ $ 8,289 ​ ​ ​ ​ ​ ​ ​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RE/MAX INTEGRA North America Region Asset Acquisition</t>
        </is>
      </c>
      <c r="B1" s="2" t="inlineStr">
        <is>
          <t>9 Months Ended</t>
        </is>
      </c>
    </row>
    <row r="2">
      <c r="B2" s="2" t="inlineStr">
        <is>
          <t>Sep. 30, 2021</t>
        </is>
      </c>
    </row>
    <row r="3">
      <c r="A3" s="3" t="inlineStr">
        <is>
          <t>Acquisitions</t>
        </is>
      </c>
    </row>
    <row r="4">
      <c r="A4" s="4" t="inlineStr">
        <is>
          <t>Summary of the allocation of the purchase price to the fair value of assets acquired and liabilities assumed</t>
        </is>
      </c>
      <c r="B4" s="4" t="inlineStr">
        <is>
          <t>The following table summarizes the preliminary allocation of the purchase price (net of settlement loss) to the fair value of assets acquired and liabilities assumed for the acquisition (in thousands): ​ ​ ​ ​ ​ Cash and cash equivalents and restricted cash ​ $ 14,098 Accounts and notes receivable, net ​ ​ 6,610 Income taxes receivable ​ ​ 494 Other current assets ​ ​ 683 Property and equipment, net of accumulated depreciation ​ ​ 63 Franchise agreements (a) ​ ​ 96,550 Other intangible assets, net (a) ​ ​ 9,000 Other assets, net of current portion ​ ​ 1,930 Goodwill (c) ​ ​ 108,269 Accounts payable ​ ​ (3,409) Accrued liabilities ​ ​ (14,012) Income taxes payable ​ ​ (2,900) Deferred revenue ​ ​ (824) Deferred tax liabilities, net ​ ​ (20,152) Other liabilities, net of current portion ​ ​ (1,900) Total purchase price allocated to assets and liabilities ​ ​ 194,500 Loss on contract settlement ​ ​ 40,500 Total consideration ​ $ 235,000 (a) The Company expects to amortize the acquired Franchise agreements over a weighted average useful life of approximately 12 years and the non-compete agreements included in Other intangible assets, net over a useful life of 5 years using the straight-line method. (b) The Company expects 50% of the goodwill in Canada but none in the U.S. to be deductible for tax purposes.</t>
        </is>
      </c>
    </row>
    <row r="5">
      <c r="A5" s="4" t="inlineStr">
        <is>
          <t>Summary of Unaudited Pro Forma Information</t>
        </is>
      </c>
      <c r="B5" s="4" t="inlineStr">
        <is>
          <t>The pro forma information presented below is for illustrative purposes only and should not be relied upon as necessarily being indicative of the historical results that would have been obtained if the acquisitions had actually occurred on that date, nor of the results that may be obtained in the future (in thousands). ​ ​ ​ ​ ​ ​ ​ ​ ​ ​ ​ ​ ​ ​ ​ ​ Three Months Ended ​ Nine Months Ended ​ ​ September 30 ​ September 30 ​ ​ 2021 ​ 2020 ​ 2021 ​ 2020 Total revenue ​ $ 93,809 ​ $ 81,943 ​ $ 267,326 ​ $ 226,161 Net income (loss) attributable to RE/MAX Holdings, Inc. ​ $ (25,059) ​ $ 2,202 ​ $ (19,325) ​ $ 6,2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Intangible Assets and Goodwill</t>
        </is>
      </c>
    </row>
    <row r="4">
      <c r="A4" s="4" t="inlineStr">
        <is>
          <t>Schedule of components of intangible assets</t>
        </is>
      </c>
      <c r="B4" s="4" t="inlineStr">
        <is>
          <t>The following table provides the components of the Company’s intangible assets (in thousands, except weighted average amortization period in years): ​ ​ ​ ​ ​ ​ ​ ​ ​ ​ ​ ​ ​ ​ ​ ​ ​ ​ ​ ​ ​ ​ ​ ​ ​ Weighted ​ ​ ​ ​ ​ ​ ​ ​ ​ ​ ​ ​ ​ ​ ​ Average ​ As of September 30, 2021 ​ As of December 31, 2020 ​ ​ ​ Amortization ​ Initial ​ Accumulated ​ Net ​ Initial ​ Accumulated ​ Net ​ ​ ​ Period ​ Cost ​ Amortization ​ Balance ​ Cost ​ Amortization ​ Balance Franchise agreements ​ ​ 12.6 ​ $ 272,028 ​ $ (118,362) ​ $ 153,666 ​ $ 176,354 ​ $ (106,552) ​ $ 69,802 Other intangible assets: ​ ​ ​ ​ ​ ​ ​ ​ ​ ​ ​ ​ ​ ​ ​ ​ ​ ​ ​ ​ ​ Software (a) ​ ​ 4.4 ​ $ 49,119 ​ $ (27,012) ​ $ 22,107 ​ $ 44,389 ​ $ (18,926) ​ $ 25,463 Trademarks ​ ​ 8.3 ​ ​ 2,352 ​ ​ (1,471) ​ ​ 881 ​ ​ 2,325 ​ ​ (1,274) ​ ​ 1,051 Non-compete agreements ​ ​ 5.0 ​ ​ 12,897 ​ ​ (3,868) ​ ​ 9,029 ​ ​ 3,920 ​ ​ (2,814) ​ ​ 1,106 Training materials ​ ​ 5.0 ​ ​ 2,400 ​ ​ (1,480) ​ ​ 920 ​ ​ 2,400 ​ ​ (1,120) ​ ​ 1,280 Other ​ ​ 5.3 ​ ​ 1,670 ​ ​ (888) ​ ​ 782 ​ ​ 1,670 ​ ​ (601) ​ ​ 1,069 Total other intangible assets ​ ​ 4.7 ​ $ 68,438 ​ $ (34,719) ​ $ 33,719 ​ $ 54,704 ​ $ (24,735) ​ $ 29,969 ​ (a) As of September 30, 2021 and December 31, 2020, capitalized software development costs of $3.5 million and $1.4 million, respectively, were related to technology projects not yet complete and ready for their intended use and thus were not subject to amortization.</t>
        </is>
      </c>
    </row>
    <row r="5">
      <c r="A5" s="4" t="inlineStr">
        <is>
          <t>Schedule of estimated future amortization of intangible assets, other than goodwill</t>
        </is>
      </c>
      <c r="B5" s="4" t="inlineStr">
        <is>
          <t>The estimated future amortization expense related to intangible assets includes the estimated amortization expense associated with the Company’s intangible assets assumed with the Company’s acquisitions (in thousands): ​ ​ ​ ​ As of September 30, 2021 ​ ​ ​ Remainder of 2021 ​ $ 8,749 2022 ​ ​ 32,598 2023 ​ ​ 28,011 2024 ​ ​ 24,569 2025 ​ ​ 20,163 Thereafter ​ ​ 73,295 ​ ​ $ 187,385</t>
        </is>
      </c>
    </row>
    <row r="6">
      <c r="A6" s="4" t="inlineStr">
        <is>
          <t>Schedule of changes to goodwill</t>
        </is>
      </c>
      <c r="B6" s="4" t="inlineStr">
        <is>
          <t>The following table presents changes to goodwill by reportable segment (in thousands): ​ ​ ​ ​ ​ ​ ​ ​ ​ ​ ​ ​ Real Estate ​ Mortgage ​ Total Balance, January 1, 2021 ​ $ 146,725 ​ $ 18,633 ​ $ 165,358 Purchase price adjustments ​ ​ 133 ​ ​ — ​ ​ 133 Goodwill recognized from acquisitions ​ ​ 108,269 ​ ​ — ​ ​ 108,269 Impairment charge ​ ​ (5,123) ​ ​ — ​ ​ (5,123) Effect of changes in foreign currency exchange rates ​ ​ (247) ​ ​ — ​ ​ (247) Balance, September 30, 2021 ​ $ 249,757 ​ $ 18,633 ​ $ 268,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t>
        </is>
      </c>
    </row>
    <row r="4">
      <c r="A4" s="4" t="inlineStr">
        <is>
          <t>Schedule of Accrued Liabilities</t>
        </is>
      </c>
      <c r="B4" s="4" t="inlineStr">
        <is>
          <t xml:space="preserve">Accrued liabilities consist of the following (in thousands): ​ ​ ​ ​ ​ ​ ​ ​ ​ September 30, 2021 ​ December 31, 2020 Marketing Funds (a) ​ $ 58,481 ​ $ 48,452 Accrued payroll and related employee costs ​ ​ 18,370 ​ ​ 10,692 Accrued taxes ​ ​ 1,712 ​ ​ 2,491 Accrued professional fees ​ ​ 4,232 ​ ​ 1,806 Other ​ ​ 8,398 ​ ​ 5,130 ​ ​ $ 91,193 ​ $ 68,571 ​ (a) Consists primarily of liabilities recognized to reflect the contractual restriction that all funds collected in the Marketing Funds must be spent for designated purposes. See Note 2, Summary of Significant Accounting Policies for additional inform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ccounts and notes receivable, allowance</t>
        </is>
      </c>
      <c r="B2" s="6" t="n">
        <v>10581</v>
      </c>
      <c r="C2" s="6" t="n">
        <v>11724</v>
      </c>
    </row>
    <row r="3">
      <c r="A3" s="4" t="inlineStr">
        <is>
          <t>Property and equipment, accumulated depreciation</t>
        </is>
      </c>
      <c r="B3" s="6" t="n">
        <v>16017</v>
      </c>
      <c r="C3" s="6" t="n">
        <v>14731</v>
      </c>
    </row>
    <row r="4">
      <c r="A4" s="4" t="inlineStr">
        <is>
          <t>Common Class A</t>
        </is>
      </c>
    </row>
    <row r="5">
      <c r="A5" s="4" t="inlineStr">
        <is>
          <t>Common stock, par value</t>
        </is>
      </c>
      <c r="B5" s="7" t="n">
        <v>0.0001</v>
      </c>
      <c r="C5" s="7" t="n">
        <v>0.0001</v>
      </c>
    </row>
    <row r="6">
      <c r="A6" s="4" t="inlineStr">
        <is>
          <t>Common stock, shares authorized</t>
        </is>
      </c>
      <c r="B6" s="5" t="n">
        <v>180000000</v>
      </c>
      <c r="C6" s="5" t="n">
        <v>180000000</v>
      </c>
    </row>
    <row r="7">
      <c r="A7" s="4" t="inlineStr">
        <is>
          <t>Common stock, shares issued</t>
        </is>
      </c>
      <c r="B7" s="5" t="n">
        <v>18806194</v>
      </c>
      <c r="C7" s="5" t="n">
        <v>18390691</v>
      </c>
    </row>
    <row r="8">
      <c r="A8" s="4" t="inlineStr">
        <is>
          <t>Common stock, shares outstanding</t>
        </is>
      </c>
      <c r="B8" s="5" t="n">
        <v>18806194</v>
      </c>
      <c r="C8" s="5" t="n">
        <v>18390691</v>
      </c>
    </row>
    <row r="9">
      <c r="A9" s="4" t="inlineStr">
        <is>
          <t>Common Class B</t>
        </is>
      </c>
    </row>
    <row r="10">
      <c r="A10" s="4" t="inlineStr">
        <is>
          <t>Common stock, par value</t>
        </is>
      </c>
      <c r="B10" s="7" t="n">
        <v>0.0001</v>
      </c>
      <c r="C10" s="7" t="n">
        <v>0.0001</v>
      </c>
    </row>
    <row r="11">
      <c r="A11" s="4" t="inlineStr">
        <is>
          <t>Common stock, shares authorized</t>
        </is>
      </c>
      <c r="B11" s="5" t="n">
        <v>1000</v>
      </c>
      <c r="C11" s="5" t="n">
        <v>1000</v>
      </c>
    </row>
    <row r="12">
      <c r="A12" s="4" t="inlineStr">
        <is>
          <t>Common stock, shares issued</t>
        </is>
      </c>
      <c r="B12" s="5" t="n">
        <v>1</v>
      </c>
      <c r="C12" s="5" t="n">
        <v>1</v>
      </c>
    </row>
    <row r="13">
      <c r="A13" s="4" t="inlineStr">
        <is>
          <t>Common stock, shares outstanding</t>
        </is>
      </c>
      <c r="B13" s="5" t="n">
        <v>1</v>
      </c>
      <c r="C1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debt</t>
        </is>
      </c>
      <c r="B4" s="4" t="inlineStr">
        <is>
          <t>Debt, net of current portion, consists of the following (in thousands): ​ ​ ​ ​ ​ ​ ​ ​ ​ September 30, 2021 ​ December 31, 2020 Senior Secured Credit Facility ​ $ 458,850 ​ $ 225,013 Other long-term financing ​ ​ — ​ ​ 78 Less unamortized debt issuance costs ​ ​ (4,329) ​ ​ (882) Less unamortized debt discount costs ​ ​ (1,531) ​ ​ (644) Less current portion ​ ​ (4,600) ​ ​ (2,428) ​ ​ $ 448,390 ​ $ 221,137</t>
        </is>
      </c>
    </row>
    <row r="5">
      <c r="A5" s="4" t="inlineStr">
        <is>
          <t>Schedule of Maturities of Debt</t>
        </is>
      </c>
      <c r="B5" s="4" t="inlineStr">
        <is>
          <t>Maturities of debt are as follows (in thousands): ​ ​ ​ ​ As of September 30, 2021 ​ ​ ​ Remainder of 2021 ​ $ 1,150 2022 ​ ​ 4,600 2023 ​ ​ 4,600 2024 ​ ​ 4,600 2025 ​ ​ 4,600 Thereafter ​ ​ 439,300 ​ ​ $ 458,8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Liabilities measured at fair value on a recurring basis</t>
        </is>
      </c>
      <c r="B4" s="4" t="inlineStr">
        <is>
          <t>A summary of the Company’s liabilities measured at fair value on a recurring basis is as follows (in thousands): ​ ​ ​ ​ ​ ​ ​ ​ ​ ​ ​ ​ ​ ​ ​ ​ ​ ​ ​ ​ ​ ​ ​ ​ ​ ​ ​ As of September 30, 2021 ​ As of December 31, 2020 ​ ​ Fair Value Level 1 Level 2 Level 3 ​ Fair Value Level 1 Level 2 Level 3 Liabilities ​ ​ ​ ​ ​ ​ ​ ​ ​ ​ ​ ​ ​ ​ ​ ​ ​ ​ ​ ​ ​ ​ ​ ​ Motto contingent consideration (a) ​ $ 5,200 ​ $ — ​ $ — ​ $ 5,200 ​ $ 4,750 ​ $ — ​ $ — ​ $ 4,750 Gadberry contingent consideration (a) ​ ​ 1,470 ​ ​ — ​ ​ — ​ ​ 1,470 ​ ​ 1,590 ​ ​ — ​ ​ — ​ ​ 1,590 Contingent consideration (a) ​ $ 6,670 ​ $ — ​ $ — ​ $ 6,670 ​ $ 6,340 ​ $ — ​ $ — ​ $ 6,340 (a) Recorded as a component of “Accrued liabilities” and “Other liabilities, net of current portion” in the accompanying Condensed Consolidated Balance Sheets.</t>
        </is>
      </c>
    </row>
    <row r="5">
      <c r="A5" s="4" t="inlineStr">
        <is>
          <t>Reconciliation of the contingent consideration</t>
        </is>
      </c>
      <c r="B5" s="4" t="inlineStr">
        <is>
          <t>The table below presents a reconciliation of the contingent consideration (in thousands): ​ ​ ​ ​ ​ ​ Total Balance at January 1, 2021 ​ $ 6,340 Fair value adjustments ​ ​ 330 Balance at September 30, 2021 ​ $ 6,670</t>
        </is>
      </c>
    </row>
    <row r="6">
      <c r="A6" s="4" t="inlineStr">
        <is>
          <t>Summary of carrying value and fair value of senior secured credit facility</t>
        </is>
      </c>
      <c r="B6" s="4" t="inlineStr">
        <is>
          <t>The following table summarizes the carrying value and estimated fair value of the Senior Secured Credit Facility (in thousands): ​ ​ ​ ​ ​ ​ ​ ​ ​ ​ ​ ​ ​ ​ ​ September 30, 2021 ​ December 31, 2020 ​ ​ Carrying Amount Fair Value Level 2 Carrying Amount Fair Value Level 2 Senior Secured Credit Facility ​ $ 452,990 ​ $ 457,129 ​ $ 223,487 ​ $ 223,8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unrecognized tax benefits</t>
        </is>
      </c>
      <c r="B4" s="4" t="inlineStr">
        <is>
          <t>​ ​ ​ ​ ​ ​ ​ ​ ​ ​ As of September 30, ​ ​ 2021 ​ 2020 Balance, January 1 ​ $ 5,300 ​ $ 4,810 Increases related to prior period tax positions ​ ​ 96 ​ ​ 338 Decrease related to prior year tax positions ​ ​ (815) ​ ​ — Increase related to tax positions from acquired companies ​ ​ 1,587 ​ ​ — Settlements ​ ​ (3,776) ​ ​ — Foreign currency transaction gains/losses ​ ​ 351 ​ ​ — Balance, September 30 ​ $ 2,743 ​ $ 5,1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Equity-Based Compensation (Tables)</t>
        </is>
      </c>
      <c r="B1" s="2" t="inlineStr">
        <is>
          <t>9 Months Ended</t>
        </is>
      </c>
    </row>
    <row r="2">
      <c r="B2" s="2" t="inlineStr">
        <is>
          <t>Sep. 30, 2021</t>
        </is>
      </c>
    </row>
    <row r="3">
      <c r="A3" s="4" t="inlineStr">
        <is>
          <t>Employee Stock-Based Compensation Expense</t>
        </is>
      </c>
      <c r="B3" s="4" t="inlineStr">
        <is>
          <t>Employee equity-based compensation expense under the RE/MAX Holdings, Inc. 2013 Omnibus Incentive Plan (the “Incentive Plan”), net of the amount capitalized in internally developed software, is as follows (in thousands): ​ ​ ​ ​ ​ ​ ​ ​ ​ ​ ​ ​ ​ ​ ​ Three Months Ended ​ Nine Months Ended ​ ​ September 30, ​ September 30, ​ ​ 2021 ​ 2020 ​ 2021 ​ 2020 Expense from time-based awards (a)(b) ​ $ 3,756 ​ $ 3,040 ​ $ 17,321 ​ $ 7,535 Expense from performance-based awards (a)(c) ​ ​ 3,188 ​ ​ 374 ​ ​ 4,855 ​ ​ 844 Expense from bonus to be settled in shares (d) ​ ​ 2,064 ​ ​ — ​ ​ 5,139 ​ ​ — Equity-based compensation capitalized ​ ​ — ​ ​ — ​ ​ — ​ ​ (32) Equity-based compensation expense ​ $ 9,008 ​ $ 3,414 ​ $ 27,315 ​ $ 8,347 (a) Includes awards granted to booj, First, wemlo and Gadberry employees and former owners at the time of acquisition. (b) During the nine months ended September 30, 2021, the Company recognized $5.5 million of expense as a result of the acceleration of significant grants that were issued to two employees of an acquired company who departed during the first quarter of 2021. (c) Expense recognized for performance-based awards is re-assessed each quarter based on expectations of achievement against the performance conditions. The acquisition of INTEGRA significantly increased the expected performance against the revenue performance condition resulting in an increase in expense for those awards. (d) A portion of the annual corporate bonus earned is to be settled in shares. These amounts are recognized as “Accrued liabilities” in the accompanying Condensed Consolidated Balance Sheets and are not included in “Additional paid-in capital” until the shares are issued.</t>
        </is>
      </c>
    </row>
    <row r="4">
      <c r="A4" s="4" t="inlineStr">
        <is>
          <t>Time-based awards</t>
        </is>
      </c>
    </row>
    <row r="5">
      <c r="A5" s="4" t="inlineStr">
        <is>
          <t>Restricted Stock Units</t>
        </is>
      </c>
      <c r="B5" s="4" t="inlineStr">
        <is>
          <t>​ ​ ​ ​ ​ ​ ​ ​ ​ Shares ​ Weighted average grant date fair value per share Balance, January 1, 2021 ​ 1,018,008 ​ $ 36.74 Granted ​ 268,858 ​ $ 39.16 Shares vested (including tax withholding) (a) ​ (498,446) ​ $ 37.78 Forfeited ​ (20,545) ​ $ 38.05 Balance, September 30, 2021 ​ 767,875 ​ $ 36.88 ​ (a) Pursuant to the terms of the Incentive Plan, shares withheld by the Company for the payment of the employee's tax withholding related to shares vesting are added back to the pool of shares available for future awards.</t>
        </is>
      </c>
    </row>
    <row r="6">
      <c r="A6" s="4" t="inlineStr">
        <is>
          <t>Performance-based awards</t>
        </is>
      </c>
    </row>
    <row r="7">
      <c r="A7" s="4" t="inlineStr">
        <is>
          <t>Restricted Stock Units</t>
        </is>
      </c>
      <c r="B7" s="4" t="inlineStr">
        <is>
          <t>The following table summarizes equity-based compensation activity related to performance-based restricted stock units: ​ ​ ​ ​ ​ ​ ​ ​ Shares ​ Weighted average grant date fair value per share Balance, January 1, 2021 ​ 281,735 ​ $ 32.34 Granted (a) ​ 56,716 ​ $ 40.07 Forfeited ​ (2,843) ​ $ 28.77 Balance, September 30, 2021 ​ 335,608 ​ $ 33.68 ​ (a) Represents the total participant target aw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mmaterial Corrections to Prior Period Financial Statements (Tables)</t>
        </is>
      </c>
      <c r="B1" s="2" t="inlineStr">
        <is>
          <t>9 Months Ended</t>
        </is>
      </c>
    </row>
    <row r="2">
      <c r="B2" s="2" t="inlineStr">
        <is>
          <t>Sep. 30, 2021</t>
        </is>
      </c>
    </row>
    <row r="3">
      <c r="A3" s="3" t="inlineStr">
        <is>
          <t>Immaterial Corrections to Prior Period Financial Statements</t>
        </is>
      </c>
    </row>
    <row r="4">
      <c r="A4" s="4" t="inlineStr">
        <is>
          <t>Schedule of correction to prior period adjustments to financial statements</t>
        </is>
      </c>
      <c r="B4" s="4" t="inlineStr">
        <is>
          <t>The following table reflects the impact of the immaterial correction on the Company’s previously reported consolidated financial statements (in thousands, except per share information): ​ ​ ​ ​ ​ ​ ​ ​ ​ ​ ​ ​ ​ ​ ​ Three Months Ended ​ Nine Months Ended ​ ​ September 30, 2020 ​ September 30, 2020 ​ ​ As previously ​ ​ ​ As previously ​ ​ ​ ​ reported ​ As Adjusted ​ reported ​ As Adjusted Depreciation and amortization ​ $ 6,850 ​ $ 6,730 ​ $ 19,572 ​ $ 19,154 Operating income (loss) ​ $ 10,815 ​ $ 10,935 ​ $ 31,260 ​ $ 31,678 Income (loss) before provision for income taxes ​ $ 8,775 ​ $ 8,895 ​ $ 24,485 ​ $ 24,903 Provision for income taxes ​ $ (2,051) ​ $ (2,057) ​ $ (6,547) ​ $ (6,584) Net income (loss) ​ $ 6,724 ​ $ 6,838 ​ $ 17,938 ​ $ 18,319 Less: net income (loss) attributable to non-controlling interest ​ $ 3,171 ​ $ 3,221 ​ $ 8,265 ​ $ 8,436 Net income (loss) attributable to RE/MAX Holdings, Inc. ​ $ 3,553 ​ $ 3,617 ​ $ 9,673 ​ $ 9,883 Net income (loss) attributable to RE/MAX Holdings, Inc. per share of Class A common stock, basic ​ $ 0.20 ​ $ 0.20 ​ $ 0.53 ​ $ 0.55 Net income (loss) attributable to RE/MAX Holdings, Inc. per share of Class A common stock, diluted ​ $ 0.19 ​ $ 0.20 ​ $ 0.53 ​ $ 0.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Revenue from External Customers By Segment</t>
        </is>
      </c>
      <c r="B4" s="4" t="inlineStr">
        <is>
          <t>​ ​ ​ ​ ​ ​ ​ ​ ​ ​ ​ ​ ​ ​ ​ Three Months Ended ​ Nine Months Ended ​ ​ September 30, ​ September 30, ​ ​ 2021 ​ 2020 ​ 2021 ​ 2020 Continuing franchise fees ​ $ 30,416 ​ $ 22,799 ​ $ 79,064 ​ $ 61,471 Annual dues ​ ​ 8,967 ​ ​ 8,638 ​ ​ 26,508 ​ ​ 26,304 Broker fees ​ ​ 19,245 ​ ​ 15,457 ​ ​ 48,651 ​ ​ 35,327 Franchise sales and other revenue ​ ​ 5,995 ​ ​ 4,058 ​ ​ 17,845 ​ ​ 16,126 Total Real Estate ​ ​ 64,623 ​ ​ 50,952 ​ ​ 172,068 ​ ​ 139,228 Continuing franchise fees ​ ​ 2,048 ​ ​ 1,540 ​ ​ 5,729 ​ ​ 3,749 Franchise sales and other revenue ​ ​ 572 ​ ​ 366 ​ ​ 1,624 ​ ​ 685 Total Mortgage ​ ​ 2,620 ​ ​ 1,906 ​ ​ 7,353 ​ ​ 4,434 Marketing Funds fees ​ ​ 23,269 ​ ​ 17,290 ​ ​ 59,456 ​ ​ 46,577 Other ​ ​ 485 ​ ​ 925 ​ ​ 1,661 ​ ​ 3,313 Total revenue ​ $ 90,997 ​ $ 71,073 ​ $ 240,538 ​ $ 193,552</t>
        </is>
      </c>
    </row>
    <row r="5">
      <c r="A5" s="4" t="inlineStr">
        <is>
          <t>Reconciliation of Adjusted EBITDA for its Reportable Segment to Consolidated Balances</t>
        </is>
      </c>
      <c r="B5" s="4" t="inlineStr">
        <is>
          <t>The following table presents a reconciliation of Adjusted EBITDA by segment to income (loss) before provision for income taxes (in thousands): ​ ​ ​ ​ ​ ​ ​ ​ ​ ​ ​ ​ ​ ​ ​ Three Months Ended ​ Nine Months Ended ​ ​ September 30, ​ September 30, ​ ​ 2021 ​ 2020 ​ 2021 ​ 2020 Adjusted EBITDA: Real Estate ​ $ 36,292 ​ $ 30,959 ​ $ 92,014 ​ $ 71,008 Adjusted EBITDA: Mortgage ​ ​ (1,282) ​ ​ (176) ​ ​ (3,165) ​ ​ (1,495) Adjusted EBITDA: Other ​ ​ (56) ​ ​ (448) ​ ​ (238) ​ ​ (730) Adjusted EBITDA: Consolidated ​ ​ 34,954 ​ ​ 30,335 ​ ​ 88,611 ​ ​ 68,783 Gain (loss) on sale or disposition of assets, net ​ ​ — ​ ​ 11 ​ ​ 10 ​ ​ 33 Loss on contract settlement (a) ​ ​ (40,500) ​ ​ — ​ ​ (40,500) ​ ​ — Loss on extinguishment of debt (b) ​ ​ (264) ​ ​ — ​ ​ (264) ​ ​ — Impairment charge - leased assets (c) ​ ​ — ​ ​ (7,902) ​ ​ — ​ ​ (7,902) Impairment charge - goodwill (d) ​ ​ (5,123) ​ ​ — ​ ​ (5,123) ​ ​ — Equity-based compensation expense ​ ​ (9,008) ​ ​ (3,414) ​ ​ (27,315) ​ ​ (8,347) Acquisition-related expense (e) ​ ​ (9,432) ​ ​ (1,021) ​ ​ (14,303) ​ ​ (1,915) Fair value adjustments to contingent consideration (f) ​ ​ (320) ​ ​ (250) ​ ​ (330) ​ ​ 105 Interest income ​ ​ 19 ​ ​ 25 ​ ​ 201 ​ ​ 328 Interest expense ​ ​ (3,315) ​ ​ (2,159) ​ ​ (7,537) ​ ​ (7,028) Depreciation and amortization (g) ​ ​ (8,582) ​ ​ (6,730) ​ ​ (22,236) ​ ​ (19,154) Income (loss) before provision for income taxes (g) ​ $ (41,571) ​ $ 8,895 ​ $ (28,786) ​ $ 24,903 (a) Represents the effective settlement of the pre-existing master franchise agreement with INTEGRA that was recognized with the acquisition. See Note 5, Acquisitions for additional information. (b) The loss was recognized in connection with the amended and restated Senior Secured Credit Facility. See Note 8, Debt for additional information. (c) Represents the impairment recognized on a portion of the Company’s corporate headquarters office building in the prior year. See Note 2, Summary of Significant Accounting Policies for additional information. (d) Lower than expected adoption rates of the First technology resulted in downward revisions to long-term forecasts, resulting in an impairment charge to the First reporting unit goodwill. See Note 6, Intangible Assets and Goodwill for additional information. (e) Acquisition-related expense includes personnel, legal, accounting, advisory and consulting fees incurred in connection with the evaluation, due diligence, execution and integration of acquisitions. (f) Fair value adjustments to contingent consideration include amounts recognized for changes in the estimated fair value of the contingent consideration liabilities. See Note 9, Fair Value Measurements for additional information . (g) Prior year amounts have been adjusted to reflect the immaterial correction of amortization for certain acquired Independent Regions. See Note 13, Immaterial Corrections to Prior Period Financial Statement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Business and Organization (Details)</t>
        </is>
      </c>
      <c r="B1" s="2" t="inlineStr">
        <is>
          <t>9 Months Ended</t>
        </is>
      </c>
    </row>
    <row r="2">
      <c r="B2" s="2" t="inlineStr">
        <is>
          <t>Sep. 30, 2021countryOfficeitem</t>
        </is>
      </c>
    </row>
    <row r="3">
      <c r="A3" s="3" t="inlineStr">
        <is>
          <t>Organization Consolidation And Presentation Of Financial Statements Disclosure [Line Items]</t>
        </is>
      </c>
    </row>
    <row r="4">
      <c r="A4" s="4" t="inlineStr">
        <is>
          <t>Percentage of Company consisting of franchises</t>
        </is>
      </c>
      <c r="B4" s="4" t="inlineStr">
        <is>
          <t>100.00%</t>
        </is>
      </c>
    </row>
    <row r="5">
      <c r="A5" s="4" t="inlineStr">
        <is>
          <t>Minimum</t>
        </is>
      </c>
    </row>
    <row r="6">
      <c r="A6" s="3" t="inlineStr">
        <is>
          <t>Organization Consolidation And Presentation Of Financial Statements Disclosure [Line Items]</t>
        </is>
      </c>
    </row>
    <row r="7">
      <c r="A7" s="4" t="inlineStr">
        <is>
          <t>Number of agents | item</t>
        </is>
      </c>
      <c r="B7" s="5" t="n">
        <v>140000</v>
      </c>
    </row>
    <row r="8">
      <c r="A8" s="4" t="inlineStr">
        <is>
          <t>Number of offices | Office</t>
        </is>
      </c>
      <c r="B8" s="5" t="n">
        <v>8000</v>
      </c>
    </row>
    <row r="9">
      <c r="A9" s="4" t="inlineStr">
        <is>
          <t>Number of countries in which entity operates | country</t>
        </is>
      </c>
      <c r="B9" s="5" t="n">
        <v>110</v>
      </c>
    </row>
    <row r="10">
      <c r="A10" s="4" t="inlineStr">
        <is>
          <t>Mortgage</t>
        </is>
      </c>
    </row>
    <row r="11">
      <c r="A11" s="3" t="inlineStr">
        <is>
          <t>Organization Consolidation And Presentation Of Financial Statements Disclosure [Line Items]</t>
        </is>
      </c>
    </row>
    <row r="12">
      <c r="A12" s="4" t="inlineStr">
        <is>
          <t>Percentage of Company consisting of franchises</t>
        </is>
      </c>
      <c r="B12"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Schedule of Deferred Revenue (Details) $ in Thousands</t>
        </is>
      </c>
      <c r="B1" s="2" t="inlineStr">
        <is>
          <t>9 Months Ended</t>
        </is>
      </c>
    </row>
    <row r="2">
      <c r="B2" s="2" t="inlineStr">
        <is>
          <t>Sep. 30, 2021USD ($)segment</t>
        </is>
      </c>
    </row>
    <row r="3">
      <c r="A3" s="3" t="inlineStr">
        <is>
          <t>Disaggregation of Revenue [Line Items]</t>
        </is>
      </c>
    </row>
    <row r="4">
      <c r="A4" s="4" t="inlineStr">
        <is>
          <t>Number of operating segments | segment</t>
        </is>
      </c>
      <c r="B4" s="5" t="n">
        <v>4</v>
      </c>
    </row>
    <row r="5">
      <c r="A5" s="4" t="inlineStr">
        <is>
          <t>Annual dues</t>
        </is>
      </c>
    </row>
    <row r="6">
      <c r="A6" s="3" t="inlineStr">
        <is>
          <t>Disaggregation of Revenue [Line Items]</t>
        </is>
      </c>
    </row>
    <row r="7">
      <c r="A7" s="4" t="inlineStr">
        <is>
          <t>Balance at beginning of period</t>
        </is>
      </c>
      <c r="B7" s="6" t="n">
        <v>14539</v>
      </c>
    </row>
    <row r="8">
      <c r="A8" s="4" t="inlineStr">
        <is>
          <t>New billings</t>
        </is>
      </c>
      <c r="B8" s="5" t="n">
        <v>27246</v>
      </c>
    </row>
    <row r="9">
      <c r="A9" s="4" t="inlineStr">
        <is>
          <t>Revenue recognized</t>
        </is>
      </c>
      <c r="B9" s="5" t="n">
        <v>-26508</v>
      </c>
    </row>
    <row r="10">
      <c r="A10" s="4" t="inlineStr">
        <is>
          <t>Balance at the end of period</t>
        </is>
      </c>
      <c r="B10" s="5" t="n">
        <v>15277</v>
      </c>
    </row>
    <row r="11">
      <c r="A11" s="4" t="inlineStr">
        <is>
          <t>Franchise sales</t>
        </is>
      </c>
    </row>
    <row r="12">
      <c r="A12" s="3" t="inlineStr">
        <is>
          <t>Disaggregation of Revenue [Line Items]</t>
        </is>
      </c>
    </row>
    <row r="13">
      <c r="A13" s="4" t="inlineStr">
        <is>
          <t>Balance at beginning of period</t>
        </is>
      </c>
      <c r="B13" s="5" t="n">
        <v>25069</v>
      </c>
    </row>
    <row r="14">
      <c r="A14" s="4" t="inlineStr">
        <is>
          <t>New billings</t>
        </is>
      </c>
      <c r="B14" s="5" t="n">
        <v>6933</v>
      </c>
    </row>
    <row r="15">
      <c r="A15" s="4" t="inlineStr">
        <is>
          <t>Revenue recognized</t>
        </is>
      </c>
      <c r="B15" s="5" t="n">
        <v>-6651</v>
      </c>
    </row>
    <row r="16">
      <c r="A16" s="4" t="inlineStr">
        <is>
          <t>Balance at the end of period</t>
        </is>
      </c>
      <c r="B16" s="5" t="n">
        <v>25351</v>
      </c>
    </row>
    <row r="17">
      <c r="A17" s="4" t="inlineStr">
        <is>
          <t>Annual dues</t>
        </is>
      </c>
    </row>
    <row r="18">
      <c r="A18" s="3" t="inlineStr">
        <is>
          <t>Disaggregation of Revenue [Line Items]</t>
        </is>
      </c>
    </row>
    <row r="19">
      <c r="A19" s="4" t="inlineStr">
        <is>
          <t>Revenue recognized related to the beginning balance</t>
        </is>
      </c>
      <c r="B19" s="5" t="n">
        <v>12900</v>
      </c>
    </row>
    <row r="20">
      <c r="A20" s="4" t="inlineStr">
        <is>
          <t>Franchise sales</t>
        </is>
      </c>
    </row>
    <row r="21">
      <c r="A21" s="3" t="inlineStr">
        <is>
          <t>Disaggregation of Revenue [Line Items]</t>
        </is>
      </c>
    </row>
    <row r="22">
      <c r="A22" s="4" t="inlineStr">
        <is>
          <t>Revenue recognized related to the beginning balance</t>
        </is>
      </c>
      <c r="B22" s="6" t="n">
        <v>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missions Related to Franchise Sales (Details) - Commissions Related to Franchise Sales $ in Thousands</t>
        </is>
      </c>
      <c r="B1" s="2" t="inlineStr">
        <is>
          <t>9 Months Ended</t>
        </is>
      </c>
    </row>
    <row r="2">
      <c r="B2" s="2" t="inlineStr">
        <is>
          <t>Sep. 30, 2021USD ($)</t>
        </is>
      </c>
    </row>
    <row r="3">
      <c r="A3" s="3" t="inlineStr">
        <is>
          <t>Capitalized Contract Cost [Line Items]</t>
        </is>
      </c>
    </row>
    <row r="4">
      <c r="A4" s="4" t="inlineStr">
        <is>
          <t>Balance at beginning of period</t>
        </is>
      </c>
      <c r="B4" s="6" t="n">
        <v>3690</v>
      </c>
    </row>
    <row r="5">
      <c r="A5" s="4" t="inlineStr">
        <is>
          <t>Expense recognized</t>
        </is>
      </c>
      <c r="B5" s="5" t="n">
        <v>-1013</v>
      </c>
    </row>
    <row r="6">
      <c r="A6" s="4" t="inlineStr">
        <is>
          <t>Additions to contract cost for new activity</t>
        </is>
      </c>
      <c r="B6" s="5" t="n">
        <v>1135</v>
      </c>
    </row>
    <row r="7">
      <c r="A7" s="4" t="inlineStr">
        <is>
          <t>Balance at end of period</t>
        </is>
      </c>
      <c r="B7" s="6" t="n">
        <v>38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90997</v>
      </c>
      <c r="C4" s="6" t="n">
        <v>71073</v>
      </c>
      <c r="D4" s="6" t="n">
        <v>240538</v>
      </c>
      <c r="E4" s="6" t="n">
        <v>193552</v>
      </c>
    </row>
    <row r="5">
      <c r="A5" s="4" t="inlineStr">
        <is>
          <t>Franchise sales and other revenue</t>
        </is>
      </c>
    </row>
    <row r="6">
      <c r="A6" s="3" t="inlineStr">
        <is>
          <t>Disaggregation of Revenue [Line Items]</t>
        </is>
      </c>
    </row>
    <row r="7">
      <c r="A7" s="4" t="inlineStr">
        <is>
          <t>Total revenue</t>
        </is>
      </c>
      <c r="B7" s="5" t="n">
        <v>7052</v>
      </c>
      <c r="C7" s="5" t="n">
        <v>5349</v>
      </c>
      <c r="D7" s="5" t="n">
        <v>21130</v>
      </c>
      <c r="E7" s="5" t="n">
        <v>20124</v>
      </c>
    </row>
    <row r="8">
      <c r="A8" s="4" t="inlineStr">
        <is>
          <t>Total Real Estate</t>
        </is>
      </c>
    </row>
    <row r="9">
      <c r="A9" s="3" t="inlineStr">
        <is>
          <t>Disaggregation of Revenue [Line Items]</t>
        </is>
      </c>
    </row>
    <row r="10">
      <c r="A10" s="4" t="inlineStr">
        <is>
          <t>Total revenue</t>
        </is>
      </c>
      <c r="B10" s="5" t="n">
        <v>64623</v>
      </c>
      <c r="C10" s="5" t="n">
        <v>50952</v>
      </c>
      <c r="D10" s="5" t="n">
        <v>172068</v>
      </c>
      <c r="E10" s="5" t="n">
        <v>139228</v>
      </c>
    </row>
    <row r="11">
      <c r="A11" s="4" t="inlineStr">
        <is>
          <t>Total Real Estate | Fee revenue</t>
        </is>
      </c>
    </row>
    <row r="12">
      <c r="A12" s="3" t="inlineStr">
        <is>
          <t>Disaggregation of Revenue [Line Items]</t>
        </is>
      </c>
    </row>
    <row r="13">
      <c r="A13" s="4" t="inlineStr">
        <is>
          <t>Total revenue</t>
        </is>
      </c>
      <c r="B13" s="5" t="n">
        <v>58628</v>
      </c>
      <c r="C13" s="5" t="n">
        <v>46894</v>
      </c>
      <c r="D13" s="5" t="n">
        <v>154223</v>
      </c>
      <c r="E13" s="5" t="n">
        <v>123102</v>
      </c>
    </row>
    <row r="14">
      <c r="A14" s="4" t="inlineStr">
        <is>
          <t>Total Real Estate | Franchise sales and other revenue</t>
        </is>
      </c>
    </row>
    <row r="15">
      <c r="A15" s="3" t="inlineStr">
        <is>
          <t>Disaggregation of Revenue [Line Items]</t>
        </is>
      </c>
    </row>
    <row r="16">
      <c r="A16" s="4" t="inlineStr">
        <is>
          <t>Total revenue</t>
        </is>
      </c>
      <c r="B16" s="5" t="n">
        <v>5995</v>
      </c>
      <c r="C16" s="5" t="n">
        <v>4058</v>
      </c>
      <c r="D16" s="5" t="n">
        <v>17845</v>
      </c>
      <c r="E16" s="5" t="n">
        <v>16126</v>
      </c>
    </row>
    <row r="17">
      <c r="A17" s="4" t="inlineStr">
        <is>
          <t>Total Marketing Funds</t>
        </is>
      </c>
    </row>
    <row r="18">
      <c r="A18" s="3" t="inlineStr">
        <is>
          <t>Disaggregation of Revenue [Line Items]</t>
        </is>
      </c>
    </row>
    <row r="19">
      <c r="A19" s="4" t="inlineStr">
        <is>
          <t>Total revenue</t>
        </is>
      </c>
      <c r="B19" s="5" t="n">
        <v>23269</v>
      </c>
      <c r="C19" s="5" t="n">
        <v>17290</v>
      </c>
      <c r="D19" s="5" t="n">
        <v>59456</v>
      </c>
      <c r="E19" s="5" t="n">
        <v>46577</v>
      </c>
    </row>
    <row r="20">
      <c r="A20" s="4" t="inlineStr">
        <is>
          <t>Mortgage</t>
        </is>
      </c>
    </row>
    <row r="21">
      <c r="A21" s="3" t="inlineStr">
        <is>
          <t>Disaggregation of Revenue [Line Items]</t>
        </is>
      </c>
    </row>
    <row r="22">
      <c r="A22" s="4" t="inlineStr">
        <is>
          <t>Total revenue</t>
        </is>
      </c>
      <c r="B22" s="5" t="n">
        <v>2620</v>
      </c>
      <c r="C22" s="5" t="n">
        <v>1906</v>
      </c>
      <c r="D22" s="5" t="n">
        <v>7353</v>
      </c>
      <c r="E22" s="5" t="n">
        <v>4434</v>
      </c>
    </row>
    <row r="23">
      <c r="A23" s="4" t="inlineStr">
        <is>
          <t>Mortgage | Franchise sales and other revenue</t>
        </is>
      </c>
    </row>
    <row r="24">
      <c r="A24" s="3" t="inlineStr">
        <is>
          <t>Disaggregation of Revenue [Line Items]</t>
        </is>
      </c>
    </row>
    <row r="25">
      <c r="A25" s="4" t="inlineStr">
        <is>
          <t>Total revenue</t>
        </is>
      </c>
      <c r="B25" s="5" t="n">
        <v>572</v>
      </c>
      <c r="C25" s="5" t="n">
        <v>366</v>
      </c>
      <c r="D25" s="5" t="n">
        <v>1624</v>
      </c>
      <c r="E25" s="5" t="n">
        <v>685</v>
      </c>
    </row>
    <row r="26">
      <c r="A26" s="4" t="inlineStr">
        <is>
          <t>Other</t>
        </is>
      </c>
    </row>
    <row r="27">
      <c r="A27" s="3" t="inlineStr">
        <is>
          <t>Disaggregation of Revenue [Line Items]</t>
        </is>
      </c>
    </row>
    <row r="28">
      <c r="A28" s="4" t="inlineStr">
        <is>
          <t>Total revenue</t>
        </is>
      </c>
      <c r="B28" s="5" t="n">
        <v>485</v>
      </c>
      <c r="C28" s="5" t="n">
        <v>925</v>
      </c>
      <c r="D28" s="5" t="n">
        <v>1661</v>
      </c>
      <c r="E28" s="5" t="n">
        <v>3313</v>
      </c>
    </row>
    <row r="29">
      <c r="A29" s="4" t="inlineStr">
        <is>
          <t>U.S. | Company -Owned Regions | Fee revenue</t>
        </is>
      </c>
    </row>
    <row r="30">
      <c r="A30" s="3" t="inlineStr">
        <is>
          <t>Disaggregation of Revenue [Line Items]</t>
        </is>
      </c>
    </row>
    <row r="31">
      <c r="A31" s="4" t="inlineStr">
        <is>
          <t>Total revenue</t>
        </is>
      </c>
      <c r="B31" s="5" t="n">
        <v>42922</v>
      </c>
      <c r="C31" s="5" t="n">
        <v>35286</v>
      </c>
      <c r="D31" s="5" t="n">
        <v>113081</v>
      </c>
      <c r="E31" s="5" t="n">
        <v>91375</v>
      </c>
    </row>
    <row r="32">
      <c r="A32" s="4" t="inlineStr">
        <is>
          <t>U.S. | Independent Regions | Fee revenue</t>
        </is>
      </c>
    </row>
    <row r="33">
      <c r="A33" s="3" t="inlineStr">
        <is>
          <t>Disaggregation of Revenue [Line Items]</t>
        </is>
      </c>
    </row>
    <row r="34">
      <c r="A34" s="4" t="inlineStr">
        <is>
          <t>Total revenue</t>
        </is>
      </c>
      <c r="B34" s="5" t="n">
        <v>2592</v>
      </c>
      <c r="C34" s="5" t="n">
        <v>3604</v>
      </c>
      <c r="D34" s="5" t="n">
        <v>9610</v>
      </c>
      <c r="E34" s="5" t="n">
        <v>9767</v>
      </c>
    </row>
    <row r="35">
      <c r="A35" s="4" t="inlineStr">
        <is>
          <t>U.S. | Total Marketing Funds</t>
        </is>
      </c>
    </row>
    <row r="36">
      <c r="A36" s="3" t="inlineStr">
        <is>
          <t>Disaggregation of Revenue [Line Items]</t>
        </is>
      </c>
    </row>
    <row r="37">
      <c r="A37" s="4" t="inlineStr">
        <is>
          <t>Total revenue</t>
        </is>
      </c>
      <c r="B37" s="5" t="n">
        <v>18471</v>
      </c>
      <c r="C37" s="5" t="n">
        <v>15701</v>
      </c>
      <c r="D37" s="5" t="n">
        <v>51012</v>
      </c>
      <c r="E37" s="5" t="n">
        <v>41948</v>
      </c>
    </row>
    <row r="38">
      <c r="A38" s="4" t="inlineStr">
        <is>
          <t>Canada | Company -Owned Regions | Fee revenue</t>
        </is>
      </c>
    </row>
    <row r="39">
      <c r="A39" s="3" t="inlineStr">
        <is>
          <t>Disaggregation of Revenue [Line Items]</t>
        </is>
      </c>
    </row>
    <row r="40">
      <c r="A40" s="4" t="inlineStr">
        <is>
          <t>Total revenue</t>
        </is>
      </c>
      <c r="B40" s="5" t="n">
        <v>8889</v>
      </c>
      <c r="C40" s="5" t="n">
        <v>3579</v>
      </c>
      <c r="D40" s="5" t="n">
        <v>17243</v>
      </c>
      <c r="E40" s="5" t="n">
        <v>9119</v>
      </c>
    </row>
    <row r="41">
      <c r="A41" s="4" t="inlineStr">
        <is>
          <t>Canada | Independent Regions | Fee revenue</t>
        </is>
      </c>
    </row>
    <row r="42">
      <c r="A42" s="3" t="inlineStr">
        <is>
          <t>Disaggregation of Revenue [Line Items]</t>
        </is>
      </c>
    </row>
    <row r="43">
      <c r="A43" s="4" t="inlineStr">
        <is>
          <t>Total revenue</t>
        </is>
      </c>
      <c r="B43" s="5" t="n">
        <v>1258</v>
      </c>
      <c r="C43" s="5" t="n">
        <v>2090</v>
      </c>
      <c r="D43" s="5" t="n">
        <v>5827</v>
      </c>
      <c r="E43" s="5" t="n">
        <v>6162</v>
      </c>
    </row>
    <row r="44">
      <c r="A44" s="4" t="inlineStr">
        <is>
          <t>Canada | Total Marketing Funds</t>
        </is>
      </c>
    </row>
    <row r="45">
      <c r="A45" s="3" t="inlineStr">
        <is>
          <t>Disaggregation of Revenue [Line Items]</t>
        </is>
      </c>
    </row>
    <row r="46">
      <c r="A46" s="4" t="inlineStr">
        <is>
          <t>Total revenue</t>
        </is>
      </c>
      <c r="B46" s="5" t="n">
        <v>4541</v>
      </c>
      <c r="C46" s="5" t="n">
        <v>1405</v>
      </c>
      <c r="D46" s="5" t="n">
        <v>7702</v>
      </c>
      <c r="E46" s="5" t="n">
        <v>4075</v>
      </c>
    </row>
    <row r="47">
      <c r="A47" s="4" t="inlineStr">
        <is>
          <t>Global | Global. | Fee revenue</t>
        </is>
      </c>
    </row>
    <row r="48">
      <c r="A48" s="3" t="inlineStr">
        <is>
          <t>Disaggregation of Revenue [Line Items]</t>
        </is>
      </c>
    </row>
    <row r="49">
      <c r="A49" s="4" t="inlineStr">
        <is>
          <t>Total revenue</t>
        </is>
      </c>
      <c r="B49" s="5" t="n">
        <v>2967</v>
      </c>
      <c r="C49" s="5" t="n">
        <v>2335</v>
      </c>
      <c r="D49" s="5" t="n">
        <v>8462</v>
      </c>
      <c r="E49" s="5" t="n">
        <v>6679</v>
      </c>
    </row>
    <row r="50">
      <c r="A50" s="4" t="inlineStr">
        <is>
          <t>Global | Total Marketing Funds</t>
        </is>
      </c>
    </row>
    <row r="51">
      <c r="A51" s="3" t="inlineStr">
        <is>
          <t>Disaggregation of Revenue [Line Items]</t>
        </is>
      </c>
    </row>
    <row r="52">
      <c r="A52" s="4" t="inlineStr">
        <is>
          <t>Total revenue</t>
        </is>
      </c>
      <c r="B52" s="6" t="n">
        <v>257</v>
      </c>
      <c r="C52" s="6" t="n">
        <v>184</v>
      </c>
      <c r="D52" s="6" t="n">
        <v>742</v>
      </c>
      <c r="E52" s="6" t="n">
        <v>5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90997</v>
      </c>
      <c r="C4" s="6" t="n">
        <v>71073</v>
      </c>
      <c r="D4" s="6" t="n">
        <v>240538</v>
      </c>
      <c r="E4" s="6" t="n">
        <v>193552</v>
      </c>
    </row>
    <row r="5">
      <c r="A5" s="3" t="inlineStr">
        <is>
          <t>Operating expenses:</t>
        </is>
      </c>
    </row>
    <row r="6">
      <c r="A6" s="4" t="inlineStr">
        <is>
          <t>Selling, operating and administrative expenses</t>
        </is>
      </c>
      <c r="B6" s="5" t="n">
        <v>51099</v>
      </c>
      <c r="C6" s="5" t="n">
        <v>28216</v>
      </c>
      <c r="D6" s="5" t="n">
        <v>133591</v>
      </c>
      <c r="E6" s="5" t="n">
        <v>88241</v>
      </c>
    </row>
    <row r="7">
      <c r="A7" s="4" t="inlineStr">
        <is>
          <t>Marketing Funds expenses</t>
        </is>
      </c>
      <c r="B7" s="5" t="n">
        <v>23269</v>
      </c>
      <c r="C7" s="5" t="n">
        <v>17290</v>
      </c>
      <c r="D7" s="5" t="n">
        <v>59456</v>
      </c>
      <c r="E7" s="5" t="n">
        <v>46577</v>
      </c>
    </row>
    <row r="8">
      <c r="A8" s="4" t="inlineStr">
        <is>
          <t>Depreciation and amortization</t>
        </is>
      </c>
      <c r="B8" s="5" t="n">
        <v>8582</v>
      </c>
      <c r="C8" s="5" t="n">
        <v>6730</v>
      </c>
      <c r="D8" s="5" t="n">
        <v>22236</v>
      </c>
      <c r="E8" s="5" t="n">
        <v>19154</v>
      </c>
    </row>
    <row r="9">
      <c r="A9" s="4" t="inlineStr">
        <is>
          <t>Settlement and impairment charges</t>
        </is>
      </c>
      <c r="B9" s="5" t="n">
        <v>45623</v>
      </c>
      <c r="C9" s="5" t="n">
        <v>7902</v>
      </c>
      <c r="D9" s="5" t="n">
        <v>45623</v>
      </c>
      <c r="E9" s="5" t="n">
        <v>7902</v>
      </c>
    </row>
    <row r="10">
      <c r="A10" s="4" t="inlineStr">
        <is>
          <t>Total operating expenses</t>
        </is>
      </c>
      <c r="B10" s="5" t="n">
        <v>128573</v>
      </c>
      <c r="C10" s="5" t="n">
        <v>60138</v>
      </c>
      <c r="D10" s="5" t="n">
        <v>260906</v>
      </c>
      <c r="E10" s="5" t="n">
        <v>161874</v>
      </c>
    </row>
    <row r="11">
      <c r="A11" s="4" t="inlineStr">
        <is>
          <t>Operating income (loss)</t>
        </is>
      </c>
      <c r="B11" s="5" t="n">
        <v>-37576</v>
      </c>
      <c r="C11" s="5" t="n">
        <v>10935</v>
      </c>
      <c r="D11" s="5" t="n">
        <v>-20368</v>
      </c>
      <c r="E11" s="5" t="n">
        <v>31678</v>
      </c>
    </row>
    <row r="12">
      <c r="A12" s="3" t="inlineStr">
        <is>
          <t>Other expenses, net:</t>
        </is>
      </c>
    </row>
    <row r="13">
      <c r="A13" s="4" t="inlineStr">
        <is>
          <t>Interest expense</t>
        </is>
      </c>
      <c r="B13" s="5" t="n">
        <v>-3315</v>
      </c>
      <c r="C13" s="5" t="n">
        <v>-2159</v>
      </c>
      <c r="D13" s="5" t="n">
        <v>-7537</v>
      </c>
      <c r="E13" s="5" t="n">
        <v>-7028</v>
      </c>
    </row>
    <row r="14">
      <c r="A14" s="4" t="inlineStr">
        <is>
          <t>Interest income</t>
        </is>
      </c>
      <c r="B14" s="5" t="n">
        <v>19</v>
      </c>
      <c r="C14" s="5" t="n">
        <v>25</v>
      </c>
      <c r="D14" s="5" t="n">
        <v>201</v>
      </c>
      <c r="E14" s="5" t="n">
        <v>328</v>
      </c>
    </row>
    <row r="15">
      <c r="A15" s="4" t="inlineStr">
        <is>
          <t>Foreign currency transaction gains (losses)</t>
        </is>
      </c>
      <c r="B15" s="5" t="n">
        <v>-435</v>
      </c>
      <c r="C15" s="5" t="n">
        <v>94</v>
      </c>
      <c r="D15" s="5" t="n">
        <v>-818</v>
      </c>
      <c r="E15" s="5" t="n">
        <v>-75</v>
      </c>
    </row>
    <row r="16">
      <c r="A16" s="4" t="inlineStr">
        <is>
          <t>Loss on early extinguishment of debt</t>
        </is>
      </c>
      <c r="B16" s="5" t="n">
        <v>-264</v>
      </c>
      <c r="D16" s="5" t="n">
        <v>-264</v>
      </c>
    </row>
    <row r="17">
      <c r="A17" s="4" t="inlineStr">
        <is>
          <t>Total other expenses, net</t>
        </is>
      </c>
      <c r="B17" s="5" t="n">
        <v>-3995</v>
      </c>
      <c r="C17" s="5" t="n">
        <v>-2040</v>
      </c>
      <c r="D17" s="5" t="n">
        <v>-8418</v>
      </c>
      <c r="E17" s="5" t="n">
        <v>-6775</v>
      </c>
    </row>
    <row r="18">
      <c r="A18" s="4" t="inlineStr">
        <is>
          <t>Income (loss) before provision for income taxes</t>
        </is>
      </c>
      <c r="B18" s="5" t="n">
        <v>-41571</v>
      </c>
      <c r="C18" s="5" t="n">
        <v>8895</v>
      </c>
      <c r="D18" s="5" t="n">
        <v>-28786</v>
      </c>
      <c r="E18" s="5" t="n">
        <v>24903</v>
      </c>
    </row>
    <row r="19">
      <c r="A19" s="4" t="inlineStr">
        <is>
          <t>Provision for income taxes</t>
        </is>
      </c>
      <c r="B19" s="5" t="n">
        <v>-792</v>
      </c>
      <c r="C19" s="5" t="n">
        <v>-2057</v>
      </c>
      <c r="D19" s="5" t="n">
        <v>-1454</v>
      </c>
      <c r="E19" s="5" t="n">
        <v>-6584</v>
      </c>
    </row>
    <row r="20">
      <c r="A20" s="4" t="inlineStr">
        <is>
          <t>Net income (loss)</t>
        </is>
      </c>
      <c r="B20" s="5" t="n">
        <v>-42363</v>
      </c>
      <c r="C20" s="5" t="n">
        <v>6838</v>
      </c>
      <c r="D20" s="5" t="n">
        <v>-30240</v>
      </c>
      <c r="E20" s="5" t="n">
        <v>18319</v>
      </c>
    </row>
    <row r="21">
      <c r="A21" s="4" t="inlineStr">
        <is>
          <t>Less: net income (loss) attributable to non-controlling interest</t>
        </is>
      </c>
      <c r="B21" s="5" t="n">
        <v>-17214</v>
      </c>
      <c r="C21" s="5" t="n">
        <v>3221</v>
      </c>
      <c r="D21" s="5" t="n">
        <v>-11515</v>
      </c>
      <c r="E21" s="5" t="n">
        <v>8436</v>
      </c>
    </row>
    <row r="22">
      <c r="A22" s="4" t="inlineStr">
        <is>
          <t>Net income (loss) attributable to RE/MAX Holdings, Inc.</t>
        </is>
      </c>
      <c r="B22" s="6" t="n">
        <v>-25149</v>
      </c>
      <c r="C22" s="6" t="n">
        <v>3617</v>
      </c>
      <c r="D22" s="6" t="n">
        <v>-18725</v>
      </c>
      <c r="E22" s="6" t="n">
        <v>9883</v>
      </c>
    </row>
    <row r="23">
      <c r="A23" s="4" t="inlineStr">
        <is>
          <t>Common Class A</t>
        </is>
      </c>
    </row>
    <row r="24">
      <c r="A24" s="3" t="inlineStr">
        <is>
          <t>Net income (loss) attributable to RE/MAX Holdings, Inc. per share of Class A common stock</t>
        </is>
      </c>
    </row>
    <row r="25">
      <c r="A25" s="4" t="inlineStr">
        <is>
          <t>Basic</t>
        </is>
      </c>
      <c r="B25" s="8" t="n">
        <v>-1.34</v>
      </c>
      <c r="C25" s="8" t="n">
        <v>0.2</v>
      </c>
      <c r="D25" s="6" t="n">
        <v>-1</v>
      </c>
      <c r="E25" s="8" t="n">
        <v>0.55</v>
      </c>
    </row>
    <row r="26">
      <c r="A26" s="4" t="inlineStr">
        <is>
          <t>Diluted</t>
        </is>
      </c>
      <c r="B26" s="8" t="n">
        <v>-1.34</v>
      </c>
      <c r="C26" s="8" t="n">
        <v>0.2</v>
      </c>
      <c r="D26" s="6" t="n">
        <v>-1</v>
      </c>
      <c r="E26" s="8" t="n">
        <v>0.54</v>
      </c>
    </row>
    <row r="27">
      <c r="A27" s="3" t="inlineStr">
        <is>
          <t>Weighted average shares of Class A common stock outstanding</t>
        </is>
      </c>
    </row>
    <row r="28">
      <c r="A28" s="4" t="inlineStr">
        <is>
          <t>Basic</t>
        </is>
      </c>
      <c r="B28" s="5" t="n">
        <v>18739564</v>
      </c>
      <c r="C28" s="5" t="n">
        <v>18196454</v>
      </c>
      <c r="D28" s="5" t="n">
        <v>18651858</v>
      </c>
      <c r="E28" s="5" t="n">
        <v>18098227</v>
      </c>
    </row>
    <row r="29">
      <c r="A29" s="4" t="inlineStr">
        <is>
          <t>Diluted</t>
        </is>
      </c>
      <c r="B29" s="5" t="n">
        <v>18739564</v>
      </c>
      <c r="C29" s="5" t="n">
        <v>18368051</v>
      </c>
      <c r="D29" s="5" t="n">
        <v>18651858</v>
      </c>
      <c r="E29" s="5" t="n">
        <v>18182856</v>
      </c>
    </row>
    <row r="30">
      <c r="A30" s="4" t="inlineStr">
        <is>
          <t>Cash dividends declared per share of Class A common stock</t>
        </is>
      </c>
      <c r="B30" s="8" t="n">
        <v>0.23</v>
      </c>
      <c r="C30" s="8" t="n">
        <v>0.22</v>
      </c>
      <c r="D30" s="8" t="n">
        <v>0.6899999999999999</v>
      </c>
      <c r="E30" s="8" t="n">
        <v>0.66</v>
      </c>
    </row>
    <row r="31">
      <c r="A31" s="4" t="inlineStr">
        <is>
          <t>Continuing franchise fees</t>
        </is>
      </c>
    </row>
    <row r="32">
      <c r="A32" s="3" t="inlineStr">
        <is>
          <t>Revenue:</t>
        </is>
      </c>
    </row>
    <row r="33">
      <c r="A33" s="4" t="inlineStr">
        <is>
          <t>Total revenue</t>
        </is>
      </c>
      <c r="B33" s="6" t="n">
        <v>32464</v>
      </c>
      <c r="C33" s="6" t="n">
        <v>24339</v>
      </c>
      <c r="D33" s="6" t="n">
        <v>84793</v>
      </c>
      <c r="E33" s="6" t="n">
        <v>65220</v>
      </c>
    </row>
    <row r="34">
      <c r="A34" s="4" t="inlineStr">
        <is>
          <t>Annual dues</t>
        </is>
      </c>
    </row>
    <row r="35">
      <c r="A35" s="3" t="inlineStr">
        <is>
          <t>Revenue:</t>
        </is>
      </c>
    </row>
    <row r="36">
      <c r="A36" s="4" t="inlineStr">
        <is>
          <t>Total revenue</t>
        </is>
      </c>
      <c r="B36" s="5" t="n">
        <v>8967</v>
      </c>
      <c r="C36" s="5" t="n">
        <v>8638</v>
      </c>
      <c r="D36" s="5" t="n">
        <v>26508</v>
      </c>
      <c r="E36" s="5" t="n">
        <v>26304</v>
      </c>
    </row>
    <row r="37">
      <c r="A37" s="4" t="inlineStr">
        <is>
          <t>Broker fees</t>
        </is>
      </c>
    </row>
    <row r="38">
      <c r="A38" s="3" t="inlineStr">
        <is>
          <t>Revenue:</t>
        </is>
      </c>
    </row>
    <row r="39">
      <c r="A39" s="4" t="inlineStr">
        <is>
          <t>Total revenue</t>
        </is>
      </c>
      <c r="B39" s="5" t="n">
        <v>19245</v>
      </c>
      <c r="C39" s="5" t="n">
        <v>15457</v>
      </c>
      <c r="D39" s="5" t="n">
        <v>48651</v>
      </c>
      <c r="E39" s="5" t="n">
        <v>35327</v>
      </c>
    </row>
    <row r="40">
      <c r="A40" s="4" t="inlineStr">
        <is>
          <t>Marketing Funds fees</t>
        </is>
      </c>
    </row>
    <row r="41">
      <c r="A41" s="3" t="inlineStr">
        <is>
          <t>Revenue:</t>
        </is>
      </c>
    </row>
    <row r="42">
      <c r="A42" s="4" t="inlineStr">
        <is>
          <t>Total revenue</t>
        </is>
      </c>
      <c r="B42" s="5" t="n">
        <v>23269</v>
      </c>
      <c r="C42" s="5" t="n">
        <v>17290</v>
      </c>
      <c r="D42" s="5" t="n">
        <v>59456</v>
      </c>
      <c r="E42" s="5" t="n">
        <v>46577</v>
      </c>
    </row>
    <row r="43">
      <c r="A43" s="4" t="inlineStr">
        <is>
          <t>Franchise sales and other revenue</t>
        </is>
      </c>
    </row>
    <row r="44">
      <c r="A44" s="3" t="inlineStr">
        <is>
          <t>Revenue:</t>
        </is>
      </c>
    </row>
    <row r="45">
      <c r="A45" s="4" t="inlineStr">
        <is>
          <t>Total revenue</t>
        </is>
      </c>
      <c r="B45" s="6" t="n">
        <v>7052</v>
      </c>
      <c r="C45" s="6" t="n">
        <v>5349</v>
      </c>
      <c r="D45" s="6" t="n">
        <v>21130</v>
      </c>
      <c r="E45" s="6" t="n">
        <v>20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ransaction Price (Details) $ in Thousands</t>
        </is>
      </c>
      <c r="B1" s="2" t="inlineStr">
        <is>
          <t>Sep. 30, 2021USD ($)</t>
        </is>
      </c>
    </row>
    <row r="2">
      <c r="A2" s="4" t="inlineStr">
        <is>
          <t>Annual Dues And Franchise Sales</t>
        </is>
      </c>
    </row>
    <row r="3">
      <c r="A3" s="3" t="inlineStr">
        <is>
          <t>Revenue, Remaining Performance Obligation, Expected Timing of Satisfaction [Line Items]</t>
        </is>
      </c>
    </row>
    <row r="4">
      <c r="A4" s="4" t="inlineStr">
        <is>
          <t>Remaining performance obligation revenue</t>
        </is>
      </c>
      <c r="B4" s="6" t="n">
        <v>40628</v>
      </c>
    </row>
    <row r="5">
      <c r="A5" s="4" t="inlineStr">
        <is>
          <t>Annual dues</t>
        </is>
      </c>
    </row>
    <row r="6">
      <c r="A6" s="3" t="inlineStr">
        <is>
          <t>Revenue, Remaining Performance Obligation, Expected Timing of Satisfaction [Line Items]</t>
        </is>
      </c>
    </row>
    <row r="7">
      <c r="A7" s="4" t="inlineStr">
        <is>
          <t>Remaining performance obligation revenue</t>
        </is>
      </c>
      <c r="B7" s="5" t="n">
        <v>15277</v>
      </c>
    </row>
    <row r="8">
      <c r="A8" s="4" t="inlineStr">
        <is>
          <t>Franchise sales</t>
        </is>
      </c>
    </row>
    <row r="9">
      <c r="A9" s="3" t="inlineStr">
        <is>
          <t>Revenue, Remaining Performance Obligation, Expected Timing of Satisfaction [Line Items]</t>
        </is>
      </c>
    </row>
    <row r="10">
      <c r="A10" s="4" t="inlineStr">
        <is>
          <t>Remaining performance obligation revenue</t>
        </is>
      </c>
      <c r="B10" s="5" t="n">
        <v>25351</v>
      </c>
    </row>
    <row r="11">
      <c r="A11" s="4" t="inlineStr">
        <is>
          <t>Revenue, Remaining Performance Obligation, Expected Timing of Satisfaction, Start Date [Axis]: 2021-10-01 | Annual Dues And Franchise Sales</t>
        </is>
      </c>
    </row>
    <row r="12">
      <c r="A12" s="3" t="inlineStr">
        <is>
          <t>Revenue, Remaining Performance Obligation, Expected Timing of Satisfaction [Line Items]</t>
        </is>
      </c>
    </row>
    <row r="13">
      <c r="A13" s="4" t="inlineStr">
        <is>
          <t>Remaining performance obligation revenue</t>
        </is>
      </c>
      <c r="B13" s="6" t="n">
        <v>8996</v>
      </c>
    </row>
    <row r="14">
      <c r="A14" s="4" t="inlineStr">
        <is>
          <t>Revenue, Remaining Performance Obligation, Expected Timing of Satisfaction, Period 1</t>
        </is>
      </c>
      <c r="B14" s="4" t="inlineStr">
        <is>
          <t>3 months</t>
        </is>
      </c>
    </row>
    <row r="15">
      <c r="A15" s="4" t="inlineStr">
        <is>
          <t>Revenue, Remaining Performance Obligation, Expected Timing of Satisfaction, Start Date [Axis]: 2021-10-01 | Annual dues</t>
        </is>
      </c>
    </row>
    <row r="16">
      <c r="A16" s="3" t="inlineStr">
        <is>
          <t>Revenue, Remaining Performance Obligation, Expected Timing of Satisfaction [Line Items]</t>
        </is>
      </c>
    </row>
    <row r="17">
      <c r="A17" s="4" t="inlineStr">
        <is>
          <t>Remaining performance obligation revenue</t>
        </is>
      </c>
      <c r="B17" s="6" t="n">
        <v>7146</v>
      </c>
    </row>
    <row r="18">
      <c r="A18" s="4" t="inlineStr">
        <is>
          <t>Revenue, Remaining Performance Obligation, Expected Timing of Satisfaction, Period 1</t>
        </is>
      </c>
      <c r="B18" s="4" t="inlineStr">
        <is>
          <t>3 months</t>
        </is>
      </c>
    </row>
    <row r="19">
      <c r="A19" s="4" t="inlineStr">
        <is>
          <t>Revenue, Remaining Performance Obligation, Expected Timing of Satisfaction, Start Date [Axis]: 2021-10-01 | Franchise sales</t>
        </is>
      </c>
    </row>
    <row r="20">
      <c r="A20" s="3" t="inlineStr">
        <is>
          <t>Revenue, Remaining Performance Obligation, Expected Timing of Satisfaction [Line Items]</t>
        </is>
      </c>
    </row>
    <row r="21">
      <c r="A21" s="4" t="inlineStr">
        <is>
          <t>Remaining performance obligation revenue</t>
        </is>
      </c>
      <c r="B21" s="6" t="n">
        <v>1850</v>
      </c>
    </row>
    <row r="22">
      <c r="A22" s="4" t="inlineStr">
        <is>
          <t>Revenue, Remaining Performance Obligation, Expected Timing of Satisfaction, Period 1</t>
        </is>
      </c>
      <c r="B22" s="4" t="inlineStr">
        <is>
          <t>3 months</t>
        </is>
      </c>
    </row>
    <row r="23">
      <c r="A23" s="4" t="inlineStr">
        <is>
          <t>Revenue, Remaining Performance Obligation, Expected Timing of Satisfaction, Start Date [Axis]: 2022-01-01 | Annual Dues And Franchise Sales</t>
        </is>
      </c>
    </row>
    <row r="24">
      <c r="A24" s="3" t="inlineStr">
        <is>
          <t>Revenue, Remaining Performance Obligation, Expected Timing of Satisfaction [Line Items]</t>
        </is>
      </c>
    </row>
    <row r="25">
      <c r="A25" s="4" t="inlineStr">
        <is>
          <t>Remaining performance obligation revenue</t>
        </is>
      </c>
      <c r="B25" s="6" t="n">
        <v>14777</v>
      </c>
    </row>
    <row r="26">
      <c r="A26" s="4" t="inlineStr">
        <is>
          <t>Revenue, Remaining Performance Obligation, Expected Timing of Satisfaction, Period 1</t>
        </is>
      </c>
      <c r="B26" s="4" t="inlineStr">
        <is>
          <t>1 year</t>
        </is>
      </c>
    </row>
    <row r="27">
      <c r="A27" s="4" t="inlineStr">
        <is>
          <t>Revenue, Remaining Performance Obligation, Expected Timing of Satisfaction, Start Date [Axis]: 2022-01-01 | Annual dues</t>
        </is>
      </c>
    </row>
    <row r="28">
      <c r="A28" s="3" t="inlineStr">
        <is>
          <t>Revenue, Remaining Performance Obligation, Expected Timing of Satisfaction [Line Items]</t>
        </is>
      </c>
    </row>
    <row r="29">
      <c r="A29" s="4" t="inlineStr">
        <is>
          <t>Remaining performance obligation revenue</t>
        </is>
      </c>
      <c r="B29" s="6" t="n">
        <v>8131</v>
      </c>
    </row>
    <row r="30">
      <c r="A30" s="4" t="inlineStr">
        <is>
          <t>Revenue, Remaining Performance Obligation, Expected Timing of Satisfaction, Period 1</t>
        </is>
      </c>
      <c r="B30" s="4" t="inlineStr">
        <is>
          <t>1 year</t>
        </is>
      </c>
    </row>
    <row r="31">
      <c r="A31" s="4" t="inlineStr">
        <is>
          <t>Revenue, Remaining Performance Obligation, Expected Timing of Satisfaction, Start Date [Axis]: 2022-01-01 | Franchise sales</t>
        </is>
      </c>
    </row>
    <row r="32">
      <c r="A32" s="3" t="inlineStr">
        <is>
          <t>Revenue, Remaining Performance Obligation, Expected Timing of Satisfaction [Line Items]</t>
        </is>
      </c>
    </row>
    <row r="33">
      <c r="A33" s="4" t="inlineStr">
        <is>
          <t>Remaining performance obligation revenue</t>
        </is>
      </c>
      <c r="B33" s="6" t="n">
        <v>6646</v>
      </c>
    </row>
    <row r="34">
      <c r="A34" s="4" t="inlineStr">
        <is>
          <t>Revenue, Remaining Performance Obligation, Expected Timing of Satisfaction, Period 1</t>
        </is>
      </c>
      <c r="B34" s="4" t="inlineStr">
        <is>
          <t>1 year</t>
        </is>
      </c>
    </row>
    <row r="35">
      <c r="A35" s="4" t="inlineStr">
        <is>
          <t>Revenue, Remaining Performance Obligation, Expected Timing of Satisfaction, Start Date [Axis]: 2023-01-01 | Annual Dues And Franchise Sales</t>
        </is>
      </c>
    </row>
    <row r="36">
      <c r="A36" s="3" t="inlineStr">
        <is>
          <t>Revenue, Remaining Performance Obligation, Expected Timing of Satisfaction [Line Items]</t>
        </is>
      </c>
    </row>
    <row r="37">
      <c r="A37" s="4" t="inlineStr">
        <is>
          <t>Remaining performance obligation revenue</t>
        </is>
      </c>
      <c r="B37" s="6" t="n">
        <v>5295</v>
      </c>
    </row>
    <row r="38">
      <c r="A38" s="4" t="inlineStr">
        <is>
          <t>Revenue, Remaining Performance Obligation, Expected Timing of Satisfaction, Period 1</t>
        </is>
      </c>
      <c r="B38" s="4" t="inlineStr">
        <is>
          <t>1 year</t>
        </is>
      </c>
    </row>
    <row r="39">
      <c r="A39" s="4" t="inlineStr">
        <is>
          <t>Revenue, Remaining Performance Obligation, Expected Timing of Satisfaction, Start Date [Axis]: 2023-01-01 | Annual dues</t>
        </is>
      </c>
    </row>
    <row r="40">
      <c r="A40" s="3" t="inlineStr">
        <is>
          <t>Revenue, Remaining Performance Obligation, Expected Timing of Satisfaction [Line Items]</t>
        </is>
      </c>
    </row>
    <row r="41">
      <c r="A41" s="4" t="inlineStr">
        <is>
          <t>Revenue, Remaining Performance Obligation, Expected Timing of Satisfaction, Period 1</t>
        </is>
      </c>
      <c r="B41" s="4" t="inlineStr">
        <is>
          <t>1 year</t>
        </is>
      </c>
    </row>
    <row r="42">
      <c r="A42" s="4" t="inlineStr">
        <is>
          <t>Revenue, Remaining Performance Obligation, Expected Timing of Satisfaction, Start Date [Axis]: 2023-01-01 | Franchise sales</t>
        </is>
      </c>
    </row>
    <row r="43">
      <c r="A43" s="3" t="inlineStr">
        <is>
          <t>Revenue, Remaining Performance Obligation, Expected Timing of Satisfaction [Line Items]</t>
        </is>
      </c>
    </row>
    <row r="44">
      <c r="A44" s="4" t="inlineStr">
        <is>
          <t>Remaining performance obligation revenue</t>
        </is>
      </c>
      <c r="B44" s="6" t="n">
        <v>5295</v>
      </c>
    </row>
    <row r="45">
      <c r="A45" s="4" t="inlineStr">
        <is>
          <t>Revenue, Remaining Performance Obligation, Expected Timing of Satisfaction, Period 1</t>
        </is>
      </c>
      <c r="B45" s="4" t="inlineStr">
        <is>
          <t>1 year</t>
        </is>
      </c>
    </row>
    <row r="46">
      <c r="A46" s="4" t="inlineStr">
        <is>
          <t>Revenue, Remaining Performance Obligation, Expected Timing of Satisfaction, Start Date [Axis]: 2024-01-01 | Annual Dues And Franchise Sales</t>
        </is>
      </c>
    </row>
    <row r="47">
      <c r="A47" s="3" t="inlineStr">
        <is>
          <t>Revenue, Remaining Performance Obligation, Expected Timing of Satisfaction [Line Items]</t>
        </is>
      </c>
    </row>
    <row r="48">
      <c r="A48" s="4" t="inlineStr">
        <is>
          <t>Remaining performance obligation revenue</t>
        </is>
      </c>
      <c r="B48" s="6" t="n">
        <v>4078</v>
      </c>
    </row>
    <row r="49">
      <c r="A49" s="4" t="inlineStr">
        <is>
          <t>Revenue, Remaining Performance Obligation, Expected Timing of Satisfaction, Period 1</t>
        </is>
      </c>
      <c r="B49" s="4" t="inlineStr">
        <is>
          <t>1 year</t>
        </is>
      </c>
    </row>
    <row r="50">
      <c r="A50" s="4" t="inlineStr">
        <is>
          <t>Revenue, Remaining Performance Obligation, Expected Timing of Satisfaction, Start Date [Axis]: 2024-01-01 | Annual dues</t>
        </is>
      </c>
    </row>
    <row r="51">
      <c r="A51" s="3" t="inlineStr">
        <is>
          <t>Revenue, Remaining Performance Obligation, Expected Timing of Satisfaction [Line Items]</t>
        </is>
      </c>
    </row>
    <row r="52">
      <c r="A52" s="4" t="inlineStr">
        <is>
          <t>Revenue, Remaining Performance Obligation, Expected Timing of Satisfaction, Period 1</t>
        </is>
      </c>
      <c r="B52" s="4" t="inlineStr">
        <is>
          <t>1 year</t>
        </is>
      </c>
    </row>
    <row r="53">
      <c r="A53" s="4" t="inlineStr">
        <is>
          <t>Revenue, Remaining Performance Obligation, Expected Timing of Satisfaction, Start Date [Axis]: 2024-01-01 | Franchise sales</t>
        </is>
      </c>
    </row>
    <row r="54">
      <c r="A54" s="3" t="inlineStr">
        <is>
          <t>Revenue, Remaining Performance Obligation, Expected Timing of Satisfaction [Line Items]</t>
        </is>
      </c>
    </row>
    <row r="55">
      <c r="A55" s="4" t="inlineStr">
        <is>
          <t>Remaining performance obligation revenue</t>
        </is>
      </c>
      <c r="B55" s="6" t="n">
        <v>4078</v>
      </c>
    </row>
    <row r="56">
      <c r="A56" s="4" t="inlineStr">
        <is>
          <t>Revenue, Remaining Performance Obligation, Expected Timing of Satisfaction, Period 1</t>
        </is>
      </c>
      <c r="B56" s="4" t="inlineStr">
        <is>
          <t>1 year</t>
        </is>
      </c>
    </row>
    <row r="57">
      <c r="A57" s="4" t="inlineStr">
        <is>
          <t>Revenue, Remaining Performance Obligation, Expected Timing of Satisfaction, Start Date [Axis]: 2025-01-01 | Annual Dues And Franchise Sales</t>
        </is>
      </c>
    </row>
    <row r="58">
      <c r="A58" s="3" t="inlineStr">
        <is>
          <t>Revenue, Remaining Performance Obligation, Expected Timing of Satisfaction [Line Items]</t>
        </is>
      </c>
    </row>
    <row r="59">
      <c r="A59" s="4" t="inlineStr">
        <is>
          <t>Remaining performance obligation revenue</t>
        </is>
      </c>
      <c r="B59" s="6" t="n">
        <v>2812</v>
      </c>
    </row>
    <row r="60">
      <c r="A60" s="4" t="inlineStr">
        <is>
          <t>Revenue, Remaining Performance Obligation, Expected Timing of Satisfaction, Period 1</t>
        </is>
      </c>
      <c r="B60" s="4" t="inlineStr">
        <is>
          <t>1 year</t>
        </is>
      </c>
    </row>
    <row r="61">
      <c r="A61" s="4" t="inlineStr">
        <is>
          <t>Revenue, Remaining Performance Obligation, Expected Timing of Satisfaction, Start Date [Axis]: 2025-01-01 | Annual dues</t>
        </is>
      </c>
    </row>
    <row r="62">
      <c r="A62" s="3" t="inlineStr">
        <is>
          <t>Revenue, Remaining Performance Obligation, Expected Timing of Satisfaction [Line Items]</t>
        </is>
      </c>
    </row>
    <row r="63">
      <c r="A63" s="4" t="inlineStr">
        <is>
          <t>Revenue, Remaining Performance Obligation, Expected Timing of Satisfaction, Period 1</t>
        </is>
      </c>
      <c r="B63" s="4" t="inlineStr">
        <is>
          <t>1 year</t>
        </is>
      </c>
    </row>
    <row r="64">
      <c r="A64" s="4" t="inlineStr">
        <is>
          <t>Revenue, Remaining Performance Obligation, Expected Timing of Satisfaction, Start Date [Axis]: 2025-01-01 | Franchise sales</t>
        </is>
      </c>
    </row>
    <row r="65">
      <c r="A65" s="3" t="inlineStr">
        <is>
          <t>Revenue, Remaining Performance Obligation, Expected Timing of Satisfaction [Line Items]</t>
        </is>
      </c>
    </row>
    <row r="66">
      <c r="A66" s="4" t="inlineStr">
        <is>
          <t>Remaining performance obligation revenue</t>
        </is>
      </c>
      <c r="B66" s="6" t="n">
        <v>2812</v>
      </c>
    </row>
    <row r="67">
      <c r="A67" s="4" t="inlineStr">
        <is>
          <t>Revenue, Remaining Performance Obligation, Expected Timing of Satisfaction, Period 1</t>
        </is>
      </c>
      <c r="B67" s="4" t="inlineStr">
        <is>
          <t>1 year</t>
        </is>
      </c>
    </row>
    <row r="68">
      <c r="A68" s="4" t="inlineStr">
        <is>
          <t>Revenue, Remaining Performance Obligation, Expected Timing of Satisfaction, Start Date [Axis]: 2026-01-01 | Annual Dues And Franchise Sales</t>
        </is>
      </c>
    </row>
    <row r="69">
      <c r="A69" s="3" t="inlineStr">
        <is>
          <t>Revenue, Remaining Performance Obligation, Expected Timing of Satisfaction [Line Items]</t>
        </is>
      </c>
    </row>
    <row r="70">
      <c r="A70" s="4" t="inlineStr">
        <is>
          <t>Remaining performance obligation revenue</t>
        </is>
      </c>
      <c r="B70" s="6" t="n">
        <v>1509</v>
      </c>
    </row>
    <row r="71">
      <c r="A71" s="4" t="inlineStr">
        <is>
          <t>Revenue, Remaining Performance Obligation, Expected Timing of Satisfaction, Period 1</t>
        </is>
      </c>
      <c r="B71" s="4" t="inlineStr">
        <is>
          <t>1 year</t>
        </is>
      </c>
    </row>
    <row r="72">
      <c r="A72" s="4" t="inlineStr">
        <is>
          <t>Revenue, Remaining Performance Obligation, Expected Timing of Satisfaction, Start Date [Axis]: 2026-01-01 | Annual dues</t>
        </is>
      </c>
    </row>
    <row r="73">
      <c r="A73" s="3" t="inlineStr">
        <is>
          <t>Revenue, Remaining Performance Obligation, Expected Timing of Satisfaction [Line Items]</t>
        </is>
      </c>
    </row>
    <row r="74">
      <c r="A74" s="4" t="inlineStr">
        <is>
          <t>Revenue, Remaining Performance Obligation, Expected Timing of Satisfaction, Period 1</t>
        </is>
      </c>
      <c r="B74" s="4" t="inlineStr">
        <is>
          <t>1 year</t>
        </is>
      </c>
    </row>
    <row r="75">
      <c r="A75" s="4" t="inlineStr">
        <is>
          <t>Revenue, Remaining Performance Obligation, Expected Timing of Satisfaction, Start Date [Axis]: 2026-01-01 | Franchise sales</t>
        </is>
      </c>
    </row>
    <row r="76">
      <c r="A76" s="3" t="inlineStr">
        <is>
          <t>Revenue, Remaining Performance Obligation, Expected Timing of Satisfaction [Line Items]</t>
        </is>
      </c>
    </row>
    <row r="77">
      <c r="A77" s="4" t="inlineStr">
        <is>
          <t>Remaining performance obligation revenue</t>
        </is>
      </c>
      <c r="B77" s="6" t="n">
        <v>1509</v>
      </c>
    </row>
    <row r="78">
      <c r="A78" s="4" t="inlineStr">
        <is>
          <t>Revenue, Remaining Performance Obligation, Expected Timing of Satisfaction, Period 1</t>
        </is>
      </c>
      <c r="B78" s="4" t="inlineStr">
        <is>
          <t>1 year</t>
        </is>
      </c>
    </row>
    <row r="79">
      <c r="A79" s="4" t="inlineStr">
        <is>
          <t>Revenue, Remaining Performance Obligation, Expected Timing of Satisfaction, Start Date [Axis]: 2027-01-01 | Annual Dues And Franchise Sales</t>
        </is>
      </c>
    </row>
    <row r="80">
      <c r="A80" s="3" t="inlineStr">
        <is>
          <t>Revenue, Remaining Performance Obligation, Expected Timing of Satisfaction [Line Items]</t>
        </is>
      </c>
    </row>
    <row r="81">
      <c r="A81" s="4" t="inlineStr">
        <is>
          <t>Remaining performance obligation revenue</t>
        </is>
      </c>
      <c r="B81" s="6" t="n">
        <v>3161</v>
      </c>
    </row>
    <row r="82">
      <c r="A82" s="4" t="inlineStr">
        <is>
          <t>Revenue, Remaining Performance Obligation, Expected Timing of Satisfaction, Period 1</t>
        </is>
      </c>
      <c r="B82" s="4" t="inlineStr">
        <is>
          <t xml:space="preserve"> </t>
        </is>
      </c>
    </row>
    <row r="83">
      <c r="A83" s="4" t="inlineStr">
        <is>
          <t>Revenue, Remaining Performance Obligation, Expected Timing of Satisfaction, Start Date [Axis]: 2027-01-01 | Annual dues</t>
        </is>
      </c>
    </row>
    <row r="84">
      <c r="A84" s="3" t="inlineStr">
        <is>
          <t>Revenue, Remaining Performance Obligation, Expected Timing of Satisfaction [Line Items]</t>
        </is>
      </c>
    </row>
    <row r="85">
      <c r="A85" s="4" t="inlineStr">
        <is>
          <t>Revenue, Remaining Performance Obligation, Expected Timing of Satisfaction, Period 1</t>
        </is>
      </c>
      <c r="B85" s="4" t="inlineStr">
        <is>
          <t xml:space="preserve"> </t>
        </is>
      </c>
    </row>
    <row r="86">
      <c r="A86" s="4" t="inlineStr">
        <is>
          <t>Revenue, Remaining Performance Obligation, Expected Timing of Satisfaction, Start Date [Axis]: 2027-01-01 | Franchise sales</t>
        </is>
      </c>
    </row>
    <row r="87">
      <c r="A87" s="3" t="inlineStr">
        <is>
          <t>Revenue, Remaining Performance Obligation, Expected Timing of Satisfaction [Line Items]</t>
        </is>
      </c>
    </row>
    <row r="88">
      <c r="A88" s="4" t="inlineStr">
        <is>
          <t>Remaining performance obligation revenue</t>
        </is>
      </c>
      <c r="B88" s="6" t="n">
        <v>3161</v>
      </c>
    </row>
    <row r="89">
      <c r="A89" s="4" t="inlineStr">
        <is>
          <t>Revenue, Remaining Performance Obligation, Expected Timing of Satisfaction, Period 1</t>
        </is>
      </c>
      <c r="B8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Cash Equivalents and Restricted Cash</t>
        </is>
      </c>
    </row>
    <row r="3">
      <c r="A3" s="4" t="inlineStr">
        <is>
          <t>Cash and cash equivalents</t>
        </is>
      </c>
      <c r="B3" s="6" t="n">
        <v>119446</v>
      </c>
      <c r="C3" s="6" t="n">
        <v>101355</v>
      </c>
    </row>
    <row r="4">
      <c r="A4" s="4" t="inlineStr">
        <is>
          <t>Restricted cash</t>
        </is>
      </c>
      <c r="B4" s="5" t="n">
        <v>25150</v>
      </c>
      <c r="C4" s="5" t="n">
        <v>19872</v>
      </c>
    </row>
    <row r="5">
      <c r="A5" s="4" t="inlineStr">
        <is>
          <t>Total cash, cash equivalents and restricted cash</t>
        </is>
      </c>
      <c r="B5" s="5" t="n">
        <v>144596</v>
      </c>
      <c r="C5" s="5" t="n">
        <v>121227</v>
      </c>
      <c r="D5" s="6" t="n">
        <v>104770</v>
      </c>
      <c r="E5" s="6" t="n">
        <v>103601</v>
      </c>
    </row>
    <row r="6">
      <c r="A6" s="4" t="inlineStr">
        <is>
          <t>Marketing funds</t>
        </is>
      </c>
    </row>
    <row r="7">
      <c r="A7" s="3" t="inlineStr">
        <is>
          <t>Cash, Cash Equivalents and Restricted Cash</t>
        </is>
      </c>
    </row>
    <row r="8">
      <c r="A8" s="4" t="inlineStr">
        <is>
          <t>Cash and cash equivalents</t>
        </is>
      </c>
      <c r="B8" s="5" t="n">
        <v>119446</v>
      </c>
      <c r="C8" s="5" t="n">
        <v>101355</v>
      </c>
    </row>
    <row r="9">
      <c r="A9" s="4" t="inlineStr">
        <is>
          <t>Restricted cash</t>
        </is>
      </c>
      <c r="B9" s="5" t="n">
        <v>25150</v>
      </c>
      <c r="C9" s="5" t="n">
        <v>19872</v>
      </c>
    </row>
    <row r="10">
      <c r="A10" s="4" t="inlineStr">
        <is>
          <t>Total cash, cash equivalents and restricted cash</t>
        </is>
      </c>
      <c r="B10" s="6" t="n">
        <v>144596</v>
      </c>
      <c r="C10" s="6" t="n">
        <v>1212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ervices Provided to Marketing Funds by RE/MAX Franchising (Details) - Marketing fund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s charged</t>
        </is>
      </c>
      <c r="B3" s="6" t="n">
        <v>5181</v>
      </c>
      <c r="C3" s="6" t="n">
        <v>3813</v>
      </c>
      <c r="D3" s="6" t="n">
        <v>14725</v>
      </c>
      <c r="E3" s="6" t="n">
        <v>13477</v>
      </c>
    </row>
    <row r="4">
      <c r="A4" s="4" t="inlineStr">
        <is>
          <t>Technology - operating</t>
        </is>
      </c>
    </row>
    <row r="5">
      <c r="A5" s="4" t="inlineStr">
        <is>
          <t>Costs charged</t>
        </is>
      </c>
      <c r="B5" s="5" t="n">
        <v>3213</v>
      </c>
      <c r="C5" s="5" t="n">
        <v>2721</v>
      </c>
      <c r="D5" s="5" t="n">
        <v>10046</v>
      </c>
      <c r="E5" s="5" t="n">
        <v>9414</v>
      </c>
    </row>
    <row r="6">
      <c r="A6" s="4" t="inlineStr">
        <is>
          <t>Technology - capital</t>
        </is>
      </c>
    </row>
    <row r="7">
      <c r="A7" s="4" t="inlineStr">
        <is>
          <t>Costs charged</t>
        </is>
      </c>
      <c r="B7" s="5" t="n">
        <v>243</v>
      </c>
      <c r="C7" s="5" t="n">
        <v>104</v>
      </c>
      <c r="D7" s="5" t="n">
        <v>647</v>
      </c>
      <c r="E7" s="5" t="n">
        <v>864</v>
      </c>
    </row>
    <row r="8">
      <c r="A8" s="4" t="inlineStr">
        <is>
          <t>Marketing staff and administrative services</t>
        </is>
      </c>
    </row>
    <row r="9">
      <c r="A9" s="4" t="inlineStr">
        <is>
          <t>Costs charged</t>
        </is>
      </c>
      <c r="B9" s="6" t="n">
        <v>1725</v>
      </c>
      <c r="C9" s="6" t="n">
        <v>988</v>
      </c>
      <c r="D9" s="6" t="n">
        <v>4032</v>
      </c>
      <c r="E9" s="6" t="n">
        <v>31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1" customWidth="1" min="2" max="2"/>
    <col width="21" customWidth="1" min="3" max="3"/>
    <col width="19" customWidth="1" min="4" max="4"/>
  </cols>
  <sheetData>
    <row r="1">
      <c r="A1" s="1" t="inlineStr">
        <is>
          <t>Summary of Significant Accounting Policies - Leases (Details) $ in Thousands</t>
        </is>
      </c>
      <c r="B1" s="2" t="inlineStr">
        <is>
          <t>3 Months Ended</t>
        </is>
      </c>
      <c r="C1" s="2" t="inlineStr">
        <is>
          <t>9 Months Ended</t>
        </is>
      </c>
    </row>
    <row r="2">
      <c r="B2" s="2" t="inlineStr">
        <is>
          <t>Sep. 30, 2020USD ($)</t>
        </is>
      </c>
      <c r="C2" s="2" t="inlineStr">
        <is>
          <t>Sep. 30, 2020USD ($)</t>
        </is>
      </c>
      <c r="D2" s="2" t="inlineStr">
        <is>
          <t>Sep. 30, 2021lease</t>
        </is>
      </c>
    </row>
    <row r="3">
      <c r="A3" s="3" t="inlineStr">
        <is>
          <t>Leases</t>
        </is>
      </c>
    </row>
    <row r="4">
      <c r="A4" s="4" t="inlineStr">
        <is>
          <t>Number of franchisees' leases recognized by the Company | lease</t>
        </is>
      </c>
      <c r="D4" s="5" t="n">
        <v>0</v>
      </c>
    </row>
    <row r="5">
      <c r="A5" s="4" t="inlineStr">
        <is>
          <t>Impairment charge - leased assets | $</t>
        </is>
      </c>
      <c r="B5" s="6" t="n">
        <v>7902</v>
      </c>
      <c r="C5" s="6" t="n">
        <v>79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oreign Currency Derivatives (Details) $ in Millions</t>
        </is>
      </c>
      <c r="B1" s="2" t="inlineStr">
        <is>
          <t>Sep. 30, 2021USD ($)</t>
        </is>
      </c>
    </row>
    <row r="2">
      <c r="A2" s="4" t="inlineStr">
        <is>
          <t>Foreign Currency Exchange | Canadian Dollar</t>
        </is>
      </c>
    </row>
    <row r="3">
      <c r="A3" s="3" t="inlineStr">
        <is>
          <t>Derivative [Line Items]</t>
        </is>
      </c>
    </row>
    <row r="4">
      <c r="A4" s="4" t="inlineStr">
        <is>
          <t>Notional amount</t>
        </is>
      </c>
      <c r="B4" s="9" t="n">
        <v>5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in RMCO (Details) - RMCO, LLC - shares</t>
        </is>
      </c>
      <c r="B1" s="2" t="inlineStr">
        <is>
          <t>Sep. 30, 2021</t>
        </is>
      </c>
      <c r="C1" s="2" t="inlineStr">
        <is>
          <t>Dec. 31, 2020</t>
        </is>
      </c>
    </row>
    <row r="2">
      <c r="A2" s="3" t="inlineStr">
        <is>
          <t>Shares</t>
        </is>
      </c>
    </row>
    <row r="3">
      <c r="A3" s="4" t="inlineStr">
        <is>
          <t>Holdings outstanding Class A common stock (equal to Holdings common units in RMCO)</t>
        </is>
      </c>
      <c r="B3" s="5" t="n">
        <v>18806194</v>
      </c>
      <c r="C3" s="5" t="n">
        <v>18390691</v>
      </c>
    </row>
    <row r="4">
      <c r="A4" s="4" t="inlineStr">
        <is>
          <t>Total number of common stock units in RMCO</t>
        </is>
      </c>
      <c r="B4" s="5" t="n">
        <v>31365794</v>
      </c>
      <c r="C4" s="5" t="n">
        <v>30950291</v>
      </c>
    </row>
    <row r="5">
      <c r="A5" s="3" t="inlineStr">
        <is>
          <t>Ownership Percentage</t>
        </is>
      </c>
    </row>
    <row r="6">
      <c r="A6" s="4" t="inlineStr">
        <is>
          <t>Holdings outstanding Class A common stock (equal to Holdings common units in RMCO) (as a percentage)</t>
        </is>
      </c>
      <c r="B6" s="4" t="inlineStr">
        <is>
          <t>60.00%</t>
        </is>
      </c>
      <c r="C6" s="4" t="inlineStr">
        <is>
          <t>59.40%</t>
        </is>
      </c>
    </row>
    <row r="7">
      <c r="A7" s="4" t="inlineStr">
        <is>
          <t>Total percentage of common stock units</t>
        </is>
      </c>
      <c r="B7" s="4" t="inlineStr">
        <is>
          <t>100.00%</t>
        </is>
      </c>
      <c r="C7" s="4" t="inlineStr">
        <is>
          <t>100.00%</t>
        </is>
      </c>
    </row>
    <row r="8">
      <c r="A8" s="4" t="inlineStr">
        <is>
          <t>RIHI</t>
        </is>
      </c>
    </row>
    <row r="9">
      <c r="A9" s="3" t="inlineStr">
        <is>
          <t>Shares</t>
        </is>
      </c>
    </row>
    <row r="10">
      <c r="A10" s="4" t="inlineStr">
        <is>
          <t>Non-controlling interest ownership of common units in RMCO</t>
        </is>
      </c>
      <c r="B10" s="5" t="n">
        <v>12559600</v>
      </c>
      <c r="C10" s="5" t="n">
        <v>12559600</v>
      </c>
    </row>
    <row r="11">
      <c r="A11" s="3" t="inlineStr">
        <is>
          <t>Ownership Percentage</t>
        </is>
      </c>
    </row>
    <row r="12">
      <c r="A12" s="4" t="inlineStr">
        <is>
          <t>Non-controlling interest ownership of common units in RMCO (as a percentage)</t>
        </is>
      </c>
      <c r="B12" s="4" t="inlineStr">
        <is>
          <t>40.00%</t>
        </is>
      </c>
      <c r="C12" s="4" t="inlineStr">
        <is>
          <t>40.6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n-controlling Interest - Net income reconcili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Minority Interest [Line Items]</t>
        </is>
      </c>
    </row>
    <row r="4">
      <c r="A4" s="4" t="inlineStr">
        <is>
          <t>Income (loss) before provision for income taxes attributable to RE/MAX Holdings, Inc.</t>
        </is>
      </c>
      <c r="B4" s="6" t="n">
        <v>-24836</v>
      </c>
      <c r="E4" s="6" t="n">
        <v>5212</v>
      </c>
      <c r="H4" s="6" t="n">
        <v>-17208</v>
      </c>
      <c r="I4" s="6" t="n">
        <v>14836</v>
      </c>
    </row>
    <row r="5">
      <c r="A5" s="4" t="inlineStr">
        <is>
          <t>Income (loss) before provision for income taxes: Non-controlling interest</t>
        </is>
      </c>
      <c r="B5" s="5" t="n">
        <v>-16735</v>
      </c>
      <c r="E5" s="5" t="n">
        <v>3683</v>
      </c>
      <c r="H5" s="5" t="n">
        <v>-11578</v>
      </c>
      <c r="I5" s="5" t="n">
        <v>10067</v>
      </c>
    </row>
    <row r="6">
      <c r="A6" s="4" t="inlineStr">
        <is>
          <t>Income (loss) before provision for income taxes</t>
        </is>
      </c>
      <c r="B6" s="5" t="n">
        <v>-41571</v>
      </c>
      <c r="E6" s="5" t="n">
        <v>8895</v>
      </c>
      <c r="H6" s="5" t="n">
        <v>-28786</v>
      </c>
      <c r="I6" s="5" t="n">
        <v>24903</v>
      </c>
    </row>
    <row r="7">
      <c r="A7" s="4" t="inlineStr">
        <is>
          <t>(Provision) benefit for income taxes attributable to RE/MAX Holdings, Inc.</t>
        </is>
      </c>
      <c r="B7" s="5" t="n">
        <v>-313</v>
      </c>
      <c r="E7" s="5" t="n">
        <v>-1595</v>
      </c>
      <c r="H7" s="5" t="n">
        <v>-1517</v>
      </c>
      <c r="I7" s="5" t="n">
        <v>-4953</v>
      </c>
    </row>
    <row r="8">
      <c r="A8" s="4" t="inlineStr">
        <is>
          <t>(Provision) benefit for income taxes: Non-controlling interest</t>
        </is>
      </c>
      <c r="B8" s="5" t="n">
        <v>-479</v>
      </c>
      <c r="E8" s="5" t="n">
        <v>-462</v>
      </c>
      <c r="H8" s="5" t="n">
        <v>63</v>
      </c>
      <c r="I8" s="5" t="n">
        <v>-1631</v>
      </c>
    </row>
    <row r="9">
      <c r="A9" s="4" t="inlineStr">
        <is>
          <t>(Provision) benefit for income taxes</t>
        </is>
      </c>
      <c r="B9" s="5" t="n">
        <v>-792</v>
      </c>
      <c r="E9" s="5" t="n">
        <v>-2057</v>
      </c>
      <c r="H9" s="5" t="n">
        <v>-1454</v>
      </c>
      <c r="I9" s="5" t="n">
        <v>-6584</v>
      </c>
    </row>
    <row r="10">
      <c r="A10" s="4" t="inlineStr">
        <is>
          <t>Net income (loss) attributable to RE/MAX Holdings, Inc.</t>
        </is>
      </c>
      <c r="B10" s="5" t="n">
        <v>-25149</v>
      </c>
      <c r="E10" s="5" t="n">
        <v>3617</v>
      </c>
      <c r="H10" s="5" t="n">
        <v>-18725</v>
      </c>
      <c r="I10" s="5" t="n">
        <v>9883</v>
      </c>
    </row>
    <row r="11">
      <c r="A11" s="4" t="inlineStr">
        <is>
          <t>Net income (loss): Non-controlling interest</t>
        </is>
      </c>
      <c r="B11" s="5" t="n">
        <v>-17214</v>
      </c>
      <c r="E11" s="5" t="n">
        <v>3221</v>
      </c>
      <c r="H11" s="5" t="n">
        <v>-11515</v>
      </c>
      <c r="I11" s="5" t="n">
        <v>8436</v>
      </c>
    </row>
    <row r="12">
      <c r="A12" s="4" t="inlineStr">
        <is>
          <t>Net income (loss)</t>
        </is>
      </c>
      <c r="B12" s="6" t="n">
        <v>-42363</v>
      </c>
      <c r="C12" s="6" t="n">
        <v>10360</v>
      </c>
      <c r="D12" s="6" t="n">
        <v>1763</v>
      </c>
      <c r="E12" s="5" t="n">
        <v>6838</v>
      </c>
      <c r="F12" s="6" t="n">
        <v>6043</v>
      </c>
      <c r="G12" s="6" t="n">
        <v>5438</v>
      </c>
      <c r="H12" s="6" t="n">
        <v>-30240</v>
      </c>
      <c r="I12" s="5" t="n">
        <v>18319</v>
      </c>
    </row>
    <row r="13">
      <c r="A13" s="4" t="inlineStr">
        <is>
          <t>RMCO, LLC</t>
        </is>
      </c>
    </row>
    <row r="14">
      <c r="A14" s="3" t="inlineStr">
        <is>
          <t>Minority Interest [Line Items]</t>
        </is>
      </c>
    </row>
    <row r="15">
      <c r="A15" s="4" t="inlineStr">
        <is>
          <t>Weighted average ownership percentage</t>
        </is>
      </c>
      <c r="B15" s="4" t="inlineStr">
        <is>
          <t>100.00%</t>
        </is>
      </c>
      <c r="H15" s="4" t="inlineStr">
        <is>
          <t>100.00%</t>
        </is>
      </c>
      <c r="J15" s="4" t="inlineStr">
        <is>
          <t>100.00%</t>
        </is>
      </c>
    </row>
    <row r="16">
      <c r="A16" s="4" t="inlineStr">
        <is>
          <t>Net income (loss) attributable to RE/MAX Holdings, Inc.</t>
        </is>
      </c>
      <c r="B16" s="6" t="n">
        <v>-25149</v>
      </c>
      <c r="E16" s="6" t="n">
        <v>3617</v>
      </c>
      <c r="H16" s="6" t="n">
        <v>-18725</v>
      </c>
      <c r="I16" s="6" t="n">
        <v>9883</v>
      </c>
    </row>
    <row r="17">
      <c r="A17" s="4" t="inlineStr">
        <is>
          <t>RMCO, LLC | Weighted Average</t>
        </is>
      </c>
    </row>
    <row r="18">
      <c r="A18" s="3" t="inlineStr">
        <is>
          <t>Minority Interest [Line Items]</t>
        </is>
      </c>
    </row>
    <row r="19">
      <c r="A19" s="4" t="inlineStr">
        <is>
          <t>Weighted average ownership percentage attributable to RE/MAX Holdings, Inc.</t>
        </is>
      </c>
      <c r="B19" s="4" t="inlineStr">
        <is>
          <t>59.80%</t>
        </is>
      </c>
      <c r="E19" s="4" t="inlineStr">
        <is>
          <t>59.20%</t>
        </is>
      </c>
      <c r="H19" s="4" t="inlineStr">
        <is>
          <t>59.80%</t>
        </is>
      </c>
      <c r="I19" s="4" t="inlineStr">
        <is>
          <t>59.00%</t>
        </is>
      </c>
    </row>
    <row r="20">
      <c r="A20" s="4" t="inlineStr">
        <is>
          <t>Weighted average ownership percentage</t>
        </is>
      </c>
      <c r="B20" s="4" t="inlineStr">
        <is>
          <t>100.00%</t>
        </is>
      </c>
      <c r="E20" s="4" t="inlineStr">
        <is>
          <t>100.00%</t>
        </is>
      </c>
      <c r="H20" s="4" t="inlineStr">
        <is>
          <t>100.00%</t>
        </is>
      </c>
      <c r="I20" s="4" t="inlineStr">
        <is>
          <t>100.00%</t>
        </is>
      </c>
    </row>
    <row r="21">
      <c r="A21" s="4" t="inlineStr">
        <is>
          <t>RIHI | RMCO, LLC | Weighted Average</t>
        </is>
      </c>
    </row>
    <row r="22">
      <c r="A22" s="3" t="inlineStr">
        <is>
          <t>Minority Interest [Line Items]</t>
        </is>
      </c>
    </row>
    <row r="23">
      <c r="A23" s="4" t="inlineStr">
        <is>
          <t>Weighted average ownership percentage: Non-controlling interest</t>
        </is>
      </c>
      <c r="B23" s="4" t="inlineStr">
        <is>
          <t>40.20%</t>
        </is>
      </c>
      <c r="E23" s="4" t="inlineStr">
        <is>
          <t>40.80%</t>
        </is>
      </c>
      <c r="H23" s="4" t="inlineStr">
        <is>
          <t>40.20%</t>
        </is>
      </c>
      <c r="I23" s="4" t="inlineStr">
        <is>
          <t>41.00%</t>
        </is>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Distributions Paid or Payable (Details) - USD ($) $ in Thousands</t>
        </is>
      </c>
      <c r="B1" s="2" t="inlineStr">
        <is>
          <t>9 Months Ended</t>
        </is>
      </c>
    </row>
    <row r="2">
      <c r="B2" s="2" t="inlineStr">
        <is>
          <t>Sep. 30, 2021</t>
        </is>
      </c>
      <c r="C2" s="2" t="inlineStr">
        <is>
          <t>Sep. 30, 2020</t>
        </is>
      </c>
    </row>
    <row r="3">
      <c r="A3" s="3" t="inlineStr">
        <is>
          <t>Dividends Payable [Line Items]</t>
        </is>
      </c>
    </row>
    <row r="4">
      <c r="A4" s="4" t="inlineStr">
        <is>
          <t>Distributions paid or payable to or on behalf of non-controlling unitholders</t>
        </is>
      </c>
      <c r="B4" s="6" t="n">
        <v>10780</v>
      </c>
      <c r="C4" s="6" t="n">
        <v>10566</v>
      </c>
    </row>
    <row r="5">
      <c r="A5" s="4" t="inlineStr">
        <is>
          <t>Tax and other distributions</t>
        </is>
      </c>
    </row>
    <row r="6">
      <c r="A6" s="3" t="inlineStr">
        <is>
          <t>Dividends Payable [Line Items]</t>
        </is>
      </c>
    </row>
    <row r="7">
      <c r="A7" s="4" t="inlineStr">
        <is>
          <t>Distributions paid or payable to or on behalf of non-controlling unitholders</t>
        </is>
      </c>
      <c r="B7" s="5" t="n">
        <v>2113</v>
      </c>
      <c r="C7" s="5" t="n">
        <v>2277</v>
      </c>
    </row>
    <row r="8">
      <c r="A8" s="4" t="inlineStr">
        <is>
          <t>Dividend distributions</t>
        </is>
      </c>
    </row>
    <row r="9">
      <c r="A9" s="3" t="inlineStr">
        <is>
          <t>Dividends Payable [Line Items]</t>
        </is>
      </c>
    </row>
    <row r="10">
      <c r="A10" s="4" t="inlineStr">
        <is>
          <t>Distributions paid or payable to or on behalf of non-controlling unitholders</t>
        </is>
      </c>
      <c r="B10" s="6" t="n">
        <v>8667</v>
      </c>
      <c r="C10" s="6" t="n">
        <v>82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d Dividends - Reconciliation of the numerator and denominator used in basic and diluted EPS calculation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RE/MAX Holdings, Inc.</t>
        </is>
      </c>
      <c r="B4" s="6" t="n">
        <v>-25149</v>
      </c>
      <c r="C4" s="6" t="n">
        <v>3617</v>
      </c>
      <c r="D4" s="6" t="n">
        <v>-18725</v>
      </c>
      <c r="E4" s="6" t="n">
        <v>9883</v>
      </c>
    </row>
    <row r="5">
      <c r="A5" s="4" t="inlineStr">
        <is>
          <t>RMCO, LLC</t>
        </is>
      </c>
    </row>
    <row r="6">
      <c r="A6" s="3" t="inlineStr">
        <is>
          <t>Numerator</t>
        </is>
      </c>
    </row>
    <row r="7">
      <c r="A7" s="4" t="inlineStr">
        <is>
          <t>Net income (loss) attributable to RE/MAX Holdings, Inc.</t>
        </is>
      </c>
      <c r="B7" s="6" t="n">
        <v>-25149</v>
      </c>
      <c r="C7" s="6" t="n">
        <v>3617</v>
      </c>
      <c r="D7" s="6" t="n">
        <v>-18725</v>
      </c>
      <c r="E7" s="6" t="n">
        <v>9883</v>
      </c>
    </row>
    <row r="8">
      <c r="A8" s="4" t="inlineStr">
        <is>
          <t>Common Class A</t>
        </is>
      </c>
    </row>
    <row r="9">
      <c r="A9" s="3" t="inlineStr">
        <is>
          <t>Denominator for basic net income (loss) per share of Class A common stock</t>
        </is>
      </c>
    </row>
    <row r="10">
      <c r="A10" s="4" t="inlineStr">
        <is>
          <t>Weighted average shares of Class A common stock outstanding</t>
        </is>
      </c>
      <c r="B10" s="5" t="n">
        <v>18739564</v>
      </c>
      <c r="C10" s="5" t="n">
        <v>18196454</v>
      </c>
      <c r="D10" s="5" t="n">
        <v>18651858</v>
      </c>
      <c r="E10" s="5" t="n">
        <v>18098227</v>
      </c>
    </row>
    <row r="11">
      <c r="A11" s="3" t="inlineStr">
        <is>
          <t>Denominator for diluted net income (loss) per share of Class A common stock</t>
        </is>
      </c>
    </row>
    <row r="12">
      <c r="A12" s="4" t="inlineStr">
        <is>
          <t>Weighted average shares of Class A common stock outstanding</t>
        </is>
      </c>
      <c r="B12" s="5" t="n">
        <v>18739564</v>
      </c>
      <c r="C12" s="5" t="n">
        <v>18196454</v>
      </c>
      <c r="D12" s="5" t="n">
        <v>18651858</v>
      </c>
      <c r="E12" s="5" t="n">
        <v>18098227</v>
      </c>
    </row>
    <row r="13">
      <c r="A13" s="3" t="inlineStr">
        <is>
          <t>Add dilutive effect of the following:</t>
        </is>
      </c>
    </row>
    <row r="14">
      <c r="A14" s="4" t="inlineStr">
        <is>
          <t>Weighted average shares of Class A common stock outstanding, diluted</t>
        </is>
      </c>
      <c r="B14" s="5" t="n">
        <v>18739564</v>
      </c>
      <c r="C14" s="5" t="n">
        <v>18368051</v>
      </c>
      <c r="D14" s="5" t="n">
        <v>18651858</v>
      </c>
      <c r="E14" s="5" t="n">
        <v>18182856</v>
      </c>
    </row>
    <row r="15">
      <c r="A15" s="3" t="inlineStr">
        <is>
          <t>Earnings (loss) per share of Class A common stock</t>
        </is>
      </c>
    </row>
    <row r="16">
      <c r="A16" s="4" t="inlineStr">
        <is>
          <t>Net income (loss) attributable to RE/MAX Holdings, Inc. per share of Class A common stock, basic</t>
        </is>
      </c>
      <c r="B16" s="8" t="n">
        <v>-1.34</v>
      </c>
      <c r="C16" s="8" t="n">
        <v>0.2</v>
      </c>
      <c r="D16" s="6" t="n">
        <v>-1</v>
      </c>
      <c r="E16" s="8" t="n">
        <v>0.55</v>
      </c>
    </row>
    <row r="17">
      <c r="A17" s="4" t="inlineStr">
        <is>
          <t>Net income (loss) attributable to RE/MAX Holdings, Inc. per share of Class A common stock, diluted</t>
        </is>
      </c>
      <c r="B17" s="8" t="n">
        <v>-1.34</v>
      </c>
      <c r="C17" s="8" t="n">
        <v>0.2</v>
      </c>
      <c r="D17" s="6" t="n">
        <v>-1</v>
      </c>
      <c r="E17" s="8" t="n">
        <v>0.54</v>
      </c>
    </row>
    <row r="18">
      <c r="A18" s="4" t="inlineStr">
        <is>
          <t>Restricted stock</t>
        </is>
      </c>
    </row>
    <row r="19">
      <c r="A19" s="3" t="inlineStr">
        <is>
          <t>Add dilutive effect of the following:</t>
        </is>
      </c>
    </row>
    <row r="20">
      <c r="A20" s="4" t="inlineStr">
        <is>
          <t>Restricted stock</t>
        </is>
      </c>
      <c r="C20" s="5" t="n">
        <v>171597</v>
      </c>
      <c r="E20" s="5" t="n">
        <v>846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arnings (Loss) Per Share and Dividends - Additional Information (Details) - USD ($) $ / shares in Units, $ in Thousands</t>
        </is>
      </c>
      <c r="B1" s="2" t="inlineStr">
        <is>
          <t>Nov. 03,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row>
    <row r="2">
      <c r="A2" s="3" t="inlineStr">
        <is>
          <t>Dividends Payable [Line Items]</t>
        </is>
      </c>
    </row>
    <row r="3">
      <c r="A3" s="4" t="inlineStr">
        <is>
          <t>Dividends to Class A common stockholders</t>
        </is>
      </c>
      <c r="C3" s="6" t="n">
        <v>4345</v>
      </c>
      <c r="D3" s="6" t="n">
        <v>4345</v>
      </c>
      <c r="E3" s="6" t="n">
        <v>4326</v>
      </c>
      <c r="F3" s="6" t="n">
        <v>3988</v>
      </c>
      <c r="G3" s="6" t="n">
        <v>3987</v>
      </c>
      <c r="H3" s="6" t="n">
        <v>3986</v>
      </c>
    </row>
    <row r="4">
      <c r="A4" s="4" t="inlineStr">
        <is>
          <t>Common Class A</t>
        </is>
      </c>
    </row>
    <row r="5">
      <c r="A5" s="3" t="inlineStr">
        <is>
          <t>Dividends Payable [Line Items]</t>
        </is>
      </c>
    </row>
    <row r="6">
      <c r="A6" s="4" t="inlineStr">
        <is>
          <t>Cash dividends declared per share of Class A common stock</t>
        </is>
      </c>
      <c r="C6" s="8" t="n">
        <v>0.23</v>
      </c>
      <c r="F6" s="8" t="n">
        <v>0.22</v>
      </c>
      <c r="I6" s="8" t="n">
        <v>0.6899999999999999</v>
      </c>
      <c r="J6" s="8" t="n">
        <v>0.66</v>
      </c>
    </row>
    <row r="7">
      <c r="A7" s="4" t="inlineStr">
        <is>
          <t>Quarterly dividend</t>
        </is>
      </c>
    </row>
    <row r="8">
      <c r="A8" s="3" t="inlineStr">
        <is>
          <t>Dividends Payable [Line Items]</t>
        </is>
      </c>
    </row>
    <row r="9">
      <c r="A9" s="4" t="inlineStr">
        <is>
          <t>Dividend to Non-controlling unitholders</t>
        </is>
      </c>
      <c r="C9" s="6" t="n">
        <v>2889</v>
      </c>
      <c r="D9" s="6" t="n">
        <v>2889</v>
      </c>
      <c r="E9" s="6" t="n">
        <v>2889</v>
      </c>
      <c r="F9" s="6" t="n">
        <v>2763</v>
      </c>
      <c r="G9" s="6" t="n">
        <v>2763</v>
      </c>
      <c r="H9" s="6" t="n">
        <v>2763</v>
      </c>
      <c r="I9" s="6" t="n">
        <v>8667</v>
      </c>
      <c r="J9" s="6" t="n">
        <v>8289</v>
      </c>
    </row>
    <row r="10">
      <c r="A10" s="4" t="inlineStr">
        <is>
          <t>Quarterly dividend | Common Class A</t>
        </is>
      </c>
    </row>
    <row r="11">
      <c r="A11" s="3" t="inlineStr">
        <is>
          <t>Dividends Payable [Line Items]</t>
        </is>
      </c>
    </row>
    <row r="12">
      <c r="A12" s="4" t="inlineStr">
        <is>
          <t>Cash dividends declared per share of Class A common stock</t>
        </is>
      </c>
      <c r="C12" s="8" t="n">
        <v>0.23</v>
      </c>
      <c r="D12" s="8" t="n">
        <v>0.23</v>
      </c>
      <c r="E12" s="8" t="n">
        <v>0.23</v>
      </c>
      <c r="F12" s="8" t="n">
        <v>0.22</v>
      </c>
      <c r="G12" s="8" t="n">
        <v>0.22</v>
      </c>
      <c r="H12" s="8" t="n">
        <v>0.22</v>
      </c>
      <c r="I12" s="8" t="n">
        <v>0.6899999999999999</v>
      </c>
      <c r="J12" s="8" t="n">
        <v>0.66</v>
      </c>
    </row>
    <row r="13">
      <c r="A13" s="4" t="inlineStr">
        <is>
          <t>Dividends to Class A common stockholders</t>
        </is>
      </c>
      <c r="C13" s="6" t="n">
        <v>4345</v>
      </c>
      <c r="D13" s="6" t="n">
        <v>4345</v>
      </c>
      <c r="E13" s="6" t="n">
        <v>4326</v>
      </c>
      <c r="F13" s="6" t="n">
        <v>3988</v>
      </c>
      <c r="G13" s="6" t="n">
        <v>3987</v>
      </c>
      <c r="H13" s="6" t="n">
        <v>3986</v>
      </c>
      <c r="I13" s="6" t="n">
        <v>13016</v>
      </c>
      <c r="J13" s="6" t="n">
        <v>11961</v>
      </c>
    </row>
    <row r="14">
      <c r="A14" s="4" t="inlineStr">
        <is>
          <t>Quarterly dividend | Common Class A | Subsequent Event</t>
        </is>
      </c>
    </row>
    <row r="15">
      <c r="A15" s="3" t="inlineStr">
        <is>
          <t>Dividends Payable [Line Items]</t>
        </is>
      </c>
    </row>
    <row r="16">
      <c r="A16" s="4" t="inlineStr">
        <is>
          <t>Cash dividends declared per share of Class A common stock</t>
        </is>
      </c>
      <c r="B16" s="8" t="n">
        <v>0.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Loss)</t>
        </is>
      </c>
    </row>
    <row r="4">
      <c r="A4" s="4" t="inlineStr">
        <is>
          <t>Net income (loss)</t>
        </is>
      </c>
      <c r="B4" s="6" t="n">
        <v>-42363</v>
      </c>
      <c r="C4" s="6" t="n">
        <v>6838</v>
      </c>
      <c r="D4" s="6" t="n">
        <v>-30240</v>
      </c>
      <c r="E4" s="6" t="n">
        <v>18319</v>
      </c>
    </row>
    <row r="5">
      <c r="A5" s="4" t="inlineStr">
        <is>
          <t>Change in cumulative translation adjustment</t>
        </is>
      </c>
      <c r="B5" s="5" t="n">
        <v>-256</v>
      </c>
      <c r="C5" s="5" t="n">
        <v>70</v>
      </c>
      <c r="D5" s="5" t="n">
        <v>30</v>
      </c>
      <c r="E5" s="5" t="n">
        <v>-43</v>
      </c>
    </row>
    <row r="6">
      <c r="A6" s="4" t="inlineStr">
        <is>
          <t>Other comprehensive income (loss), net of tax</t>
        </is>
      </c>
      <c r="B6" s="5" t="n">
        <v>-256</v>
      </c>
      <c r="C6" s="5" t="n">
        <v>70</v>
      </c>
      <c r="D6" s="5" t="n">
        <v>30</v>
      </c>
      <c r="E6" s="5" t="n">
        <v>-43</v>
      </c>
    </row>
    <row r="7">
      <c r="A7" s="4" t="inlineStr">
        <is>
          <t>Comprehensive income (loss)</t>
        </is>
      </c>
      <c r="B7" s="5" t="n">
        <v>-42619</v>
      </c>
      <c r="C7" s="5" t="n">
        <v>6908</v>
      </c>
      <c r="D7" s="5" t="n">
        <v>-30210</v>
      </c>
      <c r="E7" s="5" t="n">
        <v>18276</v>
      </c>
    </row>
    <row r="8">
      <c r="A8" s="4" t="inlineStr">
        <is>
          <t>Less: comprehensive income (loss) attributable to non-controlling interest</t>
        </is>
      </c>
      <c r="B8" s="5" t="n">
        <v>-17346</v>
      </c>
      <c r="C8" s="5" t="n">
        <v>3255</v>
      </c>
      <c r="D8" s="5" t="n">
        <v>-11512</v>
      </c>
      <c r="E8" s="5" t="n">
        <v>8331</v>
      </c>
    </row>
    <row r="9">
      <c r="A9" s="4" t="inlineStr">
        <is>
          <t>Comprehensive income (loss) attributable to RE/MAX Holdings, Inc., net of tax</t>
        </is>
      </c>
      <c r="B9" s="6" t="n">
        <v>-25273</v>
      </c>
      <c r="C9" s="6" t="n">
        <v>3653</v>
      </c>
      <c r="D9" s="6" t="n">
        <v>-18698</v>
      </c>
      <c r="E9" s="6" t="n">
        <v>99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Re/Max Integra North America Purchase Price Allocation (Details) - USD ($) $ in Thousands</t>
        </is>
      </c>
      <c r="B1" s="2" t="inlineStr">
        <is>
          <t>Jul. 21, 2021</t>
        </is>
      </c>
      <c r="C1" s="2" t="inlineStr">
        <is>
          <t>Sep. 30, 2021</t>
        </is>
      </c>
      <c r="D1" s="2" t="inlineStr">
        <is>
          <t>Dec. 31, 2020</t>
        </is>
      </c>
    </row>
    <row r="2">
      <c r="A2" s="3" t="inlineStr">
        <is>
          <t>Purchase Price Allocation</t>
        </is>
      </c>
    </row>
    <row r="3">
      <c r="A3" s="4" t="inlineStr">
        <is>
          <t>Goodwill</t>
        </is>
      </c>
      <c r="C3" s="6" t="n">
        <v>268390</v>
      </c>
      <c r="D3" s="6" t="n">
        <v>165358</v>
      </c>
    </row>
    <row r="4">
      <c r="A4" s="4" t="inlineStr">
        <is>
          <t>Loss on contract settlement</t>
        </is>
      </c>
      <c r="C4" s="6" t="n">
        <v>40500</v>
      </c>
    </row>
    <row r="5">
      <c r="A5" s="4" t="inlineStr">
        <is>
          <t>RE/MAX INTEGRA North America Region Asset Acquisition</t>
        </is>
      </c>
    </row>
    <row r="6">
      <c r="A6" s="3" t="inlineStr">
        <is>
          <t>Purchase Price Allocation</t>
        </is>
      </c>
    </row>
    <row r="7">
      <c r="A7" s="4" t="inlineStr">
        <is>
          <t>Cash and cash equivalents and restricted cash</t>
        </is>
      </c>
      <c r="B7" s="6" t="n">
        <v>14098</v>
      </c>
    </row>
    <row r="8">
      <c r="A8" s="4" t="inlineStr">
        <is>
          <t>Accounts and notes receivable, net</t>
        </is>
      </c>
      <c r="B8" s="5" t="n">
        <v>6610</v>
      </c>
    </row>
    <row r="9">
      <c r="A9" s="4" t="inlineStr">
        <is>
          <t>Income tax receivable</t>
        </is>
      </c>
      <c r="B9" s="5" t="n">
        <v>494</v>
      </c>
    </row>
    <row r="10">
      <c r="A10" s="4" t="inlineStr">
        <is>
          <t>Other current assets</t>
        </is>
      </c>
      <c r="B10" s="5" t="n">
        <v>683</v>
      </c>
    </row>
    <row r="11">
      <c r="A11" s="4" t="inlineStr">
        <is>
          <t>Property and equipment, net of accumulated depreciation</t>
        </is>
      </c>
      <c r="B11" s="5" t="n">
        <v>63</v>
      </c>
    </row>
    <row r="12">
      <c r="A12" s="4" t="inlineStr">
        <is>
          <t>Other assets, net of current portion</t>
        </is>
      </c>
      <c r="B12" s="5" t="n">
        <v>1930</v>
      </c>
    </row>
    <row r="13">
      <c r="A13" s="4" t="inlineStr">
        <is>
          <t>Other assets</t>
        </is>
      </c>
      <c r="B13" s="5" t="n">
        <v>1930</v>
      </c>
    </row>
    <row r="14">
      <c r="A14" s="4" t="inlineStr">
        <is>
          <t>Goodwill</t>
        </is>
      </c>
      <c r="B14" s="5" t="n">
        <v>108269</v>
      </c>
    </row>
    <row r="15">
      <c r="A15" s="4" t="inlineStr">
        <is>
          <t>Accounts payable</t>
        </is>
      </c>
      <c r="B15" s="5" t="n">
        <v>-3409</v>
      </c>
    </row>
    <row r="16">
      <c r="A16" s="4" t="inlineStr">
        <is>
          <t>Accrued liabilities</t>
        </is>
      </c>
      <c r="B16" s="5" t="n">
        <v>-14012</v>
      </c>
    </row>
    <row r="17">
      <c r="A17" s="4" t="inlineStr">
        <is>
          <t>Income taxes payable</t>
        </is>
      </c>
      <c r="B17" s="5" t="n">
        <v>-2900</v>
      </c>
    </row>
    <row r="18">
      <c r="A18" s="4" t="inlineStr">
        <is>
          <t>Deferred revenue</t>
        </is>
      </c>
      <c r="B18" s="5" t="n">
        <v>-824</v>
      </c>
    </row>
    <row r="19">
      <c r="A19" s="4" t="inlineStr">
        <is>
          <t>Deferred tax liabilities, net</t>
        </is>
      </c>
      <c r="B19" s="5" t="n">
        <v>-20152</v>
      </c>
    </row>
    <row r="20">
      <c r="A20" s="4" t="inlineStr">
        <is>
          <t>Other liabilities, net of current portion</t>
        </is>
      </c>
      <c r="B20" s="5" t="n">
        <v>-1900</v>
      </c>
    </row>
    <row r="21">
      <c r="A21" s="4" t="inlineStr">
        <is>
          <t>Total purchase price allocated to assets and liabilities</t>
        </is>
      </c>
      <c r="B21" s="5" t="n">
        <v>194500</v>
      </c>
    </row>
    <row r="22">
      <c r="A22" s="4" t="inlineStr">
        <is>
          <t>Loss on contract settlement</t>
        </is>
      </c>
      <c r="B22" s="5" t="n">
        <v>40500</v>
      </c>
    </row>
    <row r="23">
      <c r="A23" s="4" t="inlineStr">
        <is>
          <t>Total consideration</t>
        </is>
      </c>
      <c r="B23" s="5" t="n">
        <v>235000</v>
      </c>
    </row>
    <row r="24">
      <c r="A24" s="4" t="inlineStr">
        <is>
          <t>RE/MAX INTEGRA North America Region Asset Acquisition | Franchise agreements</t>
        </is>
      </c>
    </row>
    <row r="25">
      <c r="A25" s="3" t="inlineStr">
        <is>
          <t>Purchase Price Allocation</t>
        </is>
      </c>
    </row>
    <row r="26">
      <c r="A26" s="4" t="inlineStr">
        <is>
          <t>Other intangible assets, net</t>
        </is>
      </c>
      <c r="B26" s="5" t="n">
        <v>96550</v>
      </c>
    </row>
    <row r="27">
      <c r="A27" s="4" t="inlineStr">
        <is>
          <t>RE/MAX INTEGRA North America Region Asset Acquisition | Other intangible assets</t>
        </is>
      </c>
    </row>
    <row r="28">
      <c r="A28" s="3" t="inlineStr">
        <is>
          <t>Purchase Price Allocation</t>
        </is>
      </c>
    </row>
    <row r="29">
      <c r="A29" s="4" t="inlineStr">
        <is>
          <t>Other intangible assets, net</t>
        </is>
      </c>
      <c r="B29" s="6" t="n">
        <v>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Re/Max Integra North America Pro Forma (Details) - USD ($) $ in Thousands</t>
        </is>
      </c>
      <c r="B1" s="2" t="inlineStr">
        <is>
          <t>Jul. 21, 2021</t>
        </is>
      </c>
      <c r="C1" s="2" t="inlineStr">
        <is>
          <t>Sep. 30, 2021</t>
        </is>
      </c>
      <c r="D1" s="2" t="inlineStr">
        <is>
          <t>Sep. 30, 2020</t>
        </is>
      </c>
      <c r="E1" s="2" t="inlineStr">
        <is>
          <t>Sep. 30, 2021</t>
        </is>
      </c>
      <c r="F1" s="2" t="inlineStr">
        <is>
          <t>Sep. 30, 2020</t>
        </is>
      </c>
    </row>
    <row r="2">
      <c r="A2" s="3" t="inlineStr">
        <is>
          <t>Pro Forma Information</t>
        </is>
      </c>
    </row>
    <row r="3">
      <c r="A3" s="4" t="inlineStr">
        <is>
          <t>Loss on purchase price of pre-existing master franchise agreements</t>
        </is>
      </c>
      <c r="E3" s="6" t="n">
        <v>40500</v>
      </c>
    </row>
    <row r="4">
      <c r="A4" s="4" t="inlineStr">
        <is>
          <t>RE/MAX INTEGRA North America Region Asset Acquisition</t>
        </is>
      </c>
    </row>
    <row r="5">
      <c r="A5" s="3" t="inlineStr">
        <is>
          <t>Pro Forma Information</t>
        </is>
      </c>
    </row>
    <row r="6">
      <c r="A6" s="4" t="inlineStr">
        <is>
          <t>Total revenue</t>
        </is>
      </c>
      <c r="C6" s="6" t="n">
        <v>93809</v>
      </c>
      <c r="D6" s="6" t="n">
        <v>81943</v>
      </c>
      <c r="E6" s="5" t="n">
        <v>267326</v>
      </c>
      <c r="F6" s="6" t="n">
        <v>226161</v>
      </c>
    </row>
    <row r="7">
      <c r="A7" s="4" t="inlineStr">
        <is>
          <t>Net income (loss) attributable to RE/MAX Holdings, Inc.</t>
        </is>
      </c>
      <c r="C7" s="6" t="n">
        <v>-25059</v>
      </c>
      <c r="D7" s="6" t="n">
        <v>2202</v>
      </c>
      <c r="E7" s="6" t="n">
        <v>-19325</v>
      </c>
      <c r="F7" s="6" t="n">
        <v>6280</v>
      </c>
    </row>
    <row r="8">
      <c r="A8" s="4" t="inlineStr">
        <is>
          <t>Loss on purchase price of pre-existing master franchise agreements</t>
        </is>
      </c>
      <c r="B8" s="6" t="n">
        <v>40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Acquisitions - Re/Max Integra North America Acquisition (Details) $ in Thousands</t>
        </is>
      </c>
      <c r="B1" s="2" t="inlineStr">
        <is>
          <t>Jul. 21, 2021USD ($)itemstate</t>
        </is>
      </c>
      <c r="C1" s="2" t="inlineStr">
        <is>
          <t>Sep. 30, 2021USD ($)</t>
        </is>
      </c>
      <c r="D1" s="2" t="inlineStr">
        <is>
          <t>Sep. 30, 2021USD ($)</t>
        </is>
      </c>
    </row>
    <row r="2">
      <c r="A2" s="3" t="inlineStr">
        <is>
          <t>Business Acquisition [Line Items]</t>
        </is>
      </c>
    </row>
    <row r="3">
      <c r="A3" s="4" t="inlineStr">
        <is>
          <t>Loss on purchase price of pre-existing master franchise agreements | $</t>
        </is>
      </c>
      <c r="D3" s="6" t="n">
        <v>40500</v>
      </c>
    </row>
    <row r="4">
      <c r="A4" s="4" t="inlineStr">
        <is>
          <t>Franchise agreements</t>
        </is>
      </c>
    </row>
    <row r="5">
      <c r="A5" s="3" t="inlineStr">
        <is>
          <t>Business Acquisition [Line Items]</t>
        </is>
      </c>
    </row>
    <row r="6">
      <c r="A6" s="4" t="inlineStr">
        <is>
          <t>Acquired finite-lived intangible assets, weighted average useful life</t>
        </is>
      </c>
      <c r="D6" s="4" t="inlineStr">
        <is>
          <t>12 years</t>
        </is>
      </c>
    </row>
    <row r="7">
      <c r="A7" s="4" t="inlineStr">
        <is>
          <t>Non-compete agreements</t>
        </is>
      </c>
    </row>
    <row r="8">
      <c r="A8" s="3" t="inlineStr">
        <is>
          <t>Business Acquisition [Line Items]</t>
        </is>
      </c>
    </row>
    <row r="9">
      <c r="A9" s="4" t="inlineStr">
        <is>
          <t>Acquired finite-lived intangible assets, weighted average useful life</t>
        </is>
      </c>
      <c r="D9" s="4" t="inlineStr">
        <is>
          <t>5 years</t>
        </is>
      </c>
    </row>
    <row r="10">
      <c r="A10" s="4" t="inlineStr">
        <is>
          <t>RE/MAX INTEGRA North America Region Asset Acquisition</t>
        </is>
      </c>
    </row>
    <row r="11">
      <c r="A11" s="3" t="inlineStr">
        <is>
          <t>Business Acquisition [Line Items]</t>
        </is>
      </c>
    </row>
    <row r="12">
      <c r="A12" s="4" t="inlineStr">
        <is>
          <t>Cash consideration | $</t>
        </is>
      </c>
      <c r="B12" s="6" t="n">
        <v>235000</v>
      </c>
    </row>
    <row r="13">
      <c r="A13" s="4" t="inlineStr">
        <is>
          <t>Number of agents | item</t>
        </is>
      </c>
      <c r="B13" s="5" t="n">
        <v>19000</v>
      </c>
    </row>
    <row r="14">
      <c r="A14" s="4" t="inlineStr">
        <is>
          <t>Loss on purchase price of pre-existing master franchise agreements | $</t>
        </is>
      </c>
      <c r="B14" s="6" t="n">
        <v>40500</v>
      </c>
    </row>
    <row r="15">
      <c r="A15" s="4" t="inlineStr">
        <is>
          <t>Incremental revenues since acquisition date | $</t>
        </is>
      </c>
      <c r="C15" s="6" t="n">
        <v>11500</v>
      </c>
      <c r="D15" s="6" t="n">
        <v>11500</v>
      </c>
    </row>
    <row r="16">
      <c r="A16" s="4" t="inlineStr">
        <is>
          <t>RE/MAX INTEGRA North America Region Asset Acquisition | Canada</t>
        </is>
      </c>
    </row>
    <row r="17">
      <c r="A17" s="3" t="inlineStr">
        <is>
          <t>Business Acquisition [Line Items]</t>
        </is>
      </c>
    </row>
    <row r="18">
      <c r="A18" s="4" t="inlineStr">
        <is>
          <t>Number of provinces | item</t>
        </is>
      </c>
      <c r="B18" s="5" t="n">
        <v>5</v>
      </c>
    </row>
    <row r="19">
      <c r="A19" s="4" t="inlineStr">
        <is>
          <t>Number of agents | item</t>
        </is>
      </c>
      <c r="B19" s="5" t="n">
        <v>12000</v>
      </c>
    </row>
    <row r="20">
      <c r="A20" s="4" t="inlineStr">
        <is>
          <t>Percentage of goodwill</t>
        </is>
      </c>
      <c r="B20" s="4" t="inlineStr">
        <is>
          <t>50.00%</t>
        </is>
      </c>
    </row>
    <row r="21">
      <c r="A21" s="4" t="inlineStr">
        <is>
          <t>RE/MAX INTEGRA North America Region Asset Acquisition | U.S.</t>
        </is>
      </c>
    </row>
    <row r="22">
      <c r="A22" s="3" t="inlineStr">
        <is>
          <t>Business Acquisition [Line Items]</t>
        </is>
      </c>
    </row>
    <row r="23">
      <c r="A23" s="4" t="inlineStr">
        <is>
          <t>Number of states | state</t>
        </is>
      </c>
      <c r="B23" s="5" t="n">
        <v>9</v>
      </c>
    </row>
    <row r="24">
      <c r="A24" s="4" t="inlineStr">
        <is>
          <t>Number of agents | item</t>
        </is>
      </c>
      <c r="B24" s="5" t="n">
        <v>7000</v>
      </c>
    </row>
    <row r="25">
      <c r="A25" s="4" t="inlineStr">
        <is>
          <t>Percentage of goodwill</t>
        </is>
      </c>
      <c r="B25" s="4" t="inlineStr">
        <is>
          <t>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21" customWidth="1" min="2" max="2"/>
    <col width="21" customWidth="1" min="3" max="3"/>
    <col width="22" customWidth="1" min="4" max="4"/>
    <col width="21" customWidth="1" min="5" max="5"/>
    <col width="21" customWidth="1" min="6" max="6"/>
    <col width="21" customWidth="1" min="7" max="7"/>
  </cols>
  <sheetData>
    <row r="1">
      <c r="A1" s="1" t="inlineStr">
        <is>
          <t>Acquisitions - Gadberry &amp; Wemlo Acquisition (Details) $ in Thousands</t>
        </is>
      </c>
      <c r="B1" s="2" t="inlineStr">
        <is>
          <t>Sep. 10, 2020USD ($)</t>
        </is>
      </c>
      <c r="C1" s="2" t="inlineStr">
        <is>
          <t>Aug. 25, 2020USD ($)</t>
        </is>
      </c>
      <c r="D1" s="2" t="inlineStr">
        <is>
          <t>Mar. 31, 2021employee</t>
        </is>
      </c>
      <c r="E1" s="2" t="inlineStr">
        <is>
          <t>Sep. 30, 2021USD ($)</t>
        </is>
      </c>
      <c r="F1" s="2" t="inlineStr">
        <is>
          <t>Sep. 30, 2020USD ($)</t>
        </is>
      </c>
      <c r="G1" s="2" t="inlineStr">
        <is>
          <t>Dec. 31, 2020USD ($)</t>
        </is>
      </c>
    </row>
    <row r="2">
      <c r="A2" s="3" t="inlineStr">
        <is>
          <t>Business Acquisition [Line Items]</t>
        </is>
      </c>
    </row>
    <row r="3">
      <c r="A3" s="4" t="inlineStr">
        <is>
          <t>Cash consideration, net of cash acquired</t>
        </is>
      </c>
      <c r="E3" s="6" t="n">
        <v>180402</v>
      </c>
      <c r="F3" s="6" t="n">
        <v>10627</v>
      </c>
    </row>
    <row r="4">
      <c r="A4" s="4" t="inlineStr">
        <is>
          <t>Goodwill</t>
        </is>
      </c>
      <c r="E4" s="6" t="n">
        <v>268390</v>
      </c>
      <c r="G4" s="6" t="n">
        <v>165358</v>
      </c>
    </row>
    <row r="5">
      <c r="A5" s="4" t="inlineStr">
        <is>
          <t>Time-based awards</t>
        </is>
      </c>
    </row>
    <row r="6">
      <c r="A6" s="3" t="inlineStr">
        <is>
          <t>Business Acquisition [Line Items]</t>
        </is>
      </c>
    </row>
    <row r="7">
      <c r="A7" s="4" t="inlineStr">
        <is>
          <t>Number of employees departed | employee</t>
        </is>
      </c>
      <c r="D7" s="5" t="n">
        <v>2</v>
      </c>
    </row>
    <row r="8">
      <c r="A8" s="4" t="inlineStr">
        <is>
          <t>Gadberry</t>
        </is>
      </c>
    </row>
    <row r="9">
      <c r="A9" s="3" t="inlineStr">
        <is>
          <t>Business Acquisition [Line Items]</t>
        </is>
      </c>
    </row>
    <row r="10">
      <c r="A10" s="4" t="inlineStr">
        <is>
          <t>Cash consideration, net of cash acquired</t>
        </is>
      </c>
      <c r="B10" s="6" t="n">
        <v>4600</v>
      </c>
    </row>
    <row r="11">
      <c r="A11" s="4" t="inlineStr">
        <is>
          <t>Maximum amount of equity based compensation to be earned over time</t>
        </is>
      </c>
      <c r="B11" s="5" t="n">
        <v>9900</v>
      </c>
    </row>
    <row r="12">
      <c r="A12" s="4" t="inlineStr">
        <is>
          <t>Equity-based compensation, value</t>
        </is>
      </c>
      <c r="B12" s="6" t="n">
        <v>900</v>
      </c>
    </row>
    <row r="13">
      <c r="A13" s="4" t="inlineStr">
        <is>
          <t>Gadberry | Minimum</t>
        </is>
      </c>
    </row>
    <row r="14">
      <c r="A14" s="3" t="inlineStr">
        <is>
          <t>Business Acquisition [Line Items]</t>
        </is>
      </c>
    </row>
    <row r="15">
      <c r="A15" s="4" t="inlineStr">
        <is>
          <t>Service period over which equity based compensation is accounted (in years)</t>
        </is>
      </c>
      <c r="B15" s="4" t="inlineStr">
        <is>
          <t>2 years</t>
        </is>
      </c>
    </row>
    <row r="16">
      <c r="A16" s="4" t="inlineStr">
        <is>
          <t>Gadberry | Maximum</t>
        </is>
      </c>
    </row>
    <row r="17">
      <c r="A17" s="3" t="inlineStr">
        <is>
          <t>Business Acquisition [Line Items]</t>
        </is>
      </c>
    </row>
    <row r="18">
      <c r="A18" s="4" t="inlineStr">
        <is>
          <t>Service period over which equity based compensation is accounted (in years)</t>
        </is>
      </c>
      <c r="B18" s="4" t="inlineStr">
        <is>
          <t>3 years</t>
        </is>
      </c>
    </row>
    <row r="19">
      <c r="A19" s="4" t="inlineStr">
        <is>
          <t>Gadberry | Common Class A</t>
        </is>
      </c>
    </row>
    <row r="20">
      <c r="A20" s="3" t="inlineStr">
        <is>
          <t>Business Acquisition [Line Items]</t>
        </is>
      </c>
    </row>
    <row r="21">
      <c r="A21" s="4" t="inlineStr">
        <is>
          <t>Consideration transferred, stock</t>
        </is>
      </c>
      <c r="B21" s="6" t="n">
        <v>5500</v>
      </c>
    </row>
    <row r="22">
      <c r="A22" s="4" t="inlineStr">
        <is>
          <t>Wemlo</t>
        </is>
      </c>
    </row>
    <row r="23">
      <c r="A23" s="3" t="inlineStr">
        <is>
          <t>Business Acquisition [Line Items]</t>
        </is>
      </c>
    </row>
    <row r="24">
      <c r="A24" s="4" t="inlineStr">
        <is>
          <t>Cash consideration, net of cash acquired</t>
        </is>
      </c>
      <c r="C24" s="6" t="n">
        <v>6100</v>
      </c>
    </row>
    <row r="25">
      <c r="A25" s="4" t="inlineStr">
        <is>
          <t>Maximum amount of equity based compensation to be earned over time</t>
        </is>
      </c>
      <c r="C25" s="5" t="n">
        <v>6700</v>
      </c>
    </row>
    <row r="26">
      <c r="A26" s="4" t="inlineStr">
        <is>
          <t>Goodwill</t>
        </is>
      </c>
      <c r="C26" s="5" t="n">
        <v>14400</v>
      </c>
    </row>
    <row r="27">
      <c r="A27" s="4" t="inlineStr">
        <is>
          <t>Other intangible assets</t>
        </is>
      </c>
      <c r="C27" s="5" t="n">
        <v>6300</v>
      </c>
    </row>
    <row r="28">
      <c r="A28" s="4" t="inlineStr">
        <is>
          <t>Wemlo | Time-based awards</t>
        </is>
      </c>
    </row>
    <row r="29">
      <c r="A29" s="3" t="inlineStr">
        <is>
          <t>Business Acquisition [Line Items]</t>
        </is>
      </c>
    </row>
    <row r="30">
      <c r="A30" s="4" t="inlineStr">
        <is>
          <t>Number of employees departed | employee</t>
        </is>
      </c>
      <c r="D30" s="5" t="n">
        <v>2</v>
      </c>
    </row>
    <row r="31">
      <c r="A31" s="4" t="inlineStr">
        <is>
          <t>Wemlo | Common Class A</t>
        </is>
      </c>
    </row>
    <row r="32">
      <c r="A32" s="3" t="inlineStr">
        <is>
          <t>Business Acquisition [Line Items]</t>
        </is>
      </c>
    </row>
    <row r="33">
      <c r="A33" s="4" t="inlineStr">
        <is>
          <t>Consideration transferred, stock</t>
        </is>
      </c>
      <c r="C33" s="6" t="n">
        <v>3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Intangible Assets and Goodwill - Components of Company's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 Lived Intangible Assets [Line Items]</t>
        </is>
      </c>
    </row>
    <row r="4">
      <c r="A4" s="4" t="inlineStr">
        <is>
          <t>Net Balance</t>
        </is>
      </c>
      <c r="B4" s="6" t="n">
        <v>153666</v>
      </c>
      <c r="D4" s="6" t="n">
        <v>153666</v>
      </c>
      <c r="F4" s="6" t="n">
        <v>69802</v>
      </c>
    </row>
    <row r="5">
      <c r="A5" s="4" t="inlineStr">
        <is>
          <t>Amortization expense</t>
        </is>
      </c>
      <c r="B5" s="5" t="n">
        <v>7900</v>
      </c>
      <c r="C5" s="6" t="n">
        <v>6300</v>
      </c>
      <c r="D5" s="5" t="n">
        <v>20600</v>
      </c>
      <c r="E5" s="6" t="n">
        <v>17800</v>
      </c>
    </row>
    <row r="6">
      <c r="A6" s="4" t="inlineStr">
        <is>
          <t>Franchise agreements</t>
        </is>
      </c>
    </row>
    <row r="7">
      <c r="A7" s="3" t="inlineStr">
        <is>
          <t>Finite Lived Intangible Assets [Line Items]</t>
        </is>
      </c>
    </row>
    <row r="8">
      <c r="A8" s="4" t="inlineStr">
        <is>
          <t>Initial Cost</t>
        </is>
      </c>
      <c r="B8" s="5" t="n">
        <v>272028</v>
      </c>
      <c r="D8" s="5" t="n">
        <v>272028</v>
      </c>
      <c r="F8" s="5" t="n">
        <v>176354</v>
      </c>
    </row>
    <row r="9">
      <c r="A9" s="4" t="inlineStr">
        <is>
          <t>Accumulated Amortization</t>
        </is>
      </c>
      <c r="B9" s="5" t="n">
        <v>-118362</v>
      </c>
      <c r="D9" s="5" t="n">
        <v>-118362</v>
      </c>
      <c r="F9" s="5" t="n">
        <v>-106552</v>
      </c>
    </row>
    <row r="10">
      <c r="A10" s="4" t="inlineStr">
        <is>
          <t>Net Balance</t>
        </is>
      </c>
      <c r="B10" s="5" t="n">
        <v>153666</v>
      </c>
      <c r="D10" s="6" t="n">
        <v>153666</v>
      </c>
      <c r="F10" s="5" t="n">
        <v>69802</v>
      </c>
    </row>
    <row r="11">
      <c r="A11" s="4" t="inlineStr">
        <is>
          <t>Franchise agreements | Weighted Average</t>
        </is>
      </c>
    </row>
    <row r="12">
      <c r="A12" s="3" t="inlineStr">
        <is>
          <t>Finite Lived Intangible Assets [Line Items]</t>
        </is>
      </c>
    </row>
    <row r="13">
      <c r="A13" s="4" t="inlineStr">
        <is>
          <t>Useful life of intangible assets</t>
        </is>
      </c>
      <c r="D13" s="4" t="inlineStr">
        <is>
          <t>12 years 7 months 6 days</t>
        </is>
      </c>
    </row>
    <row r="14">
      <c r="A14" s="4" t="inlineStr">
        <is>
          <t>Other intangible assets</t>
        </is>
      </c>
    </row>
    <row r="15">
      <c r="A15" s="3" t="inlineStr">
        <is>
          <t>Finite Lived Intangible Assets [Line Items]</t>
        </is>
      </c>
    </row>
    <row r="16">
      <c r="A16" s="4" t="inlineStr">
        <is>
          <t>Initial Cost</t>
        </is>
      </c>
      <c r="B16" s="5" t="n">
        <v>68438</v>
      </c>
      <c r="D16" s="6" t="n">
        <v>68438</v>
      </c>
      <c r="F16" s="5" t="n">
        <v>54704</v>
      </c>
    </row>
    <row r="17">
      <c r="A17" s="4" t="inlineStr">
        <is>
          <t>Accumulated Amortization</t>
        </is>
      </c>
      <c r="B17" s="5" t="n">
        <v>-34719</v>
      </c>
      <c r="D17" s="5" t="n">
        <v>-34719</v>
      </c>
      <c r="F17" s="5" t="n">
        <v>-24735</v>
      </c>
    </row>
    <row r="18">
      <c r="A18" s="4" t="inlineStr">
        <is>
          <t>Net Balance</t>
        </is>
      </c>
      <c r="B18" s="5" t="n">
        <v>33719</v>
      </c>
      <c r="D18" s="6" t="n">
        <v>33719</v>
      </c>
      <c r="F18" s="5" t="n">
        <v>29969</v>
      </c>
    </row>
    <row r="19">
      <c r="A19" s="4" t="inlineStr">
        <is>
          <t>Other intangible assets | Weighted Average</t>
        </is>
      </c>
    </row>
    <row r="20">
      <c r="A20" s="3" t="inlineStr">
        <is>
          <t>Finite Lived Intangible Assets [Line Items]</t>
        </is>
      </c>
    </row>
    <row r="21">
      <c r="A21" s="4" t="inlineStr">
        <is>
          <t>Useful life of intangible assets</t>
        </is>
      </c>
      <c r="D21" s="4" t="inlineStr">
        <is>
          <t>4 years 8 months 12 days</t>
        </is>
      </c>
    </row>
    <row r="22">
      <c r="A22" s="4" t="inlineStr">
        <is>
          <t>Software</t>
        </is>
      </c>
    </row>
    <row r="23">
      <c r="A23" s="3" t="inlineStr">
        <is>
          <t>Finite Lived Intangible Assets [Line Items]</t>
        </is>
      </c>
    </row>
    <row r="24">
      <c r="A24" s="4" t="inlineStr">
        <is>
          <t>Initial Cost</t>
        </is>
      </c>
      <c r="B24" s="5" t="n">
        <v>49119</v>
      </c>
      <c r="D24" s="6" t="n">
        <v>49119</v>
      </c>
      <c r="F24" s="5" t="n">
        <v>44389</v>
      </c>
    </row>
    <row r="25">
      <c r="A25" s="4" t="inlineStr">
        <is>
          <t>Accumulated Amortization</t>
        </is>
      </c>
      <c r="B25" s="5" t="n">
        <v>-27012</v>
      </c>
      <c r="D25" s="5" t="n">
        <v>-27012</v>
      </c>
      <c r="F25" s="5" t="n">
        <v>-18926</v>
      </c>
    </row>
    <row r="26">
      <c r="A26" s="4" t="inlineStr">
        <is>
          <t>Net Balance</t>
        </is>
      </c>
      <c r="B26" s="5" t="n">
        <v>22107</v>
      </c>
      <c r="D26" s="6" t="n">
        <v>22107</v>
      </c>
      <c r="F26" s="5" t="n">
        <v>25463</v>
      </c>
    </row>
    <row r="27">
      <c r="A27" s="4" t="inlineStr">
        <is>
          <t>Software | Weighted Average</t>
        </is>
      </c>
    </row>
    <row r="28">
      <c r="A28" s="3" t="inlineStr">
        <is>
          <t>Finite Lived Intangible Assets [Line Items]</t>
        </is>
      </c>
    </row>
    <row r="29">
      <c r="A29" s="4" t="inlineStr">
        <is>
          <t>Useful life of intangible assets</t>
        </is>
      </c>
      <c r="D29" s="4" t="inlineStr">
        <is>
          <t>4 years 4 months 24 days</t>
        </is>
      </c>
    </row>
    <row r="30">
      <c r="A30" s="4" t="inlineStr">
        <is>
          <t>Software Development</t>
        </is>
      </c>
    </row>
    <row r="31">
      <c r="A31" s="3" t="inlineStr">
        <is>
          <t>Finite Lived Intangible Assets [Line Items]</t>
        </is>
      </c>
    </row>
    <row r="32">
      <c r="A32" s="4" t="inlineStr">
        <is>
          <t>Capitalized software development costs</t>
        </is>
      </c>
      <c r="B32" s="5" t="n">
        <v>3500</v>
      </c>
      <c r="D32" s="6" t="n">
        <v>3500</v>
      </c>
      <c r="F32" s="5" t="n">
        <v>1400</v>
      </c>
    </row>
    <row r="33">
      <c r="A33" s="4" t="inlineStr">
        <is>
          <t>Trademarks</t>
        </is>
      </c>
    </row>
    <row r="34">
      <c r="A34" s="3" t="inlineStr">
        <is>
          <t>Finite Lived Intangible Assets [Line Items]</t>
        </is>
      </c>
    </row>
    <row r="35">
      <c r="A35" s="4" t="inlineStr">
        <is>
          <t>Initial Cost</t>
        </is>
      </c>
      <c r="B35" s="5" t="n">
        <v>2352</v>
      </c>
      <c r="D35" s="5" t="n">
        <v>2352</v>
      </c>
      <c r="F35" s="5" t="n">
        <v>2325</v>
      </c>
    </row>
    <row r="36">
      <c r="A36" s="4" t="inlineStr">
        <is>
          <t>Accumulated Amortization</t>
        </is>
      </c>
      <c r="B36" s="5" t="n">
        <v>-1471</v>
      </c>
      <c r="D36" s="5" t="n">
        <v>-1471</v>
      </c>
      <c r="F36" s="5" t="n">
        <v>-1274</v>
      </c>
    </row>
    <row r="37">
      <c r="A37" s="4" t="inlineStr">
        <is>
          <t>Net Balance</t>
        </is>
      </c>
      <c r="B37" s="5" t="n">
        <v>881</v>
      </c>
      <c r="D37" s="6" t="n">
        <v>881</v>
      </c>
      <c r="F37" s="5" t="n">
        <v>1051</v>
      </c>
    </row>
    <row r="38">
      <c r="A38" s="4" t="inlineStr">
        <is>
          <t>Trademarks | Weighted Average</t>
        </is>
      </c>
    </row>
    <row r="39">
      <c r="A39" s="3" t="inlineStr">
        <is>
          <t>Finite Lived Intangible Assets [Line Items]</t>
        </is>
      </c>
    </row>
    <row r="40">
      <c r="A40" s="4" t="inlineStr">
        <is>
          <t>Useful life of intangible assets</t>
        </is>
      </c>
      <c r="D40" s="4" t="inlineStr">
        <is>
          <t>8 years 3 months 18 days</t>
        </is>
      </c>
    </row>
    <row r="41">
      <c r="A41" s="4" t="inlineStr">
        <is>
          <t>Non-compete agreements</t>
        </is>
      </c>
    </row>
    <row r="42">
      <c r="A42" s="3" t="inlineStr">
        <is>
          <t>Finite Lived Intangible Assets [Line Items]</t>
        </is>
      </c>
    </row>
    <row r="43">
      <c r="A43" s="4" t="inlineStr">
        <is>
          <t>Initial Cost</t>
        </is>
      </c>
      <c r="B43" s="5" t="n">
        <v>12897</v>
      </c>
      <c r="D43" s="6" t="n">
        <v>12897</v>
      </c>
      <c r="F43" s="5" t="n">
        <v>3920</v>
      </c>
    </row>
    <row r="44">
      <c r="A44" s="4" t="inlineStr">
        <is>
          <t>Accumulated Amortization</t>
        </is>
      </c>
      <c r="B44" s="5" t="n">
        <v>-3868</v>
      </c>
      <c r="D44" s="5" t="n">
        <v>-3868</v>
      </c>
      <c r="F44" s="5" t="n">
        <v>-2814</v>
      </c>
    </row>
    <row r="45">
      <c r="A45" s="4" t="inlineStr">
        <is>
          <t>Net Balance</t>
        </is>
      </c>
      <c r="B45" s="5" t="n">
        <v>9029</v>
      </c>
      <c r="D45" s="6" t="n">
        <v>9029</v>
      </c>
      <c r="F45" s="5" t="n">
        <v>1106</v>
      </c>
    </row>
    <row r="46">
      <c r="A46" s="4" t="inlineStr">
        <is>
          <t>Non-compete agreements | Weighted Average</t>
        </is>
      </c>
    </row>
    <row r="47">
      <c r="A47" s="3" t="inlineStr">
        <is>
          <t>Finite Lived Intangible Assets [Line Items]</t>
        </is>
      </c>
    </row>
    <row r="48">
      <c r="A48" s="4" t="inlineStr">
        <is>
          <t>Useful life of intangible assets</t>
        </is>
      </c>
      <c r="D48" s="4" t="inlineStr">
        <is>
          <t>5 years</t>
        </is>
      </c>
    </row>
    <row r="49">
      <c r="A49" s="4" t="inlineStr">
        <is>
          <t>Training materials</t>
        </is>
      </c>
    </row>
    <row r="50">
      <c r="A50" s="3" t="inlineStr">
        <is>
          <t>Finite Lived Intangible Assets [Line Items]</t>
        </is>
      </c>
    </row>
    <row r="51">
      <c r="A51" s="4" t="inlineStr">
        <is>
          <t>Initial Cost</t>
        </is>
      </c>
      <c r="B51" s="5" t="n">
        <v>2400</v>
      </c>
      <c r="D51" s="6" t="n">
        <v>2400</v>
      </c>
      <c r="F51" s="5" t="n">
        <v>2400</v>
      </c>
    </row>
    <row r="52">
      <c r="A52" s="4" t="inlineStr">
        <is>
          <t>Accumulated Amortization</t>
        </is>
      </c>
      <c r="B52" s="5" t="n">
        <v>-1480</v>
      </c>
      <c r="D52" s="5" t="n">
        <v>-1480</v>
      </c>
      <c r="F52" s="5" t="n">
        <v>-1120</v>
      </c>
    </row>
    <row r="53">
      <c r="A53" s="4" t="inlineStr">
        <is>
          <t>Net Balance</t>
        </is>
      </c>
      <c r="B53" s="5" t="n">
        <v>920</v>
      </c>
      <c r="D53" s="6" t="n">
        <v>920</v>
      </c>
      <c r="F53" s="5" t="n">
        <v>1280</v>
      </c>
    </row>
    <row r="54">
      <c r="A54" s="4" t="inlineStr">
        <is>
          <t>Training materials | Weighted Average</t>
        </is>
      </c>
    </row>
    <row r="55">
      <c r="A55" s="3" t="inlineStr">
        <is>
          <t>Finite Lived Intangible Assets [Line Items]</t>
        </is>
      </c>
    </row>
    <row r="56">
      <c r="A56" s="4" t="inlineStr">
        <is>
          <t>Useful life of intangible assets</t>
        </is>
      </c>
      <c r="D56" s="4" t="inlineStr">
        <is>
          <t>5 years</t>
        </is>
      </c>
    </row>
    <row r="57">
      <c r="A57" s="4" t="inlineStr">
        <is>
          <t>Other</t>
        </is>
      </c>
    </row>
    <row r="58">
      <c r="A58" s="3" t="inlineStr">
        <is>
          <t>Finite Lived Intangible Assets [Line Items]</t>
        </is>
      </c>
    </row>
    <row r="59">
      <c r="A59" s="4" t="inlineStr">
        <is>
          <t>Initial Cost</t>
        </is>
      </c>
      <c r="B59" s="5" t="n">
        <v>1670</v>
      </c>
      <c r="D59" s="6" t="n">
        <v>1670</v>
      </c>
      <c r="F59" s="5" t="n">
        <v>1670</v>
      </c>
    </row>
    <row r="60">
      <c r="A60" s="4" t="inlineStr">
        <is>
          <t>Accumulated Amortization</t>
        </is>
      </c>
      <c r="B60" s="5" t="n">
        <v>-888</v>
      </c>
      <c r="D60" s="5" t="n">
        <v>-888</v>
      </c>
      <c r="F60" s="5" t="n">
        <v>-601</v>
      </c>
    </row>
    <row r="61">
      <c r="A61" s="4" t="inlineStr">
        <is>
          <t>Net Balance</t>
        </is>
      </c>
      <c r="B61" s="6" t="n">
        <v>782</v>
      </c>
      <c r="D61" s="6" t="n">
        <v>782</v>
      </c>
      <c r="F61" s="6" t="n">
        <v>1069</v>
      </c>
    </row>
    <row r="62">
      <c r="A62" s="4" t="inlineStr">
        <is>
          <t>Other | Weighted Average</t>
        </is>
      </c>
    </row>
    <row r="63">
      <c r="A63" s="3" t="inlineStr">
        <is>
          <t>Finite Lived Intangible Assets [Line Items]</t>
        </is>
      </c>
    </row>
    <row r="64">
      <c r="A64" s="4" t="inlineStr">
        <is>
          <t>Useful life of intangible assets</t>
        </is>
      </c>
      <c r="D64" s="4" t="inlineStr">
        <is>
          <t>5 years 3 months 18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of Intangible Assets, Other Than Goodwill (Details) $ in Thousands</t>
        </is>
      </c>
      <c r="B1" s="2" t="inlineStr">
        <is>
          <t>Sep. 30, 2021USD ($)</t>
        </is>
      </c>
    </row>
    <row r="2">
      <c r="A2" s="3" t="inlineStr">
        <is>
          <t>Finite-Lived Intangible Assets, Amortization Expense, Maturity Schedule [Abstract]</t>
        </is>
      </c>
    </row>
    <row r="3">
      <c r="A3" s="4" t="inlineStr">
        <is>
          <t>Remainder of 2021</t>
        </is>
      </c>
      <c r="B3" s="6" t="n">
        <v>8749</v>
      </c>
    </row>
    <row r="4">
      <c r="A4" s="4" t="inlineStr">
        <is>
          <t>2022</t>
        </is>
      </c>
      <c r="B4" s="5" t="n">
        <v>32598</v>
      </c>
    </row>
    <row r="5">
      <c r="A5" s="4" t="inlineStr">
        <is>
          <t>2023</t>
        </is>
      </c>
      <c r="B5" s="5" t="n">
        <v>28011</v>
      </c>
    </row>
    <row r="6">
      <c r="A6" s="4" t="inlineStr">
        <is>
          <t>2024</t>
        </is>
      </c>
      <c r="B6" s="5" t="n">
        <v>24569</v>
      </c>
    </row>
    <row r="7">
      <c r="A7" s="4" t="inlineStr">
        <is>
          <t>2025</t>
        </is>
      </c>
      <c r="B7" s="5" t="n">
        <v>20163</v>
      </c>
    </row>
    <row r="8">
      <c r="A8" s="4" t="inlineStr">
        <is>
          <t>Thereafter</t>
        </is>
      </c>
      <c r="B8" s="5" t="n">
        <v>73295</v>
      </c>
    </row>
    <row r="9">
      <c r="A9" s="4" t="inlineStr">
        <is>
          <t>Estimated future amortization expense</t>
        </is>
      </c>
      <c r="B9" s="6" t="n">
        <v>1873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and Goodwill - Schedule of Changes in Goodwill (Details) - USD ($) $ in Thousands</t>
        </is>
      </c>
      <c r="B1" s="2" t="inlineStr">
        <is>
          <t>3 Months Ended</t>
        </is>
      </c>
      <c r="C1" s="2" t="inlineStr">
        <is>
          <t>9 Months Ended</t>
        </is>
      </c>
    </row>
    <row r="2">
      <c r="B2" s="2" t="inlineStr">
        <is>
          <t>Sep. 30, 2021</t>
        </is>
      </c>
      <c r="C2" s="2" t="inlineStr">
        <is>
          <t>Sep. 30, 2021</t>
        </is>
      </c>
    </row>
    <row r="3">
      <c r="A3" s="3" t="inlineStr">
        <is>
          <t>Changes to goodwill</t>
        </is>
      </c>
    </row>
    <row r="4">
      <c r="A4" s="4" t="inlineStr">
        <is>
          <t>Beginning Balance</t>
        </is>
      </c>
      <c r="C4" s="6" t="n">
        <v>165358</v>
      </c>
    </row>
    <row r="5">
      <c r="A5" s="4" t="inlineStr">
        <is>
          <t>Purchase price adjustments</t>
        </is>
      </c>
      <c r="C5" s="5" t="n">
        <v>133</v>
      </c>
    </row>
    <row r="6">
      <c r="A6" s="4" t="inlineStr">
        <is>
          <t>Goodwill recognized from acquisitions</t>
        </is>
      </c>
      <c r="C6" s="5" t="n">
        <v>108269</v>
      </c>
    </row>
    <row r="7">
      <c r="A7" s="4" t="inlineStr">
        <is>
          <t>Impairment charge - goodwill</t>
        </is>
      </c>
      <c r="B7" s="6" t="n">
        <v>-5123</v>
      </c>
      <c r="C7" s="5" t="n">
        <v>-5123</v>
      </c>
    </row>
    <row r="8">
      <c r="A8" s="4" t="inlineStr">
        <is>
          <t>Effect of changes in foreign currency exchange rates</t>
        </is>
      </c>
      <c r="C8" s="5" t="n">
        <v>-247</v>
      </c>
    </row>
    <row r="9">
      <c r="A9" s="4" t="inlineStr">
        <is>
          <t>Ending Balance</t>
        </is>
      </c>
      <c r="B9" s="5" t="n">
        <v>268390</v>
      </c>
      <c r="C9" s="5" t="n">
        <v>268390</v>
      </c>
    </row>
    <row r="10">
      <c r="A10" s="4" t="inlineStr">
        <is>
          <t>Total Real Estate</t>
        </is>
      </c>
    </row>
    <row r="11">
      <c r="A11" s="3" t="inlineStr">
        <is>
          <t>Changes to goodwill</t>
        </is>
      </c>
    </row>
    <row r="12">
      <c r="A12" s="4" t="inlineStr">
        <is>
          <t>Beginning Balance</t>
        </is>
      </c>
      <c r="C12" s="5" t="n">
        <v>146725</v>
      </c>
    </row>
    <row r="13">
      <c r="A13" s="4" t="inlineStr">
        <is>
          <t>Purchase price adjustments</t>
        </is>
      </c>
      <c r="C13" s="5" t="n">
        <v>133</v>
      </c>
    </row>
    <row r="14">
      <c r="A14" s="4" t="inlineStr">
        <is>
          <t>Goodwill recognized from acquisitions</t>
        </is>
      </c>
      <c r="C14" s="5" t="n">
        <v>108269</v>
      </c>
    </row>
    <row r="15">
      <c r="A15" s="4" t="inlineStr">
        <is>
          <t>Impairment charge - goodwill</t>
        </is>
      </c>
      <c r="C15" s="5" t="n">
        <v>-5123</v>
      </c>
    </row>
    <row r="16">
      <c r="A16" s="4" t="inlineStr">
        <is>
          <t>Effect of changes in foreign currency exchange rates</t>
        </is>
      </c>
      <c r="C16" s="5" t="n">
        <v>-247</v>
      </c>
    </row>
    <row r="17">
      <c r="A17" s="4" t="inlineStr">
        <is>
          <t>Ending Balance</t>
        </is>
      </c>
      <c r="B17" s="5" t="n">
        <v>249757</v>
      </c>
      <c r="C17" s="5" t="n">
        <v>249757</v>
      </c>
    </row>
    <row r="18">
      <c r="A18" s="4" t="inlineStr">
        <is>
          <t>Mortgage</t>
        </is>
      </c>
    </row>
    <row r="19">
      <c r="A19" s="3" t="inlineStr">
        <is>
          <t>Changes to goodwill</t>
        </is>
      </c>
    </row>
    <row r="20">
      <c r="A20" s="4" t="inlineStr">
        <is>
          <t>Beginning Balance</t>
        </is>
      </c>
      <c r="C20" s="5" t="n">
        <v>18633</v>
      </c>
    </row>
    <row r="21">
      <c r="A21" s="4" t="inlineStr">
        <is>
          <t>Ending Balance</t>
        </is>
      </c>
      <c r="B21" s="6" t="n">
        <v>18633</v>
      </c>
      <c r="C21" s="6" t="n">
        <v>186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1</t>
        </is>
      </c>
      <c r="C1" s="2" t="inlineStr">
        <is>
          <t>Dec. 31, 2020</t>
        </is>
      </c>
    </row>
    <row r="2">
      <c r="A2" s="3" t="inlineStr">
        <is>
          <t>Accrued Liabilities.</t>
        </is>
      </c>
    </row>
    <row r="3">
      <c r="A3" s="4" t="inlineStr">
        <is>
          <t>Marketing Funds</t>
        </is>
      </c>
      <c r="B3" s="6" t="n">
        <v>58481</v>
      </c>
      <c r="C3" s="6" t="n">
        <v>48452</v>
      </c>
    </row>
    <row r="4">
      <c r="A4" s="4" t="inlineStr">
        <is>
          <t>Accrued payroll and related employee costs</t>
        </is>
      </c>
      <c r="B4" s="5" t="n">
        <v>18370</v>
      </c>
      <c r="C4" s="5" t="n">
        <v>10692</v>
      </c>
    </row>
    <row r="5">
      <c r="A5" s="4" t="inlineStr">
        <is>
          <t>Accrued taxes</t>
        </is>
      </c>
      <c r="B5" s="5" t="n">
        <v>1712</v>
      </c>
      <c r="C5" s="5" t="n">
        <v>2491</v>
      </c>
    </row>
    <row r="6">
      <c r="A6" s="4" t="inlineStr">
        <is>
          <t>Accrued professional fees</t>
        </is>
      </c>
      <c r="B6" s="5" t="n">
        <v>4232</v>
      </c>
      <c r="C6" s="5" t="n">
        <v>1806</v>
      </c>
    </row>
    <row r="7">
      <c r="A7" s="4" t="inlineStr">
        <is>
          <t>Other</t>
        </is>
      </c>
      <c r="B7" s="5" t="n">
        <v>8398</v>
      </c>
      <c r="C7" s="5" t="n">
        <v>5130</v>
      </c>
    </row>
    <row r="8">
      <c r="A8" s="4" t="inlineStr">
        <is>
          <t>Accrued liabilities</t>
        </is>
      </c>
      <c r="B8" s="6" t="n">
        <v>91193</v>
      </c>
      <c r="C8" s="6" t="n">
        <v>685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Instrument [Line Items]</t>
        </is>
      </c>
    </row>
    <row r="3">
      <c r="A3" s="4" t="inlineStr">
        <is>
          <t>Senior Secured Credit Facility</t>
        </is>
      </c>
      <c r="B3" s="6" t="n">
        <v>458850</v>
      </c>
    </row>
    <row r="4">
      <c r="A4" s="4" t="inlineStr">
        <is>
          <t>Less unamortized debt issuance costs</t>
        </is>
      </c>
      <c r="B4" s="5" t="n">
        <v>-4329</v>
      </c>
      <c r="C4" s="6" t="n">
        <v>-882</v>
      </c>
    </row>
    <row r="5">
      <c r="A5" s="4" t="inlineStr">
        <is>
          <t>Less unamortized debt discount costs</t>
        </is>
      </c>
      <c r="B5" s="5" t="n">
        <v>-1531</v>
      </c>
      <c r="C5" s="5" t="n">
        <v>-644</v>
      </c>
    </row>
    <row r="6">
      <c r="A6" s="4" t="inlineStr">
        <is>
          <t>Less current portion</t>
        </is>
      </c>
      <c r="B6" s="5" t="n">
        <v>-4600</v>
      </c>
      <c r="C6" s="5" t="n">
        <v>-2428</v>
      </c>
    </row>
    <row r="7">
      <c r="A7" s="4" t="inlineStr">
        <is>
          <t>Debt, net of current portion</t>
        </is>
      </c>
      <c r="B7" s="5" t="n">
        <v>448390</v>
      </c>
      <c r="C7" s="5" t="n">
        <v>221137</v>
      </c>
    </row>
    <row r="8">
      <c r="A8" s="4" t="inlineStr">
        <is>
          <t>Senior Secured Credit Facility</t>
        </is>
      </c>
    </row>
    <row r="9">
      <c r="A9" s="3" t="inlineStr">
        <is>
          <t>Debt Instrument [Line Items]</t>
        </is>
      </c>
    </row>
    <row r="10">
      <c r="A10" s="4" t="inlineStr">
        <is>
          <t>Senior Secured Credit Facility</t>
        </is>
      </c>
      <c r="B10" s="6" t="n">
        <v>458850</v>
      </c>
      <c r="C10" s="5" t="n">
        <v>225013</v>
      </c>
    </row>
    <row r="11">
      <c r="A11" s="4" t="inlineStr">
        <is>
          <t>Other long-term financing</t>
        </is>
      </c>
    </row>
    <row r="12">
      <c r="A12" s="3" t="inlineStr">
        <is>
          <t>Debt Instrument [Line Items]</t>
        </is>
      </c>
    </row>
    <row r="13">
      <c r="A13" s="4" t="inlineStr">
        <is>
          <t>Other long-term financing</t>
        </is>
      </c>
      <c r="C13" s="6" t="n">
        <v>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Debt - Schedule of Maturities of Debt (Details) $ in Thousands</t>
        </is>
      </c>
      <c r="B1" s="2" t="inlineStr">
        <is>
          <t>Sep. 30, 2021USD ($)</t>
        </is>
      </c>
    </row>
    <row r="2">
      <c r="A2" s="3" t="inlineStr">
        <is>
          <t>Debt</t>
        </is>
      </c>
    </row>
    <row r="3">
      <c r="A3" s="4" t="inlineStr">
        <is>
          <t>Remainder of 2021</t>
        </is>
      </c>
      <c r="B3" s="6" t="n">
        <v>1150</v>
      </c>
    </row>
    <row r="4">
      <c r="A4" s="4" t="inlineStr">
        <is>
          <t>2022</t>
        </is>
      </c>
      <c r="B4" s="5" t="n">
        <v>4600</v>
      </c>
    </row>
    <row r="5">
      <c r="A5" s="4" t="inlineStr">
        <is>
          <t>2023</t>
        </is>
      </c>
      <c r="B5" s="5" t="n">
        <v>4600</v>
      </c>
    </row>
    <row r="6">
      <c r="A6" s="4" t="inlineStr">
        <is>
          <t>2024</t>
        </is>
      </c>
      <c r="B6" s="5" t="n">
        <v>4600</v>
      </c>
    </row>
    <row r="7">
      <c r="A7" s="4" t="inlineStr">
        <is>
          <t>2025</t>
        </is>
      </c>
      <c r="B7" s="5" t="n">
        <v>4600</v>
      </c>
    </row>
    <row r="8">
      <c r="A8" s="4" t="inlineStr">
        <is>
          <t>Thereafter</t>
        </is>
      </c>
      <c r="B8" s="5" t="n">
        <v>439300</v>
      </c>
    </row>
    <row r="9">
      <c r="A9" s="4" t="inlineStr">
        <is>
          <t>Long term debt</t>
        </is>
      </c>
      <c r="B9" s="6" t="n">
        <v>458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7" customWidth="1" min="2" max="2"/>
    <col width="15" customWidth="1" min="3" max="3"/>
    <col width="27" customWidth="1" min="4" max="4"/>
    <col width="15" customWidth="1" min="5" max="5"/>
    <col width="27" customWidth="1" min="6" max="6"/>
    <col width="40" customWidth="1" min="7" max="7"/>
    <col width="58" customWidth="1" min="8" max="8"/>
    <col width="25" customWidth="1" min="9" max="9"/>
    <col width="13" customWidth="1" min="10" max="10"/>
  </cols>
  <sheetData>
    <row r="1">
      <c r="A1" s="1" t="inlineStr">
        <is>
          <t>Condensed Consolidated Statements of Stockholders' Equity - USD ($) $ in Thousands</t>
        </is>
      </c>
      <c r="B1" s="2" t="inlineStr">
        <is>
          <t>Common Class ACommon Stock</t>
        </is>
      </c>
      <c r="C1" s="2" t="inlineStr">
        <is>
          <t>Common Class A</t>
        </is>
      </c>
      <c r="D1" s="2" t="inlineStr">
        <is>
          <t>Common Class BCommon Stock</t>
        </is>
      </c>
      <c r="E1" s="2" t="inlineStr">
        <is>
          <t>Common Class B</t>
        </is>
      </c>
      <c r="F1" s="2" t="inlineStr">
        <is>
          <t>Additional paid-in capital</t>
        </is>
      </c>
      <c r="G1" s="2" t="inlineStr">
        <is>
          <t>Retained earnings (accumulated deficit)</t>
        </is>
      </c>
      <c r="H1" s="2" t="inlineStr">
        <is>
          <t>Accumulated other comprehensive income (loss), net of tax</t>
        </is>
      </c>
      <c r="I1" s="2" t="inlineStr">
        <is>
          <t>Non-controlling interest</t>
        </is>
      </c>
      <c r="J1" s="2" t="inlineStr">
        <is>
          <t>Total</t>
        </is>
      </c>
    </row>
    <row r="2">
      <c r="A2" s="4" t="inlineStr">
        <is>
          <t>Beginning balance, Value at Dec. 31, 2019</t>
        </is>
      </c>
      <c r="B2" s="6" t="n">
        <v>2</v>
      </c>
      <c r="F2" s="6" t="n">
        <v>466945</v>
      </c>
      <c r="G2" s="6" t="n">
        <v>30732</v>
      </c>
      <c r="H2" s="6" t="n">
        <v>414</v>
      </c>
      <c r="I2" s="6" t="n">
        <v>-411267</v>
      </c>
      <c r="J2" s="6" t="n">
        <v>86826</v>
      </c>
    </row>
    <row r="3">
      <c r="A3" s="4" t="inlineStr">
        <is>
          <t>Beginning balance, Shares at Dec. 31, 2019</t>
        </is>
      </c>
      <c r="B3" s="5" t="n">
        <v>17838233</v>
      </c>
      <c r="D3" s="5" t="n">
        <v>1</v>
      </c>
    </row>
    <row r="4">
      <c r="A4" s="4" t="inlineStr">
        <is>
          <t>Net income (loss)</t>
        </is>
      </c>
      <c r="G4" s="5" t="n">
        <v>2714</v>
      </c>
      <c r="I4" s="5" t="n">
        <v>2724</v>
      </c>
      <c r="J4" s="5" t="n">
        <v>5438</v>
      </c>
    </row>
    <row r="5">
      <c r="A5" s="4" t="inlineStr">
        <is>
          <t>Distributions to non-controlling unitholders</t>
        </is>
      </c>
      <c r="I5" s="5" t="n">
        <v>-2777</v>
      </c>
      <c r="J5" s="5" t="n">
        <v>-2777</v>
      </c>
    </row>
    <row r="6">
      <c r="A6" s="4" t="inlineStr">
        <is>
          <t>Equity-based compensation expense and dividend equivalents, Value</t>
        </is>
      </c>
      <c r="F6" s="5" t="n">
        <v>5962</v>
      </c>
      <c r="G6" s="5" t="n">
        <v>-289</v>
      </c>
      <c r="J6" s="5" t="n">
        <v>5673</v>
      </c>
    </row>
    <row r="7">
      <c r="A7" s="4" t="inlineStr">
        <is>
          <t>Equity-based compensation expense and dividend equivalents, Shares</t>
        </is>
      </c>
      <c r="B7" s="5" t="n">
        <v>368375</v>
      </c>
    </row>
    <row r="8">
      <c r="A8" s="4" t="inlineStr">
        <is>
          <t>Dividends to Class A common stockholders</t>
        </is>
      </c>
      <c r="G8" s="5" t="n">
        <v>-3986</v>
      </c>
      <c r="J8" s="5" t="n">
        <v>-3986</v>
      </c>
    </row>
    <row r="9">
      <c r="A9" s="4" t="inlineStr">
        <is>
          <t>Change in accumulated other comprehensive income (loss)</t>
        </is>
      </c>
      <c r="H9" s="5" t="n">
        <v>-36</v>
      </c>
      <c r="I9" s="5" t="n">
        <v>-194</v>
      </c>
      <c r="J9" s="5" t="n">
        <v>-230</v>
      </c>
    </row>
    <row r="10">
      <c r="A10" s="4" t="inlineStr">
        <is>
          <t>Payroll taxes related to net settled restricted stock units, Value</t>
        </is>
      </c>
      <c r="F10" s="5" t="n">
        <v>-2268</v>
      </c>
      <c r="J10" s="5" t="n">
        <v>-2268</v>
      </c>
    </row>
    <row r="11">
      <c r="A11" s="4" t="inlineStr">
        <is>
          <t>Payroll taxes related to net settled restricted stock units, Shares</t>
        </is>
      </c>
      <c r="B11" s="5" t="n">
        <v>-82645</v>
      </c>
    </row>
    <row r="12">
      <c r="A12" s="4" t="inlineStr">
        <is>
          <t>Ending balance, Value at Mar. 31, 2020</t>
        </is>
      </c>
      <c r="B12" s="6" t="n">
        <v>2</v>
      </c>
      <c r="F12" s="5" t="n">
        <v>470639</v>
      </c>
      <c r="G12" s="5" t="n">
        <v>29171</v>
      </c>
      <c r="H12" s="5" t="n">
        <v>378</v>
      </c>
      <c r="I12" s="5" t="n">
        <v>-411514</v>
      </c>
      <c r="J12" s="5" t="n">
        <v>88676</v>
      </c>
    </row>
    <row r="13">
      <c r="A13" s="4" t="inlineStr">
        <is>
          <t>Ending balance, Shares at Mar. 31, 2020</t>
        </is>
      </c>
      <c r="B13" s="5" t="n">
        <v>18123963</v>
      </c>
      <c r="D13" s="5" t="n">
        <v>1</v>
      </c>
    </row>
    <row r="14">
      <c r="A14" s="4" t="inlineStr">
        <is>
          <t>Beginning balance, Value at Dec. 31, 2019</t>
        </is>
      </c>
      <c r="B14" s="6" t="n">
        <v>2</v>
      </c>
      <c r="F14" s="5" t="n">
        <v>466945</v>
      </c>
      <c r="G14" s="5" t="n">
        <v>30732</v>
      </c>
      <c r="H14" s="5" t="n">
        <v>414</v>
      </c>
      <c r="I14" s="5" t="n">
        <v>-411267</v>
      </c>
      <c r="J14" s="5" t="n">
        <v>86826</v>
      </c>
    </row>
    <row r="15">
      <c r="A15" s="4" t="inlineStr">
        <is>
          <t>Beginning balance, Shares at Dec. 31, 2019</t>
        </is>
      </c>
      <c r="B15" s="5" t="n">
        <v>17838233</v>
      </c>
      <c r="D15" s="5" t="n">
        <v>1</v>
      </c>
    </row>
    <row r="16">
      <c r="A16" s="4" t="inlineStr">
        <is>
          <t>Net income (loss)</t>
        </is>
      </c>
      <c r="J16" s="5" t="n">
        <v>18319</v>
      </c>
    </row>
    <row r="17">
      <c r="A17" s="4" t="inlineStr">
        <is>
          <t>Change in accumulated other comprehensive income (loss)</t>
        </is>
      </c>
      <c r="J17" s="5" t="n">
        <v>-43</v>
      </c>
    </row>
    <row r="18">
      <c r="A18" s="4" t="inlineStr">
        <is>
          <t>Ending balance, Value at Sep. 30, 2020</t>
        </is>
      </c>
      <c r="B18" s="6" t="n">
        <v>2</v>
      </c>
      <c r="F18" s="5" t="n">
        <v>485664</v>
      </c>
      <c r="G18" s="5" t="n">
        <v>28368</v>
      </c>
      <c r="H18" s="5" t="n">
        <v>476</v>
      </c>
      <c r="I18" s="5" t="n">
        <v>-413502</v>
      </c>
      <c r="J18" s="5" t="n">
        <v>101008</v>
      </c>
    </row>
    <row r="19">
      <c r="A19" s="4" t="inlineStr">
        <is>
          <t>Ending balance, Shares at Sep. 30, 2020</t>
        </is>
      </c>
      <c r="B19" s="5" t="n">
        <v>18372134</v>
      </c>
      <c r="D19" s="5" t="n">
        <v>1</v>
      </c>
    </row>
    <row r="20">
      <c r="A20" s="4" t="inlineStr">
        <is>
          <t>Beginning balance, Value at Mar. 31, 2020</t>
        </is>
      </c>
      <c r="B20" s="6" t="n">
        <v>2</v>
      </c>
      <c r="F20" s="5" t="n">
        <v>470639</v>
      </c>
      <c r="G20" s="5" t="n">
        <v>29171</v>
      </c>
      <c r="H20" s="5" t="n">
        <v>378</v>
      </c>
      <c r="I20" s="5" t="n">
        <v>-411514</v>
      </c>
      <c r="J20" s="5" t="n">
        <v>88676</v>
      </c>
    </row>
    <row r="21">
      <c r="A21" s="4" t="inlineStr">
        <is>
          <t>Beginning balance, Shares at Mar. 31, 2020</t>
        </is>
      </c>
      <c r="B21" s="5" t="n">
        <v>18123963</v>
      </c>
      <c r="D21" s="5" t="n">
        <v>1</v>
      </c>
    </row>
    <row r="22">
      <c r="A22" s="4" t="inlineStr">
        <is>
          <t>Net income (loss)</t>
        </is>
      </c>
      <c r="G22" s="5" t="n">
        <v>3552</v>
      </c>
      <c r="I22" s="5" t="n">
        <v>2491</v>
      </c>
      <c r="J22" s="5" t="n">
        <v>6043</v>
      </c>
    </row>
    <row r="23">
      <c r="A23" s="4" t="inlineStr">
        <is>
          <t>Distributions to non-controlling unitholders</t>
        </is>
      </c>
      <c r="I23" s="5" t="n">
        <v>-2789</v>
      </c>
      <c r="J23" s="5" t="n">
        <v>-2789</v>
      </c>
    </row>
    <row r="24">
      <c r="A24" s="4" t="inlineStr">
        <is>
          <t>Equity-based compensation expense and dividend equivalents, Value</t>
        </is>
      </c>
      <c r="F24" s="5" t="n">
        <v>2812</v>
      </c>
      <c r="J24" s="5" t="n">
        <v>2812</v>
      </c>
    </row>
    <row r="25">
      <c r="A25" s="4" t="inlineStr">
        <is>
          <t>Dividends to Class A common stockholders</t>
        </is>
      </c>
      <c r="G25" s="5" t="n">
        <v>-3987</v>
      </c>
      <c r="J25" s="5" t="n">
        <v>-3987</v>
      </c>
    </row>
    <row r="26">
      <c r="A26" s="4" t="inlineStr">
        <is>
          <t>Change in accumulated other comprehensive income (loss)</t>
        </is>
      </c>
      <c r="H26" s="5" t="n">
        <v>62</v>
      </c>
      <c r="I26" s="5" t="n">
        <v>55</v>
      </c>
      <c r="J26" s="5" t="n">
        <v>117</v>
      </c>
    </row>
    <row r="27">
      <c r="A27" s="4" t="inlineStr">
        <is>
          <t>Other</t>
        </is>
      </c>
      <c r="G27" s="5" t="n">
        <v>2</v>
      </c>
      <c r="J27" s="5" t="n">
        <v>2</v>
      </c>
    </row>
    <row r="28">
      <c r="A28" s="4" t="inlineStr">
        <is>
          <t>Ending balance, Value at Jun. 30, 2020</t>
        </is>
      </c>
      <c r="B28" s="6" t="n">
        <v>2</v>
      </c>
      <c r="F28" s="5" t="n">
        <v>473451</v>
      </c>
      <c r="G28" s="5" t="n">
        <v>28738</v>
      </c>
      <c r="H28" s="5" t="n">
        <v>440</v>
      </c>
      <c r="I28" s="5" t="n">
        <v>-411757</v>
      </c>
      <c r="J28" s="5" t="n">
        <v>90874</v>
      </c>
    </row>
    <row r="29">
      <c r="A29" s="4" t="inlineStr">
        <is>
          <t>Ending balance, Shares at Jun. 30, 2020</t>
        </is>
      </c>
      <c r="B29" s="5" t="n">
        <v>18123963</v>
      </c>
      <c r="D29" s="5" t="n">
        <v>1</v>
      </c>
    </row>
    <row r="30">
      <c r="A30" s="4" t="inlineStr">
        <is>
          <t>Net income (loss)</t>
        </is>
      </c>
      <c r="G30" s="5" t="n">
        <v>3617</v>
      </c>
      <c r="I30" s="5" t="n">
        <v>3221</v>
      </c>
      <c r="J30" s="5" t="n">
        <v>6838</v>
      </c>
    </row>
    <row r="31">
      <c r="A31" s="4" t="inlineStr">
        <is>
          <t>Distributions to non-controlling unitholders</t>
        </is>
      </c>
      <c r="I31" s="5" t="n">
        <v>-5000</v>
      </c>
      <c r="J31" s="5" t="n">
        <v>-5000</v>
      </c>
    </row>
    <row r="32">
      <c r="A32" s="4" t="inlineStr">
        <is>
          <t>Equity-based compensation expense and dividend equivalents, Value</t>
        </is>
      </c>
      <c r="F32" s="5" t="n">
        <v>3413</v>
      </c>
      <c r="J32" s="5" t="n">
        <v>3413</v>
      </c>
    </row>
    <row r="33">
      <c r="A33" s="4" t="inlineStr">
        <is>
          <t>Dividends to Class A common stockholders</t>
        </is>
      </c>
      <c r="G33" s="5" t="n">
        <v>-3988</v>
      </c>
      <c r="J33" s="5" t="n">
        <v>-3988</v>
      </c>
    </row>
    <row r="34">
      <c r="A34" s="4" t="inlineStr">
        <is>
          <t>Change in accumulated other comprehensive income (loss)</t>
        </is>
      </c>
      <c r="H34" s="5" t="n">
        <v>36</v>
      </c>
      <c r="I34" s="5" t="n">
        <v>34</v>
      </c>
      <c r="J34" s="5" t="n">
        <v>70</v>
      </c>
    </row>
    <row r="35">
      <c r="A35" s="4" t="inlineStr">
        <is>
          <t>Acquisitions, Value</t>
        </is>
      </c>
      <c r="F35" s="5" t="n">
        <v>8800</v>
      </c>
      <c r="J35" s="5" t="n">
        <v>8800</v>
      </c>
    </row>
    <row r="36">
      <c r="A36" s="4" t="inlineStr">
        <is>
          <t>Acquisitions, Shares</t>
        </is>
      </c>
      <c r="B36" s="5" t="n">
        <v>248171</v>
      </c>
    </row>
    <row r="37">
      <c r="A37" s="4" t="inlineStr">
        <is>
          <t>Other</t>
        </is>
      </c>
      <c r="G37" s="5" t="n">
        <v>1</v>
      </c>
      <c r="J37" s="5" t="n">
        <v>1</v>
      </c>
    </row>
    <row r="38">
      <c r="A38" s="4" t="inlineStr">
        <is>
          <t>Ending balance, Value at Sep. 30, 2020</t>
        </is>
      </c>
      <c r="B38" s="6" t="n">
        <v>2</v>
      </c>
      <c r="F38" s="5" t="n">
        <v>485664</v>
      </c>
      <c r="G38" s="5" t="n">
        <v>28368</v>
      </c>
      <c r="H38" s="5" t="n">
        <v>476</v>
      </c>
      <c r="I38" s="5" t="n">
        <v>-413502</v>
      </c>
      <c r="J38" s="5" t="n">
        <v>101008</v>
      </c>
    </row>
    <row r="39">
      <c r="A39" s="4" t="inlineStr">
        <is>
          <t>Ending balance, Shares at Sep. 30, 2020</t>
        </is>
      </c>
      <c r="B39" s="5" t="n">
        <v>18372134</v>
      </c>
      <c r="D39" s="5" t="n">
        <v>1</v>
      </c>
    </row>
    <row r="40">
      <c r="A40" s="4" t="inlineStr">
        <is>
          <t>Beginning balance, Value at Dec. 31, 2020</t>
        </is>
      </c>
      <c r="B40" s="6" t="n">
        <v>2</v>
      </c>
      <c r="F40" s="5" t="n">
        <v>491422</v>
      </c>
      <c r="G40" s="5" t="n">
        <v>25628</v>
      </c>
      <c r="H40" s="5" t="n">
        <v>612</v>
      </c>
      <c r="I40" s="5" t="n">
        <v>-416007</v>
      </c>
      <c r="J40" s="5" t="n">
        <v>101657</v>
      </c>
    </row>
    <row r="41">
      <c r="A41" s="4" t="inlineStr">
        <is>
          <t>Beginning balance, Shares at Dec. 31, 2020</t>
        </is>
      </c>
      <c r="B41" s="5" t="n">
        <v>18390691</v>
      </c>
      <c r="C41" s="5" t="n">
        <v>18390691</v>
      </c>
      <c r="D41" s="5" t="n">
        <v>1</v>
      </c>
      <c r="E41" s="5" t="n">
        <v>1</v>
      </c>
    </row>
    <row r="42">
      <c r="A42" s="4" t="inlineStr">
        <is>
          <t>Net income (loss)</t>
        </is>
      </c>
      <c r="G42" s="5" t="n">
        <v>1163</v>
      </c>
      <c r="I42" s="5" t="n">
        <v>600</v>
      </c>
      <c r="J42" s="5" t="n">
        <v>1763</v>
      </c>
    </row>
    <row r="43">
      <c r="A43" s="4" t="inlineStr">
        <is>
          <t>Distributions to non-controlling unitholders</t>
        </is>
      </c>
      <c r="I43" s="5" t="n">
        <v>-2889</v>
      </c>
      <c r="J43" s="5" t="n">
        <v>-2889</v>
      </c>
    </row>
    <row r="44">
      <c r="A44" s="4" t="inlineStr">
        <is>
          <t>Equity-based compensation expense and dividend equivalents, Value</t>
        </is>
      </c>
      <c r="F44" s="5" t="n">
        <v>12679</v>
      </c>
      <c r="G44" s="5" t="n">
        <v>-472</v>
      </c>
      <c r="J44" s="5" t="n">
        <v>12207</v>
      </c>
    </row>
    <row r="45">
      <c r="A45" s="4" t="inlineStr">
        <is>
          <t>Equity-based compensation expense and dividend equivalents, Shares</t>
        </is>
      </c>
      <c r="B45" s="5" t="n">
        <v>459330</v>
      </c>
    </row>
    <row r="46">
      <c r="A46" s="4" t="inlineStr">
        <is>
          <t>Dividends to Class A common stockholders</t>
        </is>
      </c>
      <c r="G46" s="5" t="n">
        <v>-4326</v>
      </c>
      <c r="J46" s="5" t="n">
        <v>-4326</v>
      </c>
    </row>
    <row r="47">
      <c r="A47" s="4" t="inlineStr">
        <is>
          <t>Change in accumulated other comprehensive income (loss)</t>
        </is>
      </c>
      <c r="H47" s="5" t="n">
        <v>41</v>
      </c>
      <c r="I47" s="5" t="n">
        <v>38</v>
      </c>
      <c r="J47" s="5" t="n">
        <v>79</v>
      </c>
    </row>
    <row r="48">
      <c r="A48" s="4" t="inlineStr">
        <is>
          <t>Payroll taxes related to net settled restricted stock units, Value</t>
        </is>
      </c>
      <c r="F48" s="5" t="n">
        <v>-5291</v>
      </c>
      <c r="J48" s="5" t="n">
        <v>-5291</v>
      </c>
    </row>
    <row r="49">
      <c r="A49" s="4" t="inlineStr">
        <is>
          <t>Payroll taxes related to net settled restricted stock units, Shares</t>
        </is>
      </c>
      <c r="B49" s="5" t="n">
        <v>-130773</v>
      </c>
    </row>
    <row r="50">
      <c r="A50" s="4" t="inlineStr">
        <is>
          <t>Ending balance, Value at Mar. 31, 2021</t>
        </is>
      </c>
      <c r="B50" s="6" t="n">
        <v>2</v>
      </c>
      <c r="F50" s="5" t="n">
        <v>498810</v>
      </c>
      <c r="G50" s="5" t="n">
        <v>21993</v>
      </c>
      <c r="H50" s="5" t="n">
        <v>653</v>
      </c>
      <c r="I50" s="5" t="n">
        <v>-418258</v>
      </c>
      <c r="J50" s="5" t="n">
        <v>103200</v>
      </c>
    </row>
    <row r="51">
      <c r="A51" s="4" t="inlineStr">
        <is>
          <t>Ending balance, Shares at Mar. 31, 2021</t>
        </is>
      </c>
      <c r="B51" s="5" t="n">
        <v>18719248</v>
      </c>
      <c r="D51" s="5" t="n">
        <v>1</v>
      </c>
    </row>
    <row r="52">
      <c r="A52" s="4" t="inlineStr">
        <is>
          <t>Beginning balance, Value at Dec. 31, 2020</t>
        </is>
      </c>
      <c r="B52" s="6" t="n">
        <v>2</v>
      </c>
      <c r="F52" s="5" t="n">
        <v>491422</v>
      </c>
      <c r="G52" s="5" t="n">
        <v>25628</v>
      </c>
      <c r="H52" s="5" t="n">
        <v>612</v>
      </c>
      <c r="I52" s="5" t="n">
        <v>-416007</v>
      </c>
      <c r="J52" s="5" t="n">
        <v>101657</v>
      </c>
    </row>
    <row r="53">
      <c r="A53" s="4" t="inlineStr">
        <is>
          <t>Beginning balance, Shares at Dec. 31, 2020</t>
        </is>
      </c>
      <c r="B53" s="5" t="n">
        <v>18390691</v>
      </c>
      <c r="C53" s="5" t="n">
        <v>18390691</v>
      </c>
      <c r="D53" s="5" t="n">
        <v>1</v>
      </c>
      <c r="E53" s="5" t="n">
        <v>1</v>
      </c>
    </row>
    <row r="54">
      <c r="A54" s="4" t="inlineStr">
        <is>
          <t>Net income (loss)</t>
        </is>
      </c>
      <c r="J54" s="5" t="n">
        <v>-30240</v>
      </c>
    </row>
    <row r="55">
      <c r="A55" s="4" t="inlineStr">
        <is>
          <t>Change in accumulated other comprehensive income (loss)</t>
        </is>
      </c>
      <c r="J55" s="5" t="n">
        <v>30</v>
      </c>
    </row>
    <row r="56">
      <c r="A56" s="4" t="inlineStr">
        <is>
          <t>Ending balance, Value at Sep. 30, 2021</t>
        </is>
      </c>
      <c r="B56" s="6" t="n">
        <v>2</v>
      </c>
      <c r="F56" s="5" t="n">
        <v>510424</v>
      </c>
      <c r="G56" s="5" t="n">
        <v>-6585</v>
      </c>
      <c r="H56" s="5" t="n">
        <v>639</v>
      </c>
      <c r="I56" s="5" t="n">
        <v>-438299</v>
      </c>
      <c r="J56" s="5" t="n">
        <v>66181</v>
      </c>
    </row>
    <row r="57">
      <c r="A57" s="4" t="inlineStr">
        <is>
          <t>Ending balance, Shares at Sep. 30, 2021</t>
        </is>
      </c>
      <c r="B57" s="5" t="n">
        <v>18806194</v>
      </c>
      <c r="C57" s="5" t="n">
        <v>18806194</v>
      </c>
      <c r="D57" s="5" t="n">
        <v>1</v>
      </c>
      <c r="E57" s="5" t="n">
        <v>1</v>
      </c>
    </row>
    <row r="58">
      <c r="A58" s="4" t="inlineStr">
        <is>
          <t>Beginning balance, Value at Mar. 31, 2021</t>
        </is>
      </c>
      <c r="B58" s="6" t="n">
        <v>2</v>
      </c>
      <c r="F58" s="5" t="n">
        <v>498810</v>
      </c>
      <c r="G58" s="5" t="n">
        <v>21993</v>
      </c>
      <c r="H58" s="5" t="n">
        <v>653</v>
      </c>
      <c r="I58" s="5" t="n">
        <v>-418258</v>
      </c>
      <c r="J58" s="5" t="n">
        <v>103200</v>
      </c>
    </row>
    <row r="59">
      <c r="A59" s="4" t="inlineStr">
        <is>
          <t>Beginning balance, Shares at Mar. 31, 2021</t>
        </is>
      </c>
      <c r="B59" s="5" t="n">
        <v>18719248</v>
      </c>
      <c r="D59" s="5" t="n">
        <v>1</v>
      </c>
    </row>
    <row r="60">
      <c r="A60" s="4" t="inlineStr">
        <is>
          <t>Net income (loss)</t>
        </is>
      </c>
      <c r="G60" s="5" t="n">
        <v>5261</v>
      </c>
      <c r="I60" s="5" t="n">
        <v>5099</v>
      </c>
      <c r="J60" s="5" t="n">
        <v>10360</v>
      </c>
    </row>
    <row r="61">
      <c r="A61" s="4" t="inlineStr">
        <is>
          <t>Distributions to non-controlling unitholders</t>
        </is>
      </c>
      <c r="I61" s="5" t="n">
        <v>-4110</v>
      </c>
      <c r="J61" s="5" t="n">
        <v>-4110</v>
      </c>
    </row>
    <row r="62">
      <c r="A62" s="4" t="inlineStr">
        <is>
          <t>Equity-based compensation expense and dividend equivalents, Value</t>
        </is>
      </c>
      <c r="F62" s="5" t="n">
        <v>4615</v>
      </c>
      <c r="J62" s="5" t="n">
        <v>4615</v>
      </c>
    </row>
    <row r="63">
      <c r="A63" s="4" t="inlineStr">
        <is>
          <t>Equity-based compensation expense and dividend equivalents, Shares</t>
        </is>
      </c>
      <c r="B63" s="5" t="n">
        <v>640</v>
      </c>
    </row>
    <row r="64">
      <c r="A64" s="4" t="inlineStr">
        <is>
          <t>Dividends to Class A common stockholders</t>
        </is>
      </c>
      <c r="G64" s="5" t="n">
        <v>-4345</v>
      </c>
      <c r="J64" s="5" t="n">
        <v>-4345</v>
      </c>
    </row>
    <row r="65">
      <c r="A65" s="4" t="inlineStr">
        <is>
          <t>Change in accumulated other comprehensive income (loss)</t>
        </is>
      </c>
      <c r="H65" s="5" t="n">
        <v>110</v>
      </c>
      <c r="I65" s="5" t="n">
        <v>97</v>
      </c>
      <c r="J65" s="5" t="n">
        <v>207</v>
      </c>
    </row>
    <row r="66">
      <c r="A66" s="4" t="inlineStr">
        <is>
          <t>Payroll taxes related to net settled restricted stock units, Value</t>
        </is>
      </c>
      <c r="F66" s="5" t="n">
        <v>-7</v>
      </c>
      <c r="J66" s="5" t="n">
        <v>-7</v>
      </c>
    </row>
    <row r="67">
      <c r="A67" s="4" t="inlineStr">
        <is>
          <t>Payroll taxes related to net settled restricted stock units, Shares</t>
        </is>
      </c>
      <c r="B67" s="5" t="n">
        <v>-223</v>
      </c>
    </row>
    <row r="68">
      <c r="A68" s="4" t="inlineStr">
        <is>
          <t>Other</t>
        </is>
      </c>
      <c r="F68" s="5" t="n">
        <v>12</v>
      </c>
      <c r="J68" s="5" t="n">
        <v>12</v>
      </c>
    </row>
    <row r="69">
      <c r="A69" s="4" t="inlineStr">
        <is>
          <t>Ending balance, Value at Jun. 30, 2021</t>
        </is>
      </c>
      <c r="B69" s="6" t="n">
        <v>2</v>
      </c>
      <c r="F69" s="5" t="n">
        <v>503430</v>
      </c>
      <c r="G69" s="5" t="n">
        <v>22909</v>
      </c>
      <c r="H69" s="5" t="n">
        <v>763</v>
      </c>
      <c r="I69" s="5" t="n">
        <v>-417172</v>
      </c>
      <c r="J69" s="5" t="n">
        <v>109932</v>
      </c>
    </row>
    <row r="70">
      <c r="A70" s="4" t="inlineStr">
        <is>
          <t>Ending balance, Shares at Jun. 30, 2021</t>
        </is>
      </c>
      <c r="B70" s="5" t="n">
        <v>18719665</v>
      </c>
      <c r="D70" s="5" t="n">
        <v>1</v>
      </c>
    </row>
    <row r="71">
      <c r="A71" s="4" t="inlineStr">
        <is>
          <t>Net income (loss)</t>
        </is>
      </c>
      <c r="G71" s="5" t="n">
        <v>-25149</v>
      </c>
      <c r="I71" s="5" t="n">
        <v>-17214</v>
      </c>
      <c r="J71" s="5" t="n">
        <v>-42363</v>
      </c>
    </row>
    <row r="72">
      <c r="A72" s="4" t="inlineStr">
        <is>
          <t>Distributions to non-controlling unitholders</t>
        </is>
      </c>
      <c r="I72" s="5" t="n">
        <v>-3781</v>
      </c>
      <c r="J72" s="5" t="n">
        <v>-3781</v>
      </c>
    </row>
    <row r="73">
      <c r="A73" s="4" t="inlineStr">
        <is>
          <t>Equity-based compensation expense and dividend equivalents, Value</t>
        </is>
      </c>
      <c r="F73" s="5" t="n">
        <v>7004</v>
      </c>
      <c r="J73" s="5" t="n">
        <v>7004</v>
      </c>
    </row>
    <row r="74">
      <c r="A74" s="4" t="inlineStr">
        <is>
          <t>Equity-based compensation expense and dividend equivalents, Shares</t>
        </is>
      </c>
      <c r="B74" s="5" t="n">
        <v>87428</v>
      </c>
    </row>
    <row r="75">
      <c r="A75" s="4" t="inlineStr">
        <is>
          <t>Dividends to Class A common stockholders</t>
        </is>
      </c>
      <c r="G75" s="5" t="n">
        <v>-4345</v>
      </c>
      <c r="J75" s="5" t="n">
        <v>-4345</v>
      </c>
    </row>
    <row r="76">
      <c r="A76" s="4" t="inlineStr">
        <is>
          <t>Change in accumulated other comprehensive income (loss)</t>
        </is>
      </c>
      <c r="H76" s="5" t="n">
        <v>-124</v>
      </c>
      <c r="I76" s="5" t="n">
        <v>-132</v>
      </c>
      <c r="J76" s="5" t="n">
        <v>-256</v>
      </c>
    </row>
    <row r="77">
      <c r="A77" s="4" t="inlineStr">
        <is>
          <t>Payroll taxes related to net settled restricted stock units, Value</t>
        </is>
      </c>
      <c r="F77" s="5" t="n">
        <v>-31</v>
      </c>
      <c r="J77" s="5" t="n">
        <v>-31</v>
      </c>
    </row>
    <row r="78">
      <c r="A78" s="4" t="inlineStr">
        <is>
          <t>Payroll taxes related to net settled restricted stock units, Shares</t>
        </is>
      </c>
      <c r="B78" s="5" t="n">
        <v>-899</v>
      </c>
    </row>
    <row r="79">
      <c r="A79" s="4" t="inlineStr">
        <is>
          <t>Other</t>
        </is>
      </c>
      <c r="F79" s="5" t="n">
        <v>21</v>
      </c>
      <c r="J79" s="5" t="n">
        <v>21</v>
      </c>
    </row>
    <row r="80">
      <c r="A80" s="4" t="inlineStr">
        <is>
          <t>Ending balance, Value at Sep. 30, 2021</t>
        </is>
      </c>
      <c r="B80" s="6" t="n">
        <v>2</v>
      </c>
      <c r="F80" s="6" t="n">
        <v>510424</v>
      </c>
      <c r="G80" s="6" t="n">
        <v>-6585</v>
      </c>
      <c r="H80" s="6" t="n">
        <v>639</v>
      </c>
      <c r="I80" s="6" t="n">
        <v>-438299</v>
      </c>
      <c r="J80" s="6" t="n">
        <v>66181</v>
      </c>
    </row>
    <row r="81">
      <c r="A81" s="4" t="inlineStr">
        <is>
          <t>Ending balance, Shares at Sep. 30, 2021</t>
        </is>
      </c>
      <c r="B81" s="5" t="n">
        <v>18806194</v>
      </c>
      <c r="C81" s="5" t="n">
        <v>18806194</v>
      </c>
      <c r="D81" s="5" t="n">
        <v>1</v>
      </c>
      <c r="E81"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s) - USD ($) $ in Thousands</t>
        </is>
      </c>
      <c r="B1" s="2" t="inlineStr">
        <is>
          <t>Jun. 21, 2021</t>
        </is>
      </c>
      <c r="C1" s="2" t="inlineStr">
        <is>
          <t>Jul. 31, 2021</t>
        </is>
      </c>
      <c r="D1" s="2" t="inlineStr">
        <is>
          <t>Sep. 30, 2021</t>
        </is>
      </c>
      <c r="E1" s="2" t="inlineStr">
        <is>
          <t>Sep. 30, 2020</t>
        </is>
      </c>
    </row>
    <row r="2">
      <c r="A2" s="3" t="inlineStr">
        <is>
          <t>Debt Instrument [Line Items]</t>
        </is>
      </c>
    </row>
    <row r="3">
      <c r="A3" s="4" t="inlineStr">
        <is>
          <t>Payments on debt</t>
        </is>
      </c>
      <c r="D3" s="6" t="n">
        <v>226240</v>
      </c>
      <c r="E3" s="6" t="n">
        <v>1986</v>
      </c>
    </row>
    <row r="4">
      <c r="A4" s="4" t="inlineStr">
        <is>
          <t>Senior Secured Credit Facility Refinancing | Federal Reserve Bank of New York</t>
        </is>
      </c>
    </row>
    <row r="5">
      <c r="A5" s="3" t="inlineStr">
        <is>
          <t>Debt Instrument [Line Items]</t>
        </is>
      </c>
    </row>
    <row r="6">
      <c r="A6" s="4" t="inlineStr">
        <is>
          <t>Basis spread on variable rate</t>
        </is>
      </c>
      <c r="C6" s="4" t="inlineStr">
        <is>
          <t>0.50%</t>
        </is>
      </c>
    </row>
    <row r="7">
      <c r="A7" s="4" t="inlineStr">
        <is>
          <t>Senior Secured Credit Facility Refinancing | London Interbank Offered Rate (LIBOR)</t>
        </is>
      </c>
    </row>
    <row r="8">
      <c r="A8" s="3" t="inlineStr">
        <is>
          <t>Debt Instrument [Line Items]</t>
        </is>
      </c>
    </row>
    <row r="9">
      <c r="A9" s="4" t="inlineStr">
        <is>
          <t>Basis spread on variable rate</t>
        </is>
      </c>
      <c r="C9" s="4" t="inlineStr">
        <is>
          <t>2.50%</t>
        </is>
      </c>
    </row>
    <row r="10">
      <c r="A10" s="4" t="inlineStr">
        <is>
          <t>Senior Secured Credit Facility Refinancing | London Interbank Offered Rate (LIBOR) | Minimum</t>
        </is>
      </c>
    </row>
    <row r="11">
      <c r="A11" s="3" t="inlineStr">
        <is>
          <t>Debt Instrument [Line Items]</t>
        </is>
      </c>
    </row>
    <row r="12">
      <c r="A12" s="4" t="inlineStr">
        <is>
          <t>Basis spread on variable rate</t>
        </is>
      </c>
      <c r="C12" s="4" t="inlineStr">
        <is>
          <t>0.50%</t>
        </is>
      </c>
    </row>
    <row r="13">
      <c r="A13" s="4" t="inlineStr">
        <is>
          <t>Term loan | Senior Secured Credit Facility Refinancing</t>
        </is>
      </c>
    </row>
    <row r="14">
      <c r="A14" s="3" t="inlineStr">
        <is>
          <t>Debt Instrument [Line Items]</t>
        </is>
      </c>
    </row>
    <row r="15">
      <c r="A15" s="4" t="inlineStr">
        <is>
          <t>Credit facility, borrowing capacity</t>
        </is>
      </c>
      <c r="C15" s="6" t="n">
        <v>460000</v>
      </c>
    </row>
    <row r="16">
      <c r="A16" s="4" t="inlineStr">
        <is>
          <t>Mandatory principal payments</t>
        </is>
      </c>
      <c r="C16" s="5" t="n">
        <v>1200</v>
      </c>
    </row>
    <row r="17">
      <c r="A17" s="4" t="inlineStr">
        <is>
          <t>Loan term</t>
        </is>
      </c>
      <c r="B17" s="4" t="inlineStr">
        <is>
          <t>7 years</t>
        </is>
      </c>
    </row>
    <row r="18">
      <c r="A18" s="4" t="inlineStr">
        <is>
          <t>Debt instrument, interest rate</t>
        </is>
      </c>
      <c r="D18" s="4" t="inlineStr">
        <is>
          <t>3.00%</t>
        </is>
      </c>
    </row>
    <row r="19">
      <c r="A19" s="4" t="inlineStr">
        <is>
          <t>Frequency of payments</t>
        </is>
      </c>
      <c r="D19" s="4" t="inlineStr">
        <is>
          <t>quarter</t>
        </is>
      </c>
    </row>
    <row r="20">
      <c r="A20" s="4" t="inlineStr">
        <is>
          <t>Revolving loan facility</t>
        </is>
      </c>
    </row>
    <row r="21">
      <c r="A21" s="3" t="inlineStr">
        <is>
          <t>Debt Instrument [Line Items]</t>
        </is>
      </c>
    </row>
    <row r="22">
      <c r="A22" s="4" t="inlineStr">
        <is>
          <t>Amounts drawn on line of credit</t>
        </is>
      </c>
      <c r="D22" s="6" t="n">
        <v>0</v>
      </c>
    </row>
    <row r="23">
      <c r="A23" s="4" t="inlineStr">
        <is>
          <t>Revolving loan facility | Senior Secured Credit Facility Refinancing</t>
        </is>
      </c>
    </row>
    <row r="24">
      <c r="A24" s="3" t="inlineStr">
        <is>
          <t>Debt Instrument [Line Items]</t>
        </is>
      </c>
    </row>
    <row r="25">
      <c r="A25" s="4" t="inlineStr">
        <is>
          <t>Credit facility, borrowing capacity</t>
        </is>
      </c>
      <c r="C25" s="6" t="n">
        <v>50000</v>
      </c>
    </row>
    <row r="26">
      <c r="A26" s="4" t="inlineStr">
        <is>
          <t>Revolving loan facility commitment fee on average daily amount of unused portion</t>
        </is>
      </c>
      <c r="D26" s="4" t="inlineStr">
        <is>
          <t>0.50%</t>
        </is>
      </c>
    </row>
    <row r="27">
      <c r="A27" s="4" t="inlineStr">
        <is>
          <t>ABR loans | Senior Secured Credit Facility Refinancing</t>
        </is>
      </c>
    </row>
    <row r="28">
      <c r="A28" s="3" t="inlineStr">
        <is>
          <t>Debt Instrument [Line Items]</t>
        </is>
      </c>
    </row>
    <row r="29">
      <c r="A29" s="4" t="inlineStr">
        <is>
          <t>Basis spread on variable rate</t>
        </is>
      </c>
      <c r="C29" s="4" t="inlineStr">
        <is>
          <t>1.50%</t>
        </is>
      </c>
    </row>
    <row r="30">
      <c r="A30" s="4" t="inlineStr">
        <is>
          <t>ABR loans | Senior Secured Credit Facility Refinancing | Eurodollar</t>
        </is>
      </c>
    </row>
    <row r="31">
      <c r="A31" s="3" t="inlineStr">
        <is>
          <t>Debt Instrument [Line Items]</t>
        </is>
      </c>
    </row>
    <row r="32">
      <c r="A32" s="4" t="inlineStr">
        <is>
          <t>Basis spread on variable rate</t>
        </is>
      </c>
      <c r="C32" s="4" t="inlineStr">
        <is>
          <t>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 Assets and Liabilities Measured at Fair Value on a Recurring Basis (Details) $ in Thousands</t>
        </is>
      </c>
      <c r="B1" s="2" t="inlineStr">
        <is>
          <t>9 Months Ended</t>
        </is>
      </c>
    </row>
    <row r="2">
      <c r="B2" s="2" t="inlineStr">
        <is>
          <t>Sep. 30, 2021USD ($)item</t>
        </is>
      </c>
      <c r="C2" s="2" t="inlineStr">
        <is>
          <t>Dec. 31, 2020USD ($)</t>
        </is>
      </c>
    </row>
    <row r="3">
      <c r="A3" s="3" t="inlineStr">
        <is>
          <t>Fair Value, Assets and Liabilities Measured on Recurring and Nonrecurring Basis [Line Items]</t>
        </is>
      </c>
    </row>
    <row r="4">
      <c r="A4" s="4" t="inlineStr">
        <is>
          <t>Percentage of gross revenues to be paid yearly</t>
        </is>
      </c>
      <c r="B4" s="4" t="inlineStr">
        <is>
          <t>8.00%</t>
        </is>
      </c>
    </row>
    <row r="5">
      <c r="A5" s="4" t="inlineStr">
        <is>
          <t>Reduction in franchise sales - percentage</t>
        </is>
      </c>
      <c r="B5" s="4" t="inlineStr">
        <is>
          <t>10.00%</t>
        </is>
      </c>
    </row>
    <row r="6">
      <c r="A6" s="4" t="inlineStr">
        <is>
          <t>Annual payment period</t>
        </is>
      </c>
      <c r="B6" s="4" t="inlineStr">
        <is>
          <t>120 days</t>
        </is>
      </c>
    </row>
    <row r="7">
      <c r="A7" s="4" t="inlineStr">
        <is>
          <t>Change in discount rate</t>
        </is>
      </c>
      <c r="B7" s="4" t="inlineStr">
        <is>
          <t>1.00%</t>
        </is>
      </c>
    </row>
    <row r="8">
      <c r="A8" s="4" t="inlineStr">
        <is>
          <t>Measured on a recurring basis</t>
        </is>
      </c>
    </row>
    <row r="9">
      <c r="A9" s="3" t="inlineStr">
        <is>
          <t>Fair Value, Assets and Liabilities Measured on Recurring and Nonrecurring Basis [Line Items]</t>
        </is>
      </c>
    </row>
    <row r="10">
      <c r="A10" s="4" t="inlineStr">
        <is>
          <t>Contingent consideration liability</t>
        </is>
      </c>
      <c r="B10" s="6" t="n">
        <v>6670</v>
      </c>
      <c r="C10" s="6" t="n">
        <v>6340</v>
      </c>
    </row>
    <row r="11">
      <c r="A11" s="4" t="inlineStr">
        <is>
          <t>Level 3 | Measured on a recurring basis</t>
        </is>
      </c>
    </row>
    <row r="12">
      <c r="A12" s="3" t="inlineStr">
        <is>
          <t>Fair Value, Assets and Liabilities Measured on Recurring and Nonrecurring Basis [Line Items]</t>
        </is>
      </c>
    </row>
    <row r="13">
      <c r="A13" s="4" t="inlineStr">
        <is>
          <t>Contingent consideration liability</t>
        </is>
      </c>
      <c r="B13" s="5" t="n">
        <v>6670</v>
      </c>
      <c r="C13" s="5" t="n">
        <v>6340</v>
      </c>
    </row>
    <row r="14">
      <c r="A14" s="4" t="inlineStr">
        <is>
          <t>Motto Mortgage | Measured on a recurring basis</t>
        </is>
      </c>
    </row>
    <row r="15">
      <c r="A15" s="3" t="inlineStr">
        <is>
          <t>Fair Value, Assets and Liabilities Measured on Recurring and Nonrecurring Basis [Line Items]</t>
        </is>
      </c>
    </row>
    <row r="16">
      <c r="A16" s="4" t="inlineStr">
        <is>
          <t>Contingent consideration liability</t>
        </is>
      </c>
      <c r="B16" s="5" t="n">
        <v>5200</v>
      </c>
      <c r="C16" s="5" t="n">
        <v>4750</v>
      </c>
    </row>
    <row r="17">
      <c r="A17" s="4" t="inlineStr">
        <is>
          <t>Motto Mortgage | Level 3 | Measured on a recurring basis</t>
        </is>
      </c>
    </row>
    <row r="18">
      <c r="A18" s="3" t="inlineStr">
        <is>
          <t>Fair Value, Assets and Liabilities Measured on Recurring and Nonrecurring Basis [Line Items]</t>
        </is>
      </c>
    </row>
    <row r="19">
      <c r="A19" s="4" t="inlineStr">
        <is>
          <t>Contingent consideration liability</t>
        </is>
      </c>
      <c r="B19" s="5" t="n">
        <v>5200</v>
      </c>
      <c r="C19" s="5" t="n">
        <v>4750</v>
      </c>
    </row>
    <row r="20">
      <c r="A20" s="4" t="inlineStr">
        <is>
          <t>Gadberry | Measured on a recurring basis</t>
        </is>
      </c>
    </row>
    <row r="21">
      <c r="A21" s="3" t="inlineStr">
        <is>
          <t>Fair Value, Assets and Liabilities Measured on Recurring and Nonrecurring Basis [Line Items]</t>
        </is>
      </c>
    </row>
    <row r="22">
      <c r="A22" s="4" t="inlineStr">
        <is>
          <t>Contingent consideration liability</t>
        </is>
      </c>
      <c r="B22" s="5" t="n">
        <v>1470</v>
      </c>
      <c r="C22" s="5" t="n">
        <v>1590</v>
      </c>
    </row>
    <row r="23">
      <c r="A23" s="4" t="inlineStr">
        <is>
          <t>Gadberry | Level 3 | Measured on a recurring basis</t>
        </is>
      </c>
    </row>
    <row r="24">
      <c r="A24" s="3" t="inlineStr">
        <is>
          <t>Fair Value, Assets and Liabilities Measured on Recurring and Nonrecurring Basis [Line Items]</t>
        </is>
      </c>
    </row>
    <row r="25">
      <c r="A25" s="4" t="inlineStr">
        <is>
          <t>Contingent consideration liability</t>
        </is>
      </c>
      <c r="B25" s="5" t="n">
        <v>1470</v>
      </c>
      <c r="C25" s="6" t="n">
        <v>1590</v>
      </c>
    </row>
    <row r="26">
      <c r="A26" s="4" t="inlineStr">
        <is>
          <t>Ten Percent Reduction In Franchise Sales [Member]</t>
        </is>
      </c>
    </row>
    <row r="27">
      <c r="A27" s="3" t="inlineStr">
        <is>
          <t>Fair Value, Assets and Liabilities Measured on Recurring and Nonrecurring Basis [Line Items]</t>
        </is>
      </c>
    </row>
    <row r="28">
      <c r="A28" s="4" t="inlineStr">
        <is>
          <t>New billings</t>
        </is>
      </c>
      <c r="B28" s="5" t="n">
        <v>-200</v>
      </c>
    </row>
    <row r="29">
      <c r="A29" s="4" t="inlineStr">
        <is>
          <t>One Percent Change To Discount Rate [Member]</t>
        </is>
      </c>
    </row>
    <row r="30">
      <c r="A30" s="3" t="inlineStr">
        <is>
          <t>Fair Value, Assets and Liabilities Measured on Recurring and Nonrecurring Basis [Line Items]</t>
        </is>
      </c>
    </row>
    <row r="31">
      <c r="A31" s="4" t="inlineStr">
        <is>
          <t>New billings</t>
        </is>
      </c>
      <c r="B31" s="6" t="n">
        <v>100</v>
      </c>
    </row>
    <row r="32">
      <c r="A32" s="4" t="inlineStr">
        <is>
          <t>Minimum</t>
        </is>
      </c>
    </row>
    <row r="33">
      <c r="A33" s="3" t="inlineStr">
        <is>
          <t>Fair Value, Assets and Liabilities Measured on Recurring and Nonrecurring Basis [Line Items]</t>
        </is>
      </c>
    </row>
    <row r="34">
      <c r="A34" s="4" t="inlineStr">
        <is>
          <t>Assumed number of franchises sold annually | item</t>
        </is>
      </c>
      <c r="B34" s="5" t="n">
        <v>70</v>
      </c>
    </row>
    <row r="35">
      <c r="A35" s="4" t="inlineStr">
        <is>
          <t>Maximum</t>
        </is>
      </c>
    </row>
    <row r="36">
      <c r="A36" s="3" t="inlineStr">
        <is>
          <t>Fair Value, Assets and Liabilities Measured on Recurring and Nonrecurring Basis [Line Items]</t>
        </is>
      </c>
    </row>
    <row r="37">
      <c r="A37" s="4" t="inlineStr">
        <is>
          <t>Assumed number of franchises sold annually | item</t>
        </is>
      </c>
      <c r="B37" s="5" t="n">
        <v>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Assets and Liabilities Measured Using Significant Unobservable Inpu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Fair value adjustments</t>
        </is>
      </c>
      <c r="B4" s="6" t="n">
        <v>320</v>
      </c>
      <c r="C4" s="6" t="n">
        <v>250</v>
      </c>
      <c r="D4" s="6" t="n">
        <v>330</v>
      </c>
      <c r="E4" s="6" t="n">
        <v>-105</v>
      </c>
    </row>
    <row r="5">
      <c r="A5" s="4" t="inlineStr">
        <is>
          <t>Measured on a recurring basis</t>
        </is>
      </c>
    </row>
    <row r="6">
      <c r="A6" s="3" t="inlineStr">
        <is>
          <t>Fair Value, Assets and Liabilities Measured on Recurring and Nonrecurring Basis [Line Items]</t>
        </is>
      </c>
    </row>
    <row r="7">
      <c r="A7" s="4" t="inlineStr">
        <is>
          <t>Balance at Beginning</t>
        </is>
      </c>
      <c r="D7" s="5" t="n">
        <v>6340</v>
      </c>
    </row>
    <row r="8">
      <c r="A8" s="4" t="inlineStr">
        <is>
          <t>Balance at Ending</t>
        </is>
      </c>
      <c r="B8" s="5" t="n">
        <v>6670</v>
      </c>
      <c r="D8" s="5" t="n">
        <v>6670</v>
      </c>
    </row>
    <row r="9">
      <c r="A9" s="4" t="inlineStr">
        <is>
          <t>Level 3 | Measured on a recurring basis</t>
        </is>
      </c>
    </row>
    <row r="10">
      <c r="A10" s="3" t="inlineStr">
        <is>
          <t>Fair Value, Assets and Liabilities Measured on Recurring and Nonrecurring Basis [Line Items]</t>
        </is>
      </c>
    </row>
    <row r="11">
      <c r="A11" s="4" t="inlineStr">
        <is>
          <t>Balance at Beginning</t>
        </is>
      </c>
      <c r="D11" s="5" t="n">
        <v>6340</v>
      </c>
    </row>
    <row r="12">
      <c r="A12" s="4" t="inlineStr">
        <is>
          <t>Fair value adjustments</t>
        </is>
      </c>
      <c r="D12" s="5" t="n">
        <v>330</v>
      </c>
    </row>
    <row r="13">
      <c r="A13" s="4" t="inlineStr">
        <is>
          <t>Balance at Ending</t>
        </is>
      </c>
      <c r="B13" s="6" t="n">
        <v>6670</v>
      </c>
      <c r="D13" s="6" t="n">
        <v>667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ior Secured Credit Facility (Details) - Senior Secured Credit Facility - USD ($) $ in Thousands</t>
        </is>
      </c>
      <c r="B1" s="2" t="inlineStr">
        <is>
          <t>Sep. 30, 2021</t>
        </is>
      </c>
      <c r="C1" s="2" t="inlineStr">
        <is>
          <t>Dec. 31, 2020</t>
        </is>
      </c>
    </row>
    <row r="2">
      <c r="A2" s="4" t="inlineStr">
        <is>
          <t>Carrying amounts</t>
        </is>
      </c>
    </row>
    <row r="3">
      <c r="A3" s="3" t="inlineStr">
        <is>
          <t>Debt Instrument [Line Items]</t>
        </is>
      </c>
    </row>
    <row r="4">
      <c r="A4" s="4" t="inlineStr">
        <is>
          <t>Long term debt, carrying amount</t>
        </is>
      </c>
      <c r="B4" s="6" t="n">
        <v>452990</v>
      </c>
      <c r="C4" s="6" t="n">
        <v>223487</v>
      </c>
    </row>
    <row r="5">
      <c r="A5" s="4" t="inlineStr">
        <is>
          <t>Level 2 | Estimated fair value</t>
        </is>
      </c>
    </row>
    <row r="6">
      <c r="A6" s="3" t="inlineStr">
        <is>
          <t>Debt Instrument [Line Items]</t>
        </is>
      </c>
    </row>
    <row r="7">
      <c r="A7" s="4" t="inlineStr">
        <is>
          <t>Long term debt, fair value</t>
        </is>
      </c>
      <c r="B7" s="6" t="n">
        <v>457129</v>
      </c>
      <c r="C7" s="6" t="n">
        <v>2238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Additional Information (Details) - USD ($) $ in Millions</t>
        </is>
      </c>
      <c r="B1" s="2" t="inlineStr">
        <is>
          <t>3 Months Ended</t>
        </is>
      </c>
      <c r="C1" s="2" t="inlineStr">
        <is>
          <t>9 Months Ended</t>
        </is>
      </c>
    </row>
    <row r="2">
      <c r="B2" s="2" t="inlineStr">
        <is>
          <t>Jun. 30, 2021</t>
        </is>
      </c>
      <c r="C2" s="2" t="inlineStr">
        <is>
          <t>Sep. 30, 2021</t>
        </is>
      </c>
    </row>
    <row r="3">
      <c r="A3" s="3" t="inlineStr">
        <is>
          <t>Income Taxes</t>
        </is>
      </c>
    </row>
    <row r="4">
      <c r="A4" s="4" t="inlineStr">
        <is>
          <t>Loss on contract settlement</t>
        </is>
      </c>
      <c r="C4" s="9" t="n">
        <v>40.5</v>
      </c>
    </row>
    <row r="5">
      <c r="A5" s="4" t="inlineStr">
        <is>
          <t>Loss on tax provision</t>
        </is>
      </c>
      <c r="C5" s="5" t="n">
        <v>0</v>
      </c>
    </row>
    <row r="6">
      <c r="A6" s="4" t="inlineStr">
        <is>
          <t>Reduction to income tax expense including interest and penalties due to settlement of uncertain tax position</t>
        </is>
      </c>
      <c r="B6" s="9" t="n">
        <v>1.4</v>
      </c>
    </row>
    <row r="7">
      <c r="A7" s="4" t="inlineStr">
        <is>
          <t>Remaining uncertain tax positions</t>
        </is>
      </c>
      <c r="C7" s="9" t="n">
        <v>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Uncertain tax position liabilities (Details) - USD ($) $ in Thousands</t>
        </is>
      </c>
      <c r="B1" s="2" t="inlineStr">
        <is>
          <t>9 Months Ended</t>
        </is>
      </c>
    </row>
    <row r="2">
      <c r="B2" s="2" t="inlineStr">
        <is>
          <t>Sep. 30, 2021</t>
        </is>
      </c>
      <c r="C2" s="2" t="inlineStr">
        <is>
          <t>Sep. 30, 2020</t>
        </is>
      </c>
    </row>
    <row r="3">
      <c r="A3" s="3" t="inlineStr">
        <is>
          <t>Reconciliation of Unrecognized Tax Benefits, Excluding Amounts Pertaining to Examined Tax Returns [Roll Forward]</t>
        </is>
      </c>
    </row>
    <row r="4">
      <c r="A4" s="4" t="inlineStr">
        <is>
          <t>Balance, January 1</t>
        </is>
      </c>
      <c r="B4" s="6" t="n">
        <v>5300</v>
      </c>
      <c r="C4" s="6" t="n">
        <v>4810</v>
      </c>
    </row>
    <row r="5">
      <c r="A5" s="4" t="inlineStr">
        <is>
          <t>Increases related to prior period tax positions</t>
        </is>
      </c>
      <c r="B5" s="5" t="n">
        <v>96</v>
      </c>
      <c r="C5" s="5" t="n">
        <v>338</v>
      </c>
    </row>
    <row r="6">
      <c r="A6" s="4" t="inlineStr">
        <is>
          <t>Decrease related to prior year tax positions</t>
        </is>
      </c>
      <c r="B6" s="5" t="n">
        <v>-815</v>
      </c>
    </row>
    <row r="7">
      <c r="A7" s="4" t="inlineStr">
        <is>
          <t>Increase related to tax positions from acquired companies</t>
        </is>
      </c>
      <c r="B7" s="5" t="n">
        <v>1587</v>
      </c>
    </row>
    <row r="8">
      <c r="A8" s="4" t="inlineStr">
        <is>
          <t>Settlements</t>
        </is>
      </c>
      <c r="B8" s="5" t="n">
        <v>-3776</v>
      </c>
    </row>
    <row r="9">
      <c r="A9" s="4" t="inlineStr">
        <is>
          <t>Foreign currency transaction gains/losses</t>
        </is>
      </c>
      <c r="B9" s="5" t="n">
        <v>351</v>
      </c>
    </row>
    <row r="10">
      <c r="A10" s="4" t="inlineStr">
        <is>
          <t>Balance, September 30</t>
        </is>
      </c>
      <c r="B10" s="6" t="n">
        <v>2743</v>
      </c>
      <c r="C10" s="6" t="n">
        <v>51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s>
  <sheetData>
    <row r="1">
      <c r="A1" s="1" t="inlineStr">
        <is>
          <t>Equity-Based Compensation - 2013 Omnibus Incentive Plan (Details) $ in Thousands</t>
        </is>
      </c>
      <c r="B1" s="2" t="inlineStr">
        <is>
          <t>3 Months Ended</t>
        </is>
      </c>
      <c r="E1" s="2" t="inlineStr">
        <is>
          <t>9 Months Ended</t>
        </is>
      </c>
    </row>
    <row r="2">
      <c r="B2" s="2" t="inlineStr">
        <is>
          <t>Sep. 30, 2021USD ($)</t>
        </is>
      </c>
      <c r="C2" s="2" t="inlineStr">
        <is>
          <t>Mar. 31, 2021employee</t>
        </is>
      </c>
      <c r="D2" s="2" t="inlineStr">
        <is>
          <t>Sep. 30, 2020USD ($)</t>
        </is>
      </c>
      <c r="E2" s="2" t="inlineStr">
        <is>
          <t>Sep. 30, 2021USD ($)</t>
        </is>
      </c>
      <c r="F2" s="2" t="inlineStr">
        <is>
          <t>Sep. 30, 2020USD ($)</t>
        </is>
      </c>
    </row>
    <row r="3">
      <c r="A3" s="3" t="inlineStr">
        <is>
          <t>Employee stock-based compensation expense</t>
        </is>
      </c>
    </row>
    <row r="4">
      <c r="A4" s="4" t="inlineStr">
        <is>
          <t>Equity-based compensation expense</t>
        </is>
      </c>
      <c r="B4" s="6" t="n">
        <v>9008</v>
      </c>
      <c r="D4" s="6" t="n">
        <v>3414</v>
      </c>
      <c r="E4" s="6" t="n">
        <v>27315</v>
      </c>
      <c r="F4" s="6" t="n">
        <v>8347</v>
      </c>
    </row>
    <row r="5">
      <c r="A5" s="4" t="inlineStr">
        <is>
          <t>Equity-based compensation capitalized</t>
        </is>
      </c>
      <c r="F5" s="5" t="n">
        <v>-32</v>
      </c>
    </row>
    <row r="6">
      <c r="A6" s="4" t="inlineStr">
        <is>
          <t>Time-based awards</t>
        </is>
      </c>
    </row>
    <row r="7">
      <c r="A7" s="3" t="inlineStr">
        <is>
          <t>Employee stock-based compensation expense</t>
        </is>
      </c>
    </row>
    <row r="8">
      <c r="A8" s="4" t="inlineStr">
        <is>
          <t>Equity-based compensation expense</t>
        </is>
      </c>
      <c r="B8" s="5" t="n">
        <v>3756</v>
      </c>
      <c r="D8" s="5" t="n">
        <v>3040</v>
      </c>
      <c r="E8" s="5" t="n">
        <v>17321</v>
      </c>
      <c r="F8" s="5" t="n">
        <v>7535</v>
      </c>
    </row>
    <row r="9">
      <c r="A9" s="4" t="inlineStr">
        <is>
          <t>Accelerated expense</t>
        </is>
      </c>
      <c r="E9" s="5" t="n">
        <v>5500</v>
      </c>
    </row>
    <row r="10">
      <c r="A10" s="4" t="inlineStr">
        <is>
          <t>Number of employees departed | employee</t>
        </is>
      </c>
      <c r="C10" s="5" t="n">
        <v>2</v>
      </c>
    </row>
    <row r="11">
      <c r="A11" s="4" t="inlineStr">
        <is>
          <t>Performance-based awards</t>
        </is>
      </c>
    </row>
    <row r="12">
      <c r="A12" s="3" t="inlineStr">
        <is>
          <t>Employee stock-based compensation expense</t>
        </is>
      </c>
    </row>
    <row r="13">
      <c r="A13" s="4" t="inlineStr">
        <is>
          <t>Equity-based compensation expense</t>
        </is>
      </c>
      <c r="B13" s="5" t="n">
        <v>3188</v>
      </c>
      <c r="D13" s="6" t="n">
        <v>374</v>
      </c>
      <c r="E13" s="5" t="n">
        <v>4855</v>
      </c>
      <c r="F13" s="6" t="n">
        <v>844</v>
      </c>
    </row>
    <row r="14">
      <c r="A14" s="4" t="inlineStr">
        <is>
          <t>Bonus settled in shares</t>
        </is>
      </c>
    </row>
    <row r="15">
      <c r="A15" s="3" t="inlineStr">
        <is>
          <t>Employee stock-based compensation expense</t>
        </is>
      </c>
    </row>
    <row r="16">
      <c r="A16" s="4" t="inlineStr">
        <is>
          <t>Equity-based compensation expense</t>
        </is>
      </c>
      <c r="B16" s="6" t="n">
        <v>2064</v>
      </c>
      <c r="E16" s="6" t="n">
        <v>5139</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Time-Based Restricted Stock (Details) - Time-based awards $ / shares in Units, $ in Millions</t>
        </is>
      </c>
      <c r="B1" s="2" t="inlineStr">
        <is>
          <t>9 Months Ended</t>
        </is>
      </c>
    </row>
    <row r="2">
      <c r="B2" s="2" t="inlineStr">
        <is>
          <t>Sep. 30, 2021USD ($)$ / sharesshares</t>
        </is>
      </c>
    </row>
    <row r="3">
      <c r="A3" s="3" t="inlineStr">
        <is>
          <t>Restricted Stock Units</t>
        </is>
      </c>
    </row>
    <row r="4">
      <c r="A4" s="4" t="inlineStr">
        <is>
          <t>Nonvested at beginning of period | shares</t>
        </is>
      </c>
      <c r="B4" s="5" t="n">
        <v>1018008</v>
      </c>
    </row>
    <row r="5">
      <c r="A5" s="4" t="inlineStr">
        <is>
          <t>Granted | shares</t>
        </is>
      </c>
      <c r="B5" s="5" t="n">
        <v>268858</v>
      </c>
    </row>
    <row r="6">
      <c r="A6" s="4" t="inlineStr">
        <is>
          <t>Shares vested (including tax withholding) | shares</t>
        </is>
      </c>
      <c r="B6" s="5" t="n">
        <v>-498446</v>
      </c>
    </row>
    <row r="7">
      <c r="A7" s="4" t="inlineStr">
        <is>
          <t>Forfeited | shares</t>
        </is>
      </c>
      <c r="B7" s="5" t="n">
        <v>-20545</v>
      </c>
    </row>
    <row r="8">
      <c r="A8" s="4" t="inlineStr">
        <is>
          <t>Nonvested at end of period | shares</t>
        </is>
      </c>
      <c r="B8" s="5" t="n">
        <v>767875</v>
      </c>
    </row>
    <row r="9">
      <c r="A9" s="4" t="inlineStr">
        <is>
          <t>Nonvested at beginning of period, Weighted average grant date fair value per share | $ / shares</t>
        </is>
      </c>
      <c r="B9" s="8" t="n">
        <v>36.74</v>
      </c>
    </row>
    <row r="10">
      <c r="A10" s="4" t="inlineStr">
        <is>
          <t>Granted, Weighted average grant date fair value per share | $ / shares</t>
        </is>
      </c>
      <c r="B10" s="10" t="n">
        <v>39.16</v>
      </c>
    </row>
    <row r="11">
      <c r="A11" s="4" t="inlineStr">
        <is>
          <t>Shares vested (including tax withholding) , Weighted average grant date fair value per share | $ / shares</t>
        </is>
      </c>
      <c r="B11" s="10" t="n">
        <v>37.78</v>
      </c>
    </row>
    <row r="12">
      <c r="A12" s="4" t="inlineStr">
        <is>
          <t>Forfeited, Weighted average grant date fair value per share | $ / shares</t>
        </is>
      </c>
      <c r="B12" s="10" t="n">
        <v>38.05</v>
      </c>
    </row>
    <row r="13">
      <c r="A13" s="4" t="inlineStr">
        <is>
          <t>Nonvested at end of period, Weighted average grant date fair value per share | $ / shares</t>
        </is>
      </c>
      <c r="B13" s="8" t="n">
        <v>36.88</v>
      </c>
    </row>
    <row r="14">
      <c r="A14" s="4" t="inlineStr">
        <is>
          <t>Unrecognized compensation cost | $</t>
        </is>
      </c>
      <c r="B14" s="9" t="n">
        <v>17.6</v>
      </c>
    </row>
    <row r="15">
      <c r="A15" s="4" t="inlineStr">
        <is>
          <t>Period for recognition of RSU compensation expense</t>
        </is>
      </c>
      <c r="B15" s="4" t="inlineStr">
        <is>
          <t>1 year 7 months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 width="30" customWidth="1" min="5" max="5"/>
  </cols>
  <sheetData>
    <row r="1">
      <c r="A1" s="1" t="inlineStr">
        <is>
          <t>Equity-Based Compensation - Performance-based Restricted Stock (Details) - Performance-based awards $ / shares in Units, $ in Millions</t>
        </is>
      </c>
      <c r="B1" s="2" t="inlineStr">
        <is>
          <t>9 Months Ended</t>
        </is>
      </c>
      <c r="C1" s="2" t="inlineStr">
        <is>
          <t>12 Months Ended</t>
        </is>
      </c>
    </row>
    <row r="2">
      <c r="B2" s="2" t="inlineStr">
        <is>
          <t>Sep. 30, 2021USD ($)item$ / sharesshares</t>
        </is>
      </c>
      <c r="C2" s="2" t="inlineStr">
        <is>
          <t>Dec. 31, 2023</t>
        </is>
      </c>
      <c r="D2" s="2" t="inlineStr">
        <is>
          <t>Dec. 31, 2022</t>
        </is>
      </c>
      <c r="E2" s="2" t="inlineStr">
        <is>
          <t>Dec. 31, 2020$ / sharesshares</t>
        </is>
      </c>
    </row>
    <row r="3">
      <c r="A3" s="3" t="inlineStr">
        <is>
          <t>Restricted Stock Units</t>
        </is>
      </c>
    </row>
    <row r="4">
      <c r="A4" s="4" t="inlineStr">
        <is>
          <t>Nonvested at beginning of period | shares</t>
        </is>
      </c>
      <c r="B4" s="5" t="n">
        <v>281735</v>
      </c>
    </row>
    <row r="5">
      <c r="A5" s="4" t="inlineStr">
        <is>
          <t>Granted | shares</t>
        </is>
      </c>
      <c r="B5" s="5" t="n">
        <v>56716</v>
      </c>
    </row>
    <row r="6">
      <c r="A6" s="4" t="inlineStr">
        <is>
          <t>Forfeited | shares</t>
        </is>
      </c>
      <c r="B6" s="5" t="n">
        <v>-2843</v>
      </c>
    </row>
    <row r="7">
      <c r="A7" s="4" t="inlineStr">
        <is>
          <t>Nonvested at end of period | shares</t>
        </is>
      </c>
      <c r="B7" s="5" t="n">
        <v>335608</v>
      </c>
      <c r="E7" s="5" t="n">
        <v>281735</v>
      </c>
    </row>
    <row r="8">
      <c r="A8" s="4" t="inlineStr">
        <is>
          <t>Nonvested at beginning of period, Weighted average grant date fair value per share | $ / shares</t>
        </is>
      </c>
      <c r="B8" s="8" t="n">
        <v>32.34</v>
      </c>
    </row>
    <row r="9">
      <c r="A9" s="4" t="inlineStr">
        <is>
          <t>Granted, Weighted average grant date fair value per share | $ / shares</t>
        </is>
      </c>
      <c r="B9" s="10" t="n">
        <v>40.07</v>
      </c>
    </row>
    <row r="10">
      <c r="A10" s="4" t="inlineStr">
        <is>
          <t>Forfeited, Weighted average grant date fair value per share | $ / shares</t>
        </is>
      </c>
      <c r="B10" s="10" t="n">
        <v>28.77</v>
      </c>
    </row>
    <row r="11">
      <c r="A11" s="4" t="inlineStr">
        <is>
          <t>Nonvested at end of period, Weighted average grant date fair value per share | $ / shares</t>
        </is>
      </c>
      <c r="B11" s="8" t="n">
        <v>33.68</v>
      </c>
      <c r="E11" s="8" t="n">
        <v>32.34</v>
      </c>
    </row>
    <row r="12">
      <c r="A12" s="4" t="inlineStr">
        <is>
          <t>Unrecognized compensation cost | $</t>
        </is>
      </c>
      <c r="B12" s="9" t="n">
        <v>6.6</v>
      </c>
    </row>
    <row r="13">
      <c r="A13" s="4" t="inlineStr">
        <is>
          <t>Period for recognition of RSU compensation expense</t>
        </is>
      </c>
      <c r="B13" s="4" t="inlineStr">
        <is>
          <t>1 year 8 months 12 days</t>
        </is>
      </c>
    </row>
    <row r="14">
      <c r="A14" s="4" t="inlineStr">
        <is>
          <t>Period of performance measurement</t>
        </is>
      </c>
      <c r="B14" s="4" t="inlineStr">
        <is>
          <t>1 year</t>
        </is>
      </c>
      <c r="E14" s="4" t="inlineStr">
        <is>
          <t>3 years</t>
        </is>
      </c>
    </row>
    <row r="15">
      <c r="A15" s="4" t="inlineStr">
        <is>
          <t>Vesting Period</t>
        </is>
      </c>
      <c r="B15" s="4" t="inlineStr">
        <is>
          <t>3 years</t>
        </is>
      </c>
    </row>
    <row r="16">
      <c r="A16" s="4" t="inlineStr">
        <is>
          <t>Number of one year performance periods | item</t>
        </is>
      </c>
      <c r="B16" s="5" t="n">
        <v>3</v>
      </c>
    </row>
    <row r="17">
      <c r="A17" s="4" t="inlineStr">
        <is>
          <t>Scenario, Plan [Member]</t>
        </is>
      </c>
    </row>
    <row r="18">
      <c r="A18" s="3" t="inlineStr">
        <is>
          <t>Restricted Stock Units</t>
        </is>
      </c>
    </row>
    <row r="19">
      <c r="A19" s="4" t="inlineStr">
        <is>
          <t>Period of performance measurement</t>
        </is>
      </c>
      <c r="C19" s="4" t="inlineStr">
        <is>
          <t>1 year</t>
        </is>
      </c>
      <c r="D19" s="4" t="inlineStr">
        <is>
          <t>1 year</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mmaterial Corrections to Prior Period Financial Statements - Operation Statement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mmaterial Corrections to Prior Period Financial Statements</t>
        </is>
      </c>
    </row>
    <row r="4">
      <c r="A4" s="4" t="inlineStr">
        <is>
          <t>Depreciation and amortization</t>
        </is>
      </c>
      <c r="B4" s="6" t="n">
        <v>8582</v>
      </c>
      <c r="E4" s="6" t="n">
        <v>6730</v>
      </c>
      <c r="H4" s="6" t="n">
        <v>22236</v>
      </c>
      <c r="I4" s="6" t="n">
        <v>19154</v>
      </c>
    </row>
    <row r="5">
      <c r="A5" s="4" t="inlineStr">
        <is>
          <t>Operating income (loss)</t>
        </is>
      </c>
      <c r="B5" s="5" t="n">
        <v>-37576</v>
      </c>
      <c r="E5" s="5" t="n">
        <v>10935</v>
      </c>
      <c r="H5" s="5" t="n">
        <v>-20368</v>
      </c>
      <c r="I5" s="5" t="n">
        <v>31678</v>
      </c>
    </row>
    <row r="6">
      <c r="A6" s="4" t="inlineStr">
        <is>
          <t>Income (loss) before provision for income taxes</t>
        </is>
      </c>
      <c r="B6" s="5" t="n">
        <v>-41571</v>
      </c>
      <c r="E6" s="5" t="n">
        <v>8895</v>
      </c>
      <c r="H6" s="5" t="n">
        <v>-28786</v>
      </c>
      <c r="I6" s="5" t="n">
        <v>24903</v>
      </c>
    </row>
    <row r="7">
      <c r="A7" s="4" t="inlineStr">
        <is>
          <t>Provision for income taxes</t>
        </is>
      </c>
      <c r="B7" s="5" t="n">
        <v>792</v>
      </c>
      <c r="E7" s="5" t="n">
        <v>2057</v>
      </c>
      <c r="H7" s="5" t="n">
        <v>1454</v>
      </c>
      <c r="I7" s="5" t="n">
        <v>6584</v>
      </c>
    </row>
    <row r="8">
      <c r="A8" s="4" t="inlineStr">
        <is>
          <t>Net income (loss)</t>
        </is>
      </c>
      <c r="B8" s="5" t="n">
        <v>-42363</v>
      </c>
      <c r="C8" s="6" t="n">
        <v>10360</v>
      </c>
      <c r="D8" s="6" t="n">
        <v>1763</v>
      </c>
      <c r="E8" s="5" t="n">
        <v>6838</v>
      </c>
      <c r="F8" s="6" t="n">
        <v>6043</v>
      </c>
      <c r="G8" s="6" t="n">
        <v>5438</v>
      </c>
      <c r="H8" s="5" t="n">
        <v>-30240</v>
      </c>
      <c r="I8" s="5" t="n">
        <v>18319</v>
      </c>
    </row>
    <row r="9">
      <c r="A9" s="4" t="inlineStr">
        <is>
          <t>Less: net income (loss) attributable to non-controlling interest</t>
        </is>
      </c>
      <c r="B9" s="5" t="n">
        <v>-17214</v>
      </c>
      <c r="E9" s="5" t="n">
        <v>3221</v>
      </c>
      <c r="H9" s="5" t="n">
        <v>-11515</v>
      </c>
      <c r="I9" s="5" t="n">
        <v>8436</v>
      </c>
    </row>
    <row r="10">
      <c r="A10" s="4" t="inlineStr">
        <is>
          <t>Net income (loss) attributable to RE/MAX Holdings, Inc.</t>
        </is>
      </c>
      <c r="B10" s="6" t="n">
        <v>-25149</v>
      </c>
      <c r="E10" s="5" t="n">
        <v>3617</v>
      </c>
      <c r="H10" s="6" t="n">
        <v>-18725</v>
      </c>
      <c r="I10" s="5" t="n">
        <v>9883</v>
      </c>
    </row>
    <row r="11">
      <c r="A11" s="4" t="inlineStr">
        <is>
          <t>Purchase Accounting [Member]</t>
        </is>
      </c>
    </row>
    <row r="12">
      <c r="A12" s="3" t="inlineStr">
        <is>
          <t>Immaterial Corrections to Prior Period Financial Statements</t>
        </is>
      </c>
    </row>
    <row r="13">
      <c r="A13" s="4" t="inlineStr">
        <is>
          <t>Depreciation and amortization</t>
        </is>
      </c>
      <c r="E13" s="5" t="n">
        <v>6730</v>
      </c>
      <c r="I13" s="5" t="n">
        <v>19154</v>
      </c>
    </row>
    <row r="14">
      <c r="A14" s="4" t="inlineStr">
        <is>
          <t>Operating income (loss)</t>
        </is>
      </c>
      <c r="E14" s="5" t="n">
        <v>10935</v>
      </c>
      <c r="I14" s="5" t="n">
        <v>31678</v>
      </c>
    </row>
    <row r="15">
      <c r="A15" s="4" t="inlineStr">
        <is>
          <t>Income (loss) before provision for income taxes</t>
        </is>
      </c>
      <c r="E15" s="5" t="n">
        <v>8895</v>
      </c>
      <c r="I15" s="5" t="n">
        <v>24903</v>
      </c>
    </row>
    <row r="16">
      <c r="A16" s="4" t="inlineStr">
        <is>
          <t>Provision for income taxes</t>
        </is>
      </c>
      <c r="E16" s="5" t="n">
        <v>-2057</v>
      </c>
      <c r="I16" s="5" t="n">
        <v>-6584</v>
      </c>
    </row>
    <row r="17">
      <c r="A17" s="4" t="inlineStr">
        <is>
          <t>Net income (loss)</t>
        </is>
      </c>
      <c r="E17" s="5" t="n">
        <v>6838</v>
      </c>
      <c r="I17" s="5" t="n">
        <v>18319</v>
      </c>
    </row>
    <row r="18">
      <c r="A18" s="4" t="inlineStr">
        <is>
          <t>Less: net income (loss) attributable to non-controlling interest</t>
        </is>
      </c>
      <c r="E18" s="5" t="n">
        <v>3221</v>
      </c>
      <c r="I18" s="5" t="n">
        <v>8436</v>
      </c>
    </row>
    <row r="19">
      <c r="A19" s="4" t="inlineStr">
        <is>
          <t>Net income (loss) attributable to RE/MAX Holdings, Inc.</t>
        </is>
      </c>
      <c r="E19" s="5" t="n">
        <v>3617</v>
      </c>
      <c r="I19" s="5" t="n">
        <v>9883</v>
      </c>
    </row>
    <row r="20">
      <c r="A20" s="4" t="inlineStr">
        <is>
          <t>Previously Reported | Purchase Accounting [Member]</t>
        </is>
      </c>
    </row>
    <row r="21">
      <c r="A21" s="3" t="inlineStr">
        <is>
          <t>Immaterial Corrections to Prior Period Financial Statements</t>
        </is>
      </c>
    </row>
    <row r="22">
      <c r="A22" s="4" t="inlineStr">
        <is>
          <t>Depreciation and amortization</t>
        </is>
      </c>
      <c r="E22" s="5" t="n">
        <v>6850</v>
      </c>
      <c r="I22" s="5" t="n">
        <v>19572</v>
      </c>
    </row>
    <row r="23">
      <c r="A23" s="4" t="inlineStr">
        <is>
          <t>Operating income (loss)</t>
        </is>
      </c>
      <c r="E23" s="5" t="n">
        <v>10815</v>
      </c>
      <c r="I23" s="5" t="n">
        <v>31260</v>
      </c>
    </row>
    <row r="24">
      <c r="A24" s="4" t="inlineStr">
        <is>
          <t>Income (loss) before provision for income taxes</t>
        </is>
      </c>
      <c r="E24" s="5" t="n">
        <v>8775</v>
      </c>
      <c r="I24" s="5" t="n">
        <v>24485</v>
      </c>
    </row>
    <row r="25">
      <c r="A25" s="4" t="inlineStr">
        <is>
          <t>Provision for income taxes</t>
        </is>
      </c>
      <c r="E25" s="5" t="n">
        <v>-2051</v>
      </c>
      <c r="I25" s="5" t="n">
        <v>-6547</v>
      </c>
    </row>
    <row r="26">
      <c r="A26" s="4" t="inlineStr">
        <is>
          <t>Net income (loss)</t>
        </is>
      </c>
      <c r="E26" s="5" t="n">
        <v>6724</v>
      </c>
      <c r="I26" s="5" t="n">
        <v>17938</v>
      </c>
    </row>
    <row r="27">
      <c r="A27" s="4" t="inlineStr">
        <is>
          <t>Less: net income (loss) attributable to non-controlling interest</t>
        </is>
      </c>
      <c r="E27" s="5" t="n">
        <v>3171</v>
      </c>
      <c r="I27" s="5" t="n">
        <v>8265</v>
      </c>
    </row>
    <row r="28">
      <c r="A28" s="4" t="inlineStr">
        <is>
          <t>Net income (loss) attributable to RE/MAX Holdings, Inc.</t>
        </is>
      </c>
      <c r="E28" s="6" t="n">
        <v>3553</v>
      </c>
      <c r="I28" s="6" t="n">
        <v>9673</v>
      </c>
    </row>
    <row r="29">
      <c r="A29" s="4" t="inlineStr">
        <is>
          <t>Common Class A</t>
        </is>
      </c>
    </row>
    <row r="30">
      <c r="A30" s="3" t="inlineStr">
        <is>
          <t>Immaterial Corrections to Prior Period Financial Statements</t>
        </is>
      </c>
    </row>
    <row r="31">
      <c r="A31" s="4" t="inlineStr">
        <is>
          <t>Net income (loss) attributable to RE/MAX Holdings, Inc. per share of Class A common stock, basic</t>
        </is>
      </c>
      <c r="B31" s="8" t="n">
        <v>-1.34</v>
      </c>
      <c r="E31" s="8" t="n">
        <v>0.2</v>
      </c>
      <c r="H31" s="6" t="n">
        <v>-1</v>
      </c>
      <c r="I31" s="8" t="n">
        <v>0.55</v>
      </c>
    </row>
    <row r="32">
      <c r="A32" s="4" t="inlineStr">
        <is>
          <t>Net income (loss) attributable to RE/MAX Holdings, Inc. per share of Class A common stock, diluted</t>
        </is>
      </c>
      <c r="B32" s="8" t="n">
        <v>-1.34</v>
      </c>
      <c r="E32" s="10" t="n">
        <v>0.2</v>
      </c>
      <c r="H32" s="6" t="n">
        <v>-1</v>
      </c>
      <c r="I32" s="10" t="n">
        <v>0.54</v>
      </c>
    </row>
    <row r="33">
      <c r="A33" s="4" t="inlineStr">
        <is>
          <t>Common Class A | Purchase Accounting [Member]</t>
        </is>
      </c>
    </row>
    <row r="34">
      <c r="A34" s="3" t="inlineStr">
        <is>
          <t>Immaterial Corrections to Prior Period Financial Statements</t>
        </is>
      </c>
    </row>
    <row r="35">
      <c r="A35" s="4" t="inlineStr">
        <is>
          <t>Net income (loss) attributable to RE/MAX Holdings, Inc. per share of Class A common stock, basic</t>
        </is>
      </c>
      <c r="E35" s="10" t="n">
        <v>0.2</v>
      </c>
      <c r="I35" s="10" t="n">
        <v>0.55</v>
      </c>
    </row>
    <row r="36">
      <c r="A36" s="4" t="inlineStr">
        <is>
          <t>Net income (loss) attributable to RE/MAX Holdings, Inc. per share of Class A common stock, diluted</t>
        </is>
      </c>
      <c r="E36" s="10" t="n">
        <v>0.2</v>
      </c>
      <c r="I36" s="10" t="n">
        <v>0.54</v>
      </c>
    </row>
    <row r="37">
      <c r="A37" s="4" t="inlineStr">
        <is>
          <t>Common Class A | Previously Reported | Purchase Accounting [Member]</t>
        </is>
      </c>
    </row>
    <row r="38">
      <c r="A38" s="3" t="inlineStr">
        <is>
          <t>Immaterial Corrections to Prior Period Financial Statements</t>
        </is>
      </c>
    </row>
    <row r="39">
      <c r="A39" s="4" t="inlineStr">
        <is>
          <t>Net income (loss) attributable to RE/MAX Holdings, Inc. per share of Class A common stock, basic</t>
        </is>
      </c>
      <c r="E39" s="10" t="n">
        <v>0.2</v>
      </c>
      <c r="I39" s="10" t="n">
        <v>0.53</v>
      </c>
    </row>
    <row r="40">
      <c r="A40" s="4" t="inlineStr">
        <is>
          <t>Net income (loss) attributable to RE/MAX Holdings, Inc. per share of Class A common stock, diluted</t>
        </is>
      </c>
      <c r="E40" s="8" t="n">
        <v>0.19</v>
      </c>
      <c r="I40" s="8" t="n">
        <v>0.53</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0240</v>
      </c>
      <c r="C4" s="6" t="n">
        <v>18319</v>
      </c>
    </row>
    <row r="5">
      <c r="A5" s="3" t="inlineStr">
        <is>
          <t>Adjustments to reconcile net income (loss) to net cash provided by operating activities:</t>
        </is>
      </c>
    </row>
    <row r="6">
      <c r="A6" s="4" t="inlineStr">
        <is>
          <t>Depreciation and amortization</t>
        </is>
      </c>
      <c r="B6" s="5" t="n">
        <v>22236</v>
      </c>
      <c r="C6" s="5" t="n">
        <v>19154</v>
      </c>
    </row>
    <row r="7">
      <c r="A7" s="4" t="inlineStr">
        <is>
          <t>Impairment charge - leased assets</t>
        </is>
      </c>
      <c r="C7" s="5" t="n">
        <v>7902</v>
      </c>
    </row>
    <row r="8">
      <c r="A8" s="4" t="inlineStr">
        <is>
          <t>Impairment charge - goodwill</t>
        </is>
      </c>
      <c r="B8" s="5" t="n">
        <v>5123</v>
      </c>
    </row>
    <row r="9">
      <c r="A9" s="4" t="inlineStr">
        <is>
          <t>Bad debt expense</t>
        </is>
      </c>
      <c r="B9" s="5" t="n">
        <v>-208</v>
      </c>
      <c r="C9" s="5" t="n">
        <v>4024</v>
      </c>
    </row>
    <row r="10">
      <c r="A10" s="4" t="inlineStr">
        <is>
          <t>Loss on early extinguishment of debt</t>
        </is>
      </c>
      <c r="B10" s="5" t="n">
        <v>264</v>
      </c>
    </row>
    <row r="11">
      <c r="A11" s="4" t="inlineStr">
        <is>
          <t>Equity-based compensation expense</t>
        </is>
      </c>
      <c r="B11" s="5" t="n">
        <v>27315</v>
      </c>
      <c r="C11" s="5" t="n">
        <v>8347</v>
      </c>
    </row>
    <row r="12">
      <c r="A12" s="4" t="inlineStr">
        <is>
          <t>Deferred income tax expense (benefit)</t>
        </is>
      </c>
      <c r="B12" s="5" t="n">
        <v>-1869</v>
      </c>
      <c r="C12" s="5" t="n">
        <v>1889</v>
      </c>
    </row>
    <row r="13">
      <c r="A13" s="4" t="inlineStr">
        <is>
          <t>Fair value adjustments to contingent consideration</t>
        </is>
      </c>
      <c r="B13" s="5" t="n">
        <v>330</v>
      </c>
      <c r="C13" s="5" t="n">
        <v>-105</v>
      </c>
    </row>
    <row r="14">
      <c r="A14" s="4" t="inlineStr">
        <is>
          <t>Non-cash lease expense (benefit)</t>
        </is>
      </c>
      <c r="B14" s="5" t="n">
        <v>-984</v>
      </c>
    </row>
    <row r="15">
      <c r="A15" s="4" t="inlineStr">
        <is>
          <t>Other, net</t>
        </is>
      </c>
      <c r="B15" s="5" t="n">
        <v>453</v>
      </c>
      <c r="C15" s="5" t="n">
        <v>209</v>
      </c>
    </row>
    <row r="16">
      <c r="A16" s="4" t="inlineStr">
        <is>
          <t>Changes in operating assets and liabilities</t>
        </is>
      </c>
      <c r="B16" s="5" t="n">
        <v>-5776</v>
      </c>
      <c r="C16" s="5" t="n">
        <v>-16268</v>
      </c>
    </row>
    <row r="17">
      <c r="A17" s="4" t="inlineStr">
        <is>
          <t>Net cash provided by operating activities</t>
        </is>
      </c>
      <c r="B17" s="5" t="n">
        <v>16644</v>
      </c>
      <c r="C17" s="5" t="n">
        <v>43471</v>
      </c>
    </row>
    <row r="18">
      <c r="A18" s="3" t="inlineStr">
        <is>
          <t>Cash flows from investing activities:</t>
        </is>
      </c>
    </row>
    <row r="19">
      <c r="A19" s="4" t="inlineStr">
        <is>
          <t>Purchases of property, equipment and capitalization of software</t>
        </is>
      </c>
      <c r="B19" s="5" t="n">
        <v>-12069</v>
      </c>
      <c r="C19" s="5" t="n">
        <v>-4575</v>
      </c>
    </row>
    <row r="20">
      <c r="A20" s="4" t="inlineStr">
        <is>
          <t>Acquisitions, net of cash, cash equivalents and restricted cash acquired of $14.1 million and $0.9 million, respectively</t>
        </is>
      </c>
      <c r="B20" s="5" t="n">
        <v>-180402</v>
      </c>
      <c r="C20" s="5" t="n">
        <v>-10627</v>
      </c>
    </row>
    <row r="21">
      <c r="A21" s="4" t="inlineStr">
        <is>
          <t>Net cash used in investing activities</t>
        </is>
      </c>
      <c r="B21" s="5" t="n">
        <v>-192471</v>
      </c>
      <c r="C21" s="5" t="n">
        <v>-15202</v>
      </c>
    </row>
    <row r="22">
      <c r="A22" s="3" t="inlineStr">
        <is>
          <t>Cash flows from financing activities:</t>
        </is>
      </c>
    </row>
    <row r="23">
      <c r="A23" s="4" t="inlineStr">
        <is>
          <t>Proceeds from the issuance of debt</t>
        </is>
      </c>
      <c r="B23" s="5" t="n">
        <v>458850</v>
      </c>
    </row>
    <row r="24">
      <c r="A24" s="4" t="inlineStr">
        <is>
          <t>Payments on debt</t>
        </is>
      </c>
      <c r="B24" s="5" t="n">
        <v>-226240</v>
      </c>
      <c r="C24" s="5" t="n">
        <v>-1986</v>
      </c>
    </row>
    <row r="25">
      <c r="A25" s="4" t="inlineStr">
        <is>
          <t>Capitalized debt amendment costs</t>
        </is>
      </c>
      <c r="B25" s="5" t="n">
        <v>-3871</v>
      </c>
    </row>
    <row r="26">
      <c r="A26" s="4" t="inlineStr">
        <is>
          <t>Distributions paid to non-controlling unitholders</t>
        </is>
      </c>
      <c r="B26" s="5" t="n">
        <v>-10780</v>
      </c>
      <c r="C26" s="5" t="n">
        <v>-10566</v>
      </c>
    </row>
    <row r="27">
      <c r="A27" s="4" t="inlineStr">
        <is>
          <t>Dividends and dividend equivalents paid to Class A common stockholders</t>
        </is>
      </c>
      <c r="B27" s="5" t="n">
        <v>-13488</v>
      </c>
      <c r="C27" s="5" t="n">
        <v>-12250</v>
      </c>
    </row>
    <row r="28">
      <c r="A28" s="4" t="inlineStr">
        <is>
          <t>Payments related to tax withholding for share-based compensation</t>
        </is>
      </c>
      <c r="B28" s="5" t="n">
        <v>-5329</v>
      </c>
      <c r="C28" s="5" t="n">
        <v>-2268</v>
      </c>
    </row>
    <row r="29">
      <c r="A29" s="4" t="inlineStr">
        <is>
          <t>Net cash provided by (used in) financing activities</t>
        </is>
      </c>
      <c r="B29" s="5" t="n">
        <v>199142</v>
      </c>
      <c r="C29" s="5" t="n">
        <v>-27070</v>
      </c>
    </row>
    <row r="30">
      <c r="A30" s="4" t="inlineStr">
        <is>
          <t>Effect of exchange rate changes on cash</t>
        </is>
      </c>
      <c r="B30" s="5" t="n">
        <v>54</v>
      </c>
      <c r="C30" s="5" t="n">
        <v>-30</v>
      </c>
    </row>
    <row r="31">
      <c r="A31" s="4" t="inlineStr">
        <is>
          <t>Net increase in cash, cash equivalents and restricted cash</t>
        </is>
      </c>
      <c r="B31" s="5" t="n">
        <v>23369</v>
      </c>
      <c r="C31" s="5" t="n">
        <v>1169</v>
      </c>
    </row>
    <row r="32">
      <c r="A32" s="4" t="inlineStr">
        <is>
          <t>Cash, cash equivalents and restricted cash, beginning of period</t>
        </is>
      </c>
      <c r="B32" s="5" t="n">
        <v>121227</v>
      </c>
      <c r="C32" s="5" t="n">
        <v>103601</v>
      </c>
    </row>
    <row r="33">
      <c r="A33" s="4" t="inlineStr">
        <is>
          <t>Cash, cash equivalents and restricted cash, end of period</t>
        </is>
      </c>
      <c r="B33" s="5" t="n">
        <v>144596</v>
      </c>
      <c r="C33" s="5" t="n">
        <v>104770</v>
      </c>
    </row>
    <row r="34">
      <c r="A34" s="3" t="inlineStr">
        <is>
          <t>Supplemental disclosures of cash flow information:</t>
        </is>
      </c>
    </row>
    <row r="35">
      <c r="A35" s="4" t="inlineStr">
        <is>
          <t>Cash paid for interest</t>
        </is>
      </c>
      <c r="B35" s="5" t="n">
        <v>3962</v>
      </c>
      <c r="C35" s="5" t="n">
        <v>6638</v>
      </c>
    </row>
    <row r="36">
      <c r="A36" s="4" t="inlineStr">
        <is>
          <t>Net cash paid for income taxes</t>
        </is>
      </c>
      <c r="B36" s="6" t="n">
        <v>11452</v>
      </c>
      <c r="C36" s="5" t="n">
        <v>3963</v>
      </c>
    </row>
    <row r="37">
      <c r="A37" s="3" t="inlineStr">
        <is>
          <t>Schedule of non-cash investing activities:</t>
        </is>
      </c>
    </row>
    <row r="38">
      <c r="A38" s="4" t="inlineStr">
        <is>
          <t>Class A shares issued as consideration for acquisitions</t>
        </is>
      </c>
      <c r="C38" s="6" t="n">
        <v>88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9 Months Ended</t>
        </is>
      </c>
    </row>
    <row r="2">
      <c r="B2" s="2" t="inlineStr">
        <is>
          <t>Sep. 30, 2021segment</t>
        </is>
      </c>
    </row>
    <row r="3">
      <c r="A3" s="3" t="inlineStr">
        <is>
          <t>Segment Information</t>
        </is>
      </c>
    </row>
    <row r="4">
      <c r="A4" s="4" t="inlineStr">
        <is>
          <t>Number of Operating Segments</t>
        </is>
      </c>
      <c r="B4" s="5"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Total revenue</t>
        </is>
      </c>
      <c r="B4" s="6" t="n">
        <v>90997</v>
      </c>
      <c r="C4" s="6" t="n">
        <v>71073</v>
      </c>
      <c r="D4" s="6" t="n">
        <v>240538</v>
      </c>
      <c r="E4" s="6" t="n">
        <v>193552</v>
      </c>
    </row>
    <row r="5">
      <c r="A5" s="4" t="inlineStr">
        <is>
          <t>Total Real Estate</t>
        </is>
      </c>
    </row>
    <row r="6">
      <c r="A6" s="3" t="inlineStr">
        <is>
          <t>Segment Reporting Information</t>
        </is>
      </c>
    </row>
    <row r="7">
      <c r="A7" s="4" t="inlineStr">
        <is>
          <t>Total revenue</t>
        </is>
      </c>
      <c r="B7" s="5" t="n">
        <v>64623</v>
      </c>
      <c r="C7" s="5" t="n">
        <v>50952</v>
      </c>
      <c r="D7" s="5" t="n">
        <v>172068</v>
      </c>
      <c r="E7" s="5" t="n">
        <v>139228</v>
      </c>
    </row>
    <row r="8">
      <c r="A8" s="4" t="inlineStr">
        <is>
          <t>Mortgage</t>
        </is>
      </c>
    </row>
    <row r="9">
      <c r="A9" s="3" t="inlineStr">
        <is>
          <t>Segment Reporting Information</t>
        </is>
      </c>
    </row>
    <row r="10">
      <c r="A10" s="4" t="inlineStr">
        <is>
          <t>Total revenue</t>
        </is>
      </c>
      <c r="B10" s="5" t="n">
        <v>2620</v>
      </c>
      <c r="C10" s="5" t="n">
        <v>1906</v>
      </c>
      <c r="D10" s="5" t="n">
        <v>7353</v>
      </c>
      <c r="E10" s="5" t="n">
        <v>4434</v>
      </c>
    </row>
    <row r="11">
      <c r="A11" s="4" t="inlineStr">
        <is>
          <t>Marketing Funds fees</t>
        </is>
      </c>
    </row>
    <row r="12">
      <c r="A12" s="3" t="inlineStr">
        <is>
          <t>Segment Reporting Information</t>
        </is>
      </c>
    </row>
    <row r="13">
      <c r="A13" s="4" t="inlineStr">
        <is>
          <t>Total revenue</t>
        </is>
      </c>
      <c r="B13" s="5" t="n">
        <v>23269</v>
      </c>
      <c r="C13" s="5" t="n">
        <v>17290</v>
      </c>
      <c r="D13" s="5" t="n">
        <v>59456</v>
      </c>
      <c r="E13" s="5" t="n">
        <v>46577</v>
      </c>
    </row>
    <row r="14">
      <c r="A14" s="4" t="inlineStr">
        <is>
          <t>Other</t>
        </is>
      </c>
    </row>
    <row r="15">
      <c r="A15" s="3" t="inlineStr">
        <is>
          <t>Segment Reporting Information</t>
        </is>
      </c>
    </row>
    <row r="16">
      <c r="A16" s="4" t="inlineStr">
        <is>
          <t>Total revenue</t>
        </is>
      </c>
      <c r="B16" s="5" t="n">
        <v>485</v>
      </c>
      <c r="C16" s="5" t="n">
        <v>925</v>
      </c>
      <c r="D16" s="5" t="n">
        <v>1661</v>
      </c>
      <c r="E16" s="5" t="n">
        <v>3313</v>
      </c>
    </row>
    <row r="17">
      <c r="A17" s="4" t="inlineStr">
        <is>
          <t>Continuing franchise fees</t>
        </is>
      </c>
    </row>
    <row r="18">
      <c r="A18" s="3" t="inlineStr">
        <is>
          <t>Segment Reporting Information</t>
        </is>
      </c>
    </row>
    <row r="19">
      <c r="A19" s="4" t="inlineStr">
        <is>
          <t>Total revenue</t>
        </is>
      </c>
      <c r="B19" s="5" t="n">
        <v>32464</v>
      </c>
      <c r="C19" s="5" t="n">
        <v>24339</v>
      </c>
      <c r="D19" s="5" t="n">
        <v>84793</v>
      </c>
      <c r="E19" s="5" t="n">
        <v>65220</v>
      </c>
    </row>
    <row r="20">
      <c r="A20" s="4" t="inlineStr">
        <is>
          <t>Continuing franchise fees | Total Real Estate</t>
        </is>
      </c>
    </row>
    <row r="21">
      <c r="A21" s="3" t="inlineStr">
        <is>
          <t>Segment Reporting Information</t>
        </is>
      </c>
    </row>
    <row r="22">
      <c r="A22" s="4" t="inlineStr">
        <is>
          <t>Total revenue</t>
        </is>
      </c>
      <c r="B22" s="5" t="n">
        <v>30416</v>
      </c>
      <c r="C22" s="5" t="n">
        <v>22799</v>
      </c>
      <c r="D22" s="5" t="n">
        <v>79064</v>
      </c>
      <c r="E22" s="5" t="n">
        <v>61471</v>
      </c>
    </row>
    <row r="23">
      <c r="A23" s="4" t="inlineStr">
        <is>
          <t>Continuing franchise fees | Mortgage</t>
        </is>
      </c>
    </row>
    <row r="24">
      <c r="A24" s="3" t="inlineStr">
        <is>
          <t>Segment Reporting Information</t>
        </is>
      </c>
    </row>
    <row r="25">
      <c r="A25" s="4" t="inlineStr">
        <is>
          <t>Total revenue</t>
        </is>
      </c>
      <c r="B25" s="5" t="n">
        <v>2048</v>
      </c>
      <c r="C25" s="5" t="n">
        <v>1540</v>
      </c>
      <c r="D25" s="5" t="n">
        <v>5729</v>
      </c>
      <c r="E25" s="5" t="n">
        <v>3749</v>
      </c>
    </row>
    <row r="26">
      <c r="A26" s="4" t="inlineStr">
        <is>
          <t>Annual dues</t>
        </is>
      </c>
    </row>
    <row r="27">
      <c r="A27" s="3" t="inlineStr">
        <is>
          <t>Segment Reporting Information</t>
        </is>
      </c>
    </row>
    <row r="28">
      <c r="A28" s="4" t="inlineStr">
        <is>
          <t>Total revenue</t>
        </is>
      </c>
      <c r="B28" s="5" t="n">
        <v>8967</v>
      </c>
      <c r="C28" s="5" t="n">
        <v>8638</v>
      </c>
      <c r="D28" s="5" t="n">
        <v>26508</v>
      </c>
      <c r="E28" s="5" t="n">
        <v>26304</v>
      </c>
    </row>
    <row r="29">
      <c r="A29" s="4" t="inlineStr">
        <is>
          <t>Annual dues | Total Real Estate</t>
        </is>
      </c>
    </row>
    <row r="30">
      <c r="A30" s="3" t="inlineStr">
        <is>
          <t>Segment Reporting Information</t>
        </is>
      </c>
    </row>
    <row r="31">
      <c r="A31" s="4" t="inlineStr">
        <is>
          <t>Total revenue</t>
        </is>
      </c>
      <c r="B31" s="5" t="n">
        <v>8967</v>
      </c>
      <c r="C31" s="5" t="n">
        <v>8638</v>
      </c>
      <c r="D31" s="5" t="n">
        <v>26508</v>
      </c>
      <c r="E31" s="5" t="n">
        <v>26304</v>
      </c>
    </row>
    <row r="32">
      <c r="A32" s="4" t="inlineStr">
        <is>
          <t>Broker fees</t>
        </is>
      </c>
    </row>
    <row r="33">
      <c r="A33" s="3" t="inlineStr">
        <is>
          <t>Segment Reporting Information</t>
        </is>
      </c>
    </row>
    <row r="34">
      <c r="A34" s="4" t="inlineStr">
        <is>
          <t>Total revenue</t>
        </is>
      </c>
      <c r="B34" s="5" t="n">
        <v>19245</v>
      </c>
      <c r="C34" s="5" t="n">
        <v>15457</v>
      </c>
      <c r="D34" s="5" t="n">
        <v>48651</v>
      </c>
      <c r="E34" s="5" t="n">
        <v>35327</v>
      </c>
    </row>
    <row r="35">
      <c r="A35" s="4" t="inlineStr">
        <is>
          <t>Broker fees | Total Real Estate</t>
        </is>
      </c>
    </row>
    <row r="36">
      <c r="A36" s="3" t="inlineStr">
        <is>
          <t>Segment Reporting Information</t>
        </is>
      </c>
    </row>
    <row r="37">
      <c r="A37" s="4" t="inlineStr">
        <is>
          <t>Total revenue</t>
        </is>
      </c>
      <c r="B37" s="5" t="n">
        <v>19245</v>
      </c>
      <c r="C37" s="5" t="n">
        <v>15457</v>
      </c>
      <c r="D37" s="5" t="n">
        <v>48651</v>
      </c>
      <c r="E37" s="5" t="n">
        <v>35327</v>
      </c>
    </row>
    <row r="38">
      <c r="A38" s="4" t="inlineStr">
        <is>
          <t>Franchise sales and other revenue</t>
        </is>
      </c>
    </row>
    <row r="39">
      <c r="A39" s="3" t="inlineStr">
        <is>
          <t>Segment Reporting Information</t>
        </is>
      </c>
    </row>
    <row r="40">
      <c r="A40" s="4" t="inlineStr">
        <is>
          <t>Total revenue</t>
        </is>
      </c>
      <c r="B40" s="5" t="n">
        <v>7052</v>
      </c>
      <c r="C40" s="5" t="n">
        <v>5349</v>
      </c>
      <c r="D40" s="5" t="n">
        <v>21130</v>
      </c>
      <c r="E40" s="5" t="n">
        <v>20124</v>
      </c>
    </row>
    <row r="41">
      <c r="A41" s="4" t="inlineStr">
        <is>
          <t>Franchise sales and other revenue | Total Real Estate</t>
        </is>
      </c>
    </row>
    <row r="42">
      <c r="A42" s="3" t="inlineStr">
        <is>
          <t>Segment Reporting Information</t>
        </is>
      </c>
    </row>
    <row r="43">
      <c r="A43" s="4" t="inlineStr">
        <is>
          <t>Total revenue</t>
        </is>
      </c>
      <c r="B43" s="5" t="n">
        <v>5995</v>
      </c>
      <c r="C43" s="5" t="n">
        <v>4058</v>
      </c>
      <c r="D43" s="5" t="n">
        <v>17845</v>
      </c>
      <c r="E43" s="5" t="n">
        <v>16126</v>
      </c>
    </row>
    <row r="44">
      <c r="A44" s="4" t="inlineStr">
        <is>
          <t>Franchise sales and other revenue | Mortgage</t>
        </is>
      </c>
    </row>
    <row r="45">
      <c r="A45" s="3" t="inlineStr">
        <is>
          <t>Segment Reporting Information</t>
        </is>
      </c>
    </row>
    <row r="46">
      <c r="A46" s="4" t="inlineStr">
        <is>
          <t>Total revenue</t>
        </is>
      </c>
      <c r="B46" s="6" t="n">
        <v>572</v>
      </c>
      <c r="C46" s="6" t="n">
        <v>366</v>
      </c>
      <c r="D46" s="6" t="n">
        <v>1624</v>
      </c>
      <c r="E46" s="6" t="n">
        <v>68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t>
        </is>
      </c>
    </row>
    <row r="4">
      <c r="A4" s="4" t="inlineStr">
        <is>
          <t>Adjusted EBITDA</t>
        </is>
      </c>
      <c r="B4" s="6" t="n">
        <v>34954</v>
      </c>
      <c r="C4" s="6" t="n">
        <v>30335</v>
      </c>
      <c r="D4" s="6" t="n">
        <v>88611</v>
      </c>
      <c r="E4" s="6" t="n">
        <v>68783</v>
      </c>
    </row>
    <row r="5">
      <c r="A5" s="4" t="inlineStr">
        <is>
          <t>Gain (loss) on sale or disposition of assets, net</t>
        </is>
      </c>
      <c r="C5" s="5" t="n">
        <v>11</v>
      </c>
      <c r="D5" s="5" t="n">
        <v>10</v>
      </c>
      <c r="E5" s="5" t="n">
        <v>33</v>
      </c>
    </row>
    <row r="6">
      <c r="A6" s="4" t="inlineStr">
        <is>
          <t>Loss on contract settlement</t>
        </is>
      </c>
      <c r="B6" s="5" t="n">
        <v>-40500</v>
      </c>
      <c r="D6" s="5" t="n">
        <v>-40500</v>
      </c>
    </row>
    <row r="7">
      <c r="A7" s="4" t="inlineStr">
        <is>
          <t>Loss on early extinguishment of debt</t>
        </is>
      </c>
      <c r="B7" s="5" t="n">
        <v>-264</v>
      </c>
      <c r="D7" s="5" t="n">
        <v>-264</v>
      </c>
    </row>
    <row r="8">
      <c r="A8" s="4" t="inlineStr">
        <is>
          <t>Impairment charge - leased assets</t>
        </is>
      </c>
      <c r="C8" s="5" t="n">
        <v>-7902</v>
      </c>
      <c r="E8" s="5" t="n">
        <v>-7902</v>
      </c>
    </row>
    <row r="9">
      <c r="A9" s="4" t="inlineStr">
        <is>
          <t>Impairment charge - goodwill</t>
        </is>
      </c>
      <c r="B9" s="5" t="n">
        <v>-5123</v>
      </c>
      <c r="D9" s="5" t="n">
        <v>-5123</v>
      </c>
    </row>
    <row r="10">
      <c r="A10" s="4" t="inlineStr">
        <is>
          <t>Equity-based compensation expense</t>
        </is>
      </c>
      <c r="B10" s="5" t="n">
        <v>-9008</v>
      </c>
      <c r="C10" s="5" t="n">
        <v>-3414</v>
      </c>
      <c r="D10" s="5" t="n">
        <v>-27315</v>
      </c>
      <c r="E10" s="5" t="n">
        <v>-8347</v>
      </c>
    </row>
    <row r="11">
      <c r="A11" s="4" t="inlineStr">
        <is>
          <t>Acquisition-related expense</t>
        </is>
      </c>
      <c r="B11" s="5" t="n">
        <v>-9432</v>
      </c>
      <c r="C11" s="5" t="n">
        <v>-1021</v>
      </c>
      <c r="D11" s="5" t="n">
        <v>-14303</v>
      </c>
      <c r="E11" s="5" t="n">
        <v>-1915</v>
      </c>
    </row>
    <row r="12">
      <c r="A12" s="4" t="inlineStr">
        <is>
          <t>Fair value adjustments to contingent consideration</t>
        </is>
      </c>
      <c r="B12" s="5" t="n">
        <v>-320</v>
      </c>
      <c r="C12" s="5" t="n">
        <v>-250</v>
      </c>
      <c r="D12" s="5" t="n">
        <v>-330</v>
      </c>
      <c r="E12" s="5" t="n">
        <v>105</v>
      </c>
    </row>
    <row r="13">
      <c r="A13" s="4" t="inlineStr">
        <is>
          <t>Interest income</t>
        </is>
      </c>
      <c r="B13" s="5" t="n">
        <v>19</v>
      </c>
      <c r="C13" s="5" t="n">
        <v>25</v>
      </c>
      <c r="D13" s="5" t="n">
        <v>201</v>
      </c>
      <c r="E13" s="5" t="n">
        <v>328</v>
      </c>
    </row>
    <row r="14">
      <c r="A14" s="4" t="inlineStr">
        <is>
          <t>Interest expense</t>
        </is>
      </c>
      <c r="B14" s="5" t="n">
        <v>-3315</v>
      </c>
      <c r="C14" s="5" t="n">
        <v>-2159</v>
      </c>
      <c r="D14" s="5" t="n">
        <v>-7537</v>
      </c>
      <c r="E14" s="5" t="n">
        <v>-7028</v>
      </c>
    </row>
    <row r="15">
      <c r="A15" s="4" t="inlineStr">
        <is>
          <t>Depreciation and amortization</t>
        </is>
      </c>
      <c r="B15" s="5" t="n">
        <v>-8582</v>
      </c>
      <c r="C15" s="5" t="n">
        <v>-6730</v>
      </c>
      <c r="D15" s="5" t="n">
        <v>-22236</v>
      </c>
      <c r="E15" s="5" t="n">
        <v>-19154</v>
      </c>
    </row>
    <row r="16">
      <c r="A16" s="4" t="inlineStr">
        <is>
          <t>Income (loss) before provision for income taxes</t>
        </is>
      </c>
      <c r="B16" s="5" t="n">
        <v>-41571</v>
      </c>
      <c r="C16" s="5" t="n">
        <v>8895</v>
      </c>
      <c r="D16" s="5" t="n">
        <v>-28786</v>
      </c>
      <c r="E16" s="5" t="n">
        <v>24903</v>
      </c>
    </row>
    <row r="17">
      <c r="A17" s="4" t="inlineStr">
        <is>
          <t>Total Real Estate</t>
        </is>
      </c>
    </row>
    <row r="18">
      <c r="A18" s="3" t="inlineStr">
        <is>
          <t>Segment Reporting, Reconciling Item for Operating Profit (Loss) from Segment to Consolidated</t>
        </is>
      </c>
    </row>
    <row r="19">
      <c r="A19" s="4" t="inlineStr">
        <is>
          <t>Adjusted EBITDA</t>
        </is>
      </c>
      <c r="B19" s="5" t="n">
        <v>36292</v>
      </c>
      <c r="C19" s="5" t="n">
        <v>30959</v>
      </c>
      <c r="D19" s="5" t="n">
        <v>92014</v>
      </c>
      <c r="E19" s="5" t="n">
        <v>71008</v>
      </c>
    </row>
    <row r="20">
      <c r="A20" s="4" t="inlineStr">
        <is>
          <t>Impairment charge - goodwill</t>
        </is>
      </c>
      <c r="D20" s="5" t="n">
        <v>-5123</v>
      </c>
    </row>
    <row r="21">
      <c r="A21" s="4" t="inlineStr">
        <is>
          <t>Mortgage</t>
        </is>
      </c>
    </row>
    <row r="22">
      <c r="A22" s="3" t="inlineStr">
        <is>
          <t>Segment Reporting, Reconciling Item for Operating Profit (Loss) from Segment to Consolidated</t>
        </is>
      </c>
    </row>
    <row r="23">
      <c r="A23" s="4" t="inlineStr">
        <is>
          <t>Adjusted EBITDA</t>
        </is>
      </c>
      <c r="B23" s="5" t="n">
        <v>-1282</v>
      </c>
      <c r="C23" s="5" t="n">
        <v>-176</v>
      </c>
      <c r="D23" s="5" t="n">
        <v>-3165</v>
      </c>
      <c r="E23" s="5" t="n">
        <v>-1495</v>
      </c>
    </row>
    <row r="24">
      <c r="A24" s="4" t="inlineStr">
        <is>
          <t>Other</t>
        </is>
      </c>
    </row>
    <row r="25">
      <c r="A25" s="3" t="inlineStr">
        <is>
          <t>Segment Reporting, Reconciling Item for Operating Profit (Loss) from Segment to Consolidated</t>
        </is>
      </c>
    </row>
    <row r="26">
      <c r="A26" s="4" t="inlineStr">
        <is>
          <t>Adjusted EBITDA</t>
        </is>
      </c>
      <c r="B26" s="6" t="n">
        <v>-56</v>
      </c>
      <c r="C26" s="6" t="n">
        <v>-448</v>
      </c>
      <c r="D26" s="6" t="n">
        <v>-238</v>
      </c>
      <c r="E26" s="6" t="n">
        <v>-7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1</t>
        </is>
      </c>
      <c r="C2" s="2" t="inlineStr">
        <is>
          <t>Sep. 30, 2020</t>
        </is>
      </c>
    </row>
    <row r="3">
      <c r="A3" s="3" t="inlineStr">
        <is>
          <t>Condensed Consolidated Statements of Cash Flows</t>
        </is>
      </c>
    </row>
    <row r="4">
      <c r="A4" s="4" t="inlineStr">
        <is>
          <t>Cash acquired</t>
        </is>
      </c>
      <c r="B4" s="9" t="n">
        <v>14.1</v>
      </c>
      <c r="C4" s="9" t="n">
        <v>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Sep. 30, 2021</t>
        </is>
      </c>
    </row>
    <row r="3">
      <c r="A3" s="3" t="inlineStr">
        <is>
          <t>Business and Organization</t>
        </is>
      </c>
    </row>
    <row r="4">
      <c r="A4" s="4" t="inlineStr">
        <is>
          <t>Business and Organization</t>
        </is>
      </c>
      <c r="B4" s="4" t="inlineStr">
        <is>
          <t>1. Business and Organization RE/MAX Holdings, Inc. (“Holdings”) and its consolidated subsidiaries, including RMCO, LLC (“RMCO”), are referred to hereinafter as the “Company.” The Company is a franchisor in the real estate industry, franchising real estate brokerages globally under the RE/MAX brand (“RE/MAX”) and mortgage brokerages within the United States (“U.S.”) under the Motto Mortgage brand (“Motto”). RE/MAX, founded in 1973, has nearly 140,000 agents operating in over 8,000 offices and a presence in more than 110 countries and territories. Motto, founded in 2016, is the first nationally franchised mortgage brokerage in the U.S. RE/MAX and Mot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2:14:22Z</dcterms:created>
  <dcterms:modified xmlns:dcterms="http://purl.org/dc/terms/" xmlns:xsi="http://www.w3.org/2001/XMLSchema-instance" xsi:type="dcterms:W3CDTF">2021-12-21T22:14:22Z</dcterms:modified>
</cp:coreProperties>
</file>